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The Company and Its Significant" sheetId="8" state="visible" r:id="rId8"/>
    <sheet xmlns:r="http://schemas.openxmlformats.org/officeDocument/2006/relationships" name="Revenue, Performance Obligation" sheetId="9" state="visible" r:id="rId9"/>
    <sheet xmlns:r="http://schemas.openxmlformats.org/officeDocument/2006/relationships" name="Fair Value Measurement" sheetId="10" state="visible" r:id="rId10"/>
    <sheet xmlns:r="http://schemas.openxmlformats.org/officeDocument/2006/relationships" name="Short-Term Investments" sheetId="11" state="visible" r:id="rId11"/>
    <sheet xmlns:r="http://schemas.openxmlformats.org/officeDocument/2006/relationships" name="Funds Held for Customers" sheetId="12" state="visible" r:id="rId12"/>
    <sheet xmlns:r="http://schemas.openxmlformats.org/officeDocument/2006/relationships" name="Significant Balance Sheet Compo" sheetId="13" state="visible" r:id="rId13"/>
    <sheet xmlns:r="http://schemas.openxmlformats.org/officeDocument/2006/relationships" name="Bank Borrowings" sheetId="14" state="visible" r:id="rId14"/>
    <sheet xmlns:r="http://schemas.openxmlformats.org/officeDocument/2006/relationships" name="Redeemable Convertible Preferre" sheetId="15" state="visible" r:id="rId15"/>
    <sheet xmlns:r="http://schemas.openxmlformats.org/officeDocument/2006/relationships" name="Stockholders' Equity" sheetId="16" state="visible" r:id="rId16"/>
    <sheet xmlns:r="http://schemas.openxmlformats.org/officeDocument/2006/relationships" name="Other Income, Ne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Attributable" sheetId="20" state="visible" r:id="rId20"/>
    <sheet xmlns:r="http://schemas.openxmlformats.org/officeDocument/2006/relationships" name="Quarterly Results of Operations" sheetId="21" state="visible" r:id="rId21"/>
    <sheet xmlns:r="http://schemas.openxmlformats.org/officeDocument/2006/relationships" name="The Company and Its Significa_2" sheetId="22" state="visible" r:id="rId22"/>
    <sheet xmlns:r="http://schemas.openxmlformats.org/officeDocument/2006/relationships" name="The Company and Its Significa_3" sheetId="23" state="visible" r:id="rId23"/>
    <sheet xmlns:r="http://schemas.openxmlformats.org/officeDocument/2006/relationships" name="Revenue, Performance Obligati_2" sheetId="24" state="visible" r:id="rId24"/>
    <sheet xmlns:r="http://schemas.openxmlformats.org/officeDocument/2006/relationships" name="Fair Value Measurement (Tables)" sheetId="25" state="visible" r:id="rId25"/>
    <sheet xmlns:r="http://schemas.openxmlformats.org/officeDocument/2006/relationships" name="Short-Term Investments (Tables)" sheetId="26" state="visible" r:id="rId26"/>
    <sheet xmlns:r="http://schemas.openxmlformats.org/officeDocument/2006/relationships" name="Funds Held for Customers (Table" sheetId="27" state="visible" r:id="rId27"/>
    <sheet xmlns:r="http://schemas.openxmlformats.org/officeDocument/2006/relationships" name="Significant Balance Sheet Com_2" sheetId="28" state="visible" r:id="rId28"/>
    <sheet xmlns:r="http://schemas.openxmlformats.org/officeDocument/2006/relationships" name="Redeemable Convertible Prefer_2" sheetId="29" state="visible" r:id="rId29"/>
    <sheet xmlns:r="http://schemas.openxmlformats.org/officeDocument/2006/relationships" name="Stockholders' Equity (Tables)" sheetId="30" state="visible" r:id="rId30"/>
    <sheet xmlns:r="http://schemas.openxmlformats.org/officeDocument/2006/relationships" name="Other Income, Net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Net Loss Per Share Attributab_2" sheetId="34" state="visible" r:id="rId34"/>
    <sheet xmlns:r="http://schemas.openxmlformats.org/officeDocument/2006/relationships" name="Quarterly Results of Operatio_2" sheetId="35" state="visible" r:id="rId35"/>
    <sheet xmlns:r="http://schemas.openxmlformats.org/officeDocument/2006/relationships" name="The Company and Its Significa_4" sheetId="36" state="visible" r:id="rId36"/>
    <sheet xmlns:r="http://schemas.openxmlformats.org/officeDocument/2006/relationships" name="The Company and Its Significa_5" sheetId="37" state="visible" r:id="rId37"/>
    <sheet xmlns:r="http://schemas.openxmlformats.org/officeDocument/2006/relationships" name="Revenue, Performance Obligati_3" sheetId="38" state="visible" r:id="rId38"/>
    <sheet xmlns:r="http://schemas.openxmlformats.org/officeDocument/2006/relationships" name="Revenue, Performance Obligati_4" sheetId="39" state="visible" r:id="rId39"/>
    <sheet xmlns:r="http://schemas.openxmlformats.org/officeDocument/2006/relationships" name="Revenue, Performance Obligati_5" sheetId="40" state="visible" r:id="rId40"/>
    <sheet xmlns:r="http://schemas.openxmlformats.org/officeDocument/2006/relationships" name="Revenue, Performance Obligati_6" sheetId="41" state="visible" r:id="rId41"/>
    <sheet xmlns:r="http://schemas.openxmlformats.org/officeDocument/2006/relationships" name="Fair Value Measurement - Summar" sheetId="42" state="visible" r:id="rId42"/>
    <sheet xmlns:r="http://schemas.openxmlformats.org/officeDocument/2006/relationships" name="Fair Value Measurement - Additi" sheetId="43" state="visible" r:id="rId43"/>
    <sheet xmlns:r="http://schemas.openxmlformats.org/officeDocument/2006/relationships" name="Fair Value Measurement - Summ_2" sheetId="44" state="visible" r:id="rId44"/>
    <sheet xmlns:r="http://schemas.openxmlformats.org/officeDocument/2006/relationships" name="Short-Term Investments - Schedu" sheetId="45" state="visible" r:id="rId45"/>
    <sheet xmlns:r="http://schemas.openxmlformats.org/officeDocument/2006/relationships" name="Short-Term Investments - Additi" sheetId="46" state="visible" r:id="rId46"/>
    <sheet xmlns:r="http://schemas.openxmlformats.org/officeDocument/2006/relationships" name="Short-Term Investments - Sche_2" sheetId="47" state="visible" r:id="rId47"/>
    <sheet xmlns:r="http://schemas.openxmlformats.org/officeDocument/2006/relationships" name="Funds Held for Customers - Summ" sheetId="48" state="visible" r:id="rId48"/>
    <sheet xmlns:r="http://schemas.openxmlformats.org/officeDocument/2006/relationships" name="Funds Held for Customers - Su_2" sheetId="49" state="visible" r:id="rId49"/>
    <sheet xmlns:r="http://schemas.openxmlformats.org/officeDocument/2006/relationships" name="Funds Held for Customers - Addi" sheetId="50" state="visible" r:id="rId50"/>
    <sheet xmlns:r="http://schemas.openxmlformats.org/officeDocument/2006/relationships" name="Funds Held for Customers - Su_3" sheetId="51" state="visible" r:id="rId51"/>
    <sheet xmlns:r="http://schemas.openxmlformats.org/officeDocument/2006/relationships" name="Significant Balance Sheet Com_3" sheetId="52" state="visible" r:id="rId52"/>
    <sheet xmlns:r="http://schemas.openxmlformats.org/officeDocument/2006/relationships" name="Significant Balance Sheet Com_4" sheetId="53" state="visible" r:id="rId53"/>
    <sheet xmlns:r="http://schemas.openxmlformats.org/officeDocument/2006/relationships" name="Significant Balance Sheet Com_5" sheetId="54" state="visible" r:id="rId54"/>
    <sheet xmlns:r="http://schemas.openxmlformats.org/officeDocument/2006/relationships" name="Bank Borrowings - Additional In" sheetId="55" state="visible" r:id="rId55"/>
    <sheet xmlns:r="http://schemas.openxmlformats.org/officeDocument/2006/relationships" name="Redeemable Convertible Prefer_3" sheetId="56" state="visible" r:id="rId56"/>
    <sheet xmlns:r="http://schemas.openxmlformats.org/officeDocument/2006/relationships" name="Redeemable Convertible Prefer_4" sheetId="57" state="visible" r:id="rId57"/>
    <sheet xmlns:r="http://schemas.openxmlformats.org/officeDocument/2006/relationships" name="Stockholders' Equity - Addition" sheetId="58" state="visible" r:id="rId58"/>
    <sheet xmlns:r="http://schemas.openxmlformats.org/officeDocument/2006/relationships" name="Stockholders' Equity - Summary " sheetId="59" state="visible" r:id="rId59"/>
    <sheet xmlns:r="http://schemas.openxmlformats.org/officeDocument/2006/relationships" name="Stockholders' Equity - Summar_2" sheetId="60" state="visible" r:id="rId60"/>
    <sheet xmlns:r="http://schemas.openxmlformats.org/officeDocument/2006/relationships" name="Stockholders' Equity - Summar_3" sheetId="61" state="visible" r:id="rId61"/>
    <sheet xmlns:r="http://schemas.openxmlformats.org/officeDocument/2006/relationships" name="Stockholders' Equity - Schedule" sheetId="62" state="visible" r:id="rId62"/>
    <sheet xmlns:r="http://schemas.openxmlformats.org/officeDocument/2006/relationships" name="Stockholders' Equity - Summar_4" sheetId="63" state="visible" r:id="rId63"/>
    <sheet xmlns:r="http://schemas.openxmlformats.org/officeDocument/2006/relationships" name="Stockholders' Equity - Schedu_2" sheetId="64" state="visible" r:id="rId64"/>
    <sheet xmlns:r="http://schemas.openxmlformats.org/officeDocument/2006/relationships" name="Stockholders' Equity - Schedu_3" sheetId="65" state="visible" r:id="rId65"/>
    <sheet xmlns:r="http://schemas.openxmlformats.org/officeDocument/2006/relationships" name="Other Income, Net - Schedule of" sheetId="66" state="visible" r:id="rId66"/>
    <sheet xmlns:r="http://schemas.openxmlformats.org/officeDocument/2006/relationships" name="Income Taxes - Components of Lo" sheetId="67" state="visible" r:id="rId67"/>
    <sheet xmlns:r="http://schemas.openxmlformats.org/officeDocument/2006/relationships" name="Income Taxes - Components of Pr" sheetId="68" state="visible" r:id="rId68"/>
    <sheet xmlns:r="http://schemas.openxmlformats.org/officeDocument/2006/relationships" name="Income Taxes - Difference betwe" sheetId="69" state="visible" r:id="rId69"/>
    <sheet xmlns:r="http://schemas.openxmlformats.org/officeDocument/2006/relationships" name="Income Taxes - Components of De" sheetId="70" state="visible" r:id="rId70"/>
    <sheet xmlns:r="http://schemas.openxmlformats.org/officeDocument/2006/relationships" name="Income Taxes - Additional Infor" sheetId="71" state="visible" r:id="rId71"/>
    <sheet xmlns:r="http://schemas.openxmlformats.org/officeDocument/2006/relationships" name="Income Taxes - Reconciliation o"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Net Loss Per Share Attributab_3" sheetId="76" state="visible" r:id="rId76"/>
    <sheet xmlns:r="http://schemas.openxmlformats.org/officeDocument/2006/relationships" name="Net Loss Per Share Attributab_4" sheetId="77" state="visible" r:id="rId77"/>
    <sheet xmlns:r="http://schemas.openxmlformats.org/officeDocument/2006/relationships" name="Quarterly Results of Operatio_3" sheetId="78" state="visible" r:id="rId7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un. 30, 2020</t>
        </is>
      </c>
      <c r="C2" s="2" t="inlineStr">
        <is>
          <t>Aug. 21, 2020</t>
        </is>
      </c>
      <c r="D2" s="2" t="inlineStr">
        <is>
          <t>Dec. 31,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ILL.COM HOLDINGS, INC.</t>
        </is>
      </c>
    </row>
    <row r="10">
      <c r="A10" s="4" t="inlineStr">
        <is>
          <t>Entity Central Index Key</t>
        </is>
      </c>
      <c r="B10" s="4" t="inlineStr">
        <is>
          <t>0001786352</t>
        </is>
      </c>
    </row>
    <row r="11">
      <c r="A11" s="4" t="inlineStr">
        <is>
          <t>Current Fiscal Year End Date</t>
        </is>
      </c>
      <c r="B11" s="4" t="inlineStr">
        <is>
          <t>--06-30</t>
        </is>
      </c>
    </row>
    <row r="12">
      <c r="A12" s="4" t="inlineStr">
        <is>
          <t>Entity Filer Category</t>
        </is>
      </c>
      <c r="B12" s="4" t="inlineStr">
        <is>
          <t>Non-accelerated Filer</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false</t>
        </is>
      </c>
    </row>
    <row r="16">
      <c r="A16" s="4" t="inlineStr">
        <is>
          <t>Entity Public Float</t>
        </is>
      </c>
      <c r="D16" s="5" t="n">
        <v>1.1</v>
      </c>
    </row>
    <row r="17">
      <c r="A17" s="4" t="inlineStr">
        <is>
          <t>Entity Common Stock, Shares Outstanding</t>
        </is>
      </c>
      <c r="C17" s="6" t="n">
        <v>80180550</v>
      </c>
    </row>
    <row r="18">
      <c r="A18" s="4" t="inlineStr">
        <is>
          <t>Entity Current Reporting Status</t>
        </is>
      </c>
      <c r="B18" s="4" t="inlineStr">
        <is>
          <t>Yes</t>
        </is>
      </c>
    </row>
    <row r="19">
      <c r="A19" s="4" t="inlineStr">
        <is>
          <t>Entity Well-known Seasoned Issuer</t>
        </is>
      </c>
      <c r="B19" s="4" t="inlineStr">
        <is>
          <t>No</t>
        </is>
      </c>
    </row>
    <row r="20">
      <c r="A20" s="4" t="inlineStr">
        <is>
          <t>Entity Voluntary Filers</t>
        </is>
      </c>
      <c r="B20" s="4" t="inlineStr">
        <is>
          <t>No</t>
        </is>
      </c>
    </row>
    <row r="21">
      <c r="A21" s="4" t="inlineStr">
        <is>
          <t>Entity Shell Company</t>
        </is>
      </c>
      <c r="B21" s="4" t="inlineStr">
        <is>
          <t>false</t>
        </is>
      </c>
    </row>
    <row r="22">
      <c r="A22" s="4" t="inlineStr">
        <is>
          <t>Entity File Number</t>
        </is>
      </c>
      <c r="B22" s="4" t="inlineStr">
        <is>
          <t>001-39149</t>
        </is>
      </c>
    </row>
    <row r="23">
      <c r="A23" s="4" t="inlineStr">
        <is>
          <t>Entity Tax Identification Number</t>
        </is>
      </c>
      <c r="B23" s="4" t="inlineStr">
        <is>
          <t>83-2661725</t>
        </is>
      </c>
    </row>
    <row r="24">
      <c r="A24" s="4" t="inlineStr">
        <is>
          <t>Entity Address, Address Line One</t>
        </is>
      </c>
      <c r="B24" s="4" t="inlineStr">
        <is>
          <t>1800 Embarcadero Road</t>
        </is>
      </c>
    </row>
    <row r="25">
      <c r="A25" s="4" t="inlineStr">
        <is>
          <t>Entity Address, City or Town</t>
        </is>
      </c>
      <c r="B25" s="4" t="inlineStr">
        <is>
          <t>Palo Alto</t>
        </is>
      </c>
    </row>
    <row r="26">
      <c r="A26" s="4" t="inlineStr">
        <is>
          <t>Entity Address, State or Province</t>
        </is>
      </c>
      <c r="B26" s="4" t="inlineStr">
        <is>
          <t>CA</t>
        </is>
      </c>
    </row>
    <row r="27">
      <c r="A27" s="4" t="inlineStr">
        <is>
          <t>City Area Code</t>
        </is>
      </c>
      <c r="B27" s="4" t="inlineStr">
        <is>
          <t>650</t>
        </is>
      </c>
    </row>
    <row r="28">
      <c r="A28" s="4" t="inlineStr">
        <is>
          <t>Local Phone Number</t>
        </is>
      </c>
      <c r="B28" s="4" t="inlineStr">
        <is>
          <t>621-7700</t>
        </is>
      </c>
    </row>
    <row r="29">
      <c r="A29" s="4" t="inlineStr">
        <is>
          <t>Entity Address, Postal Zip Code</t>
        </is>
      </c>
      <c r="B29" s="4" t="inlineStr">
        <is>
          <t>94303</t>
        </is>
      </c>
    </row>
    <row r="30">
      <c r="A30" s="4" t="inlineStr">
        <is>
          <t>Entity Interactive Data Current</t>
        </is>
      </c>
      <c r="B30" s="4" t="inlineStr">
        <is>
          <t>Yes</t>
        </is>
      </c>
    </row>
    <row r="31">
      <c r="A31" s="4" t="inlineStr">
        <is>
          <t>Entity Incorporation, State or Country Code</t>
        </is>
      </c>
      <c r="B31" s="4" t="inlineStr">
        <is>
          <t>DE</t>
        </is>
      </c>
    </row>
    <row r="32">
      <c r="A32" s="4" t="inlineStr">
        <is>
          <t>Document Annual Report</t>
        </is>
      </c>
      <c r="B32" s="4" t="inlineStr">
        <is>
          <t>true</t>
        </is>
      </c>
    </row>
    <row r="33">
      <c r="A33" s="4" t="inlineStr">
        <is>
          <t>Document Transition Report</t>
        </is>
      </c>
      <c r="B33" s="4" t="inlineStr">
        <is>
          <t>false</t>
        </is>
      </c>
    </row>
    <row r="34">
      <c r="A34" s="4" t="inlineStr">
        <is>
          <t>Title of 12(b) Security</t>
        </is>
      </c>
      <c r="B34" s="4" t="inlineStr">
        <is>
          <t>Common Stock, $0.00001 par value</t>
        </is>
      </c>
    </row>
    <row r="35">
      <c r="A35" s="4" t="inlineStr">
        <is>
          <t>Security Exchange Name</t>
        </is>
      </c>
      <c r="B35" s="4" t="inlineStr">
        <is>
          <t>NYSE</t>
        </is>
      </c>
    </row>
    <row r="36">
      <c r="A36" s="4" t="inlineStr">
        <is>
          <t>Trading Symbol</t>
        </is>
      </c>
      <c r="B36" s="4" t="inlineStr">
        <is>
          <t>BILL</t>
        </is>
      </c>
    </row>
    <row r="37">
      <c r="A37" s="4" t="inlineStr">
        <is>
          <t>Documents Incorporated by Reference</t>
        </is>
      </c>
      <c r="B37" s="4" t="inlineStr">
        <is>
          <t>DOCUMENTS INCORPORATED BY REFERENCE Portions of the registrant’s definitive proxy statement for its 2020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0</t>
        </is>
      </c>
    </row>
    <row r="3">
      <c r="A3" s="3" t="inlineStr">
        <is>
          <t>Fair Value Disclosures [Abstract]</t>
        </is>
      </c>
    </row>
    <row r="4">
      <c r="A4" s="4" t="inlineStr">
        <is>
          <t>Fair Value Measurement</t>
        </is>
      </c>
      <c r="B4" s="4" t="inlineStr">
        <is>
          <t>NOTE 3 – FAIR VALUE MEASUREMENT The Company measures and reports its cash equivalents, short-term investments, funds held for customers that are invested in money market funds and marketable debt securities, and redeemable convertible preferred stock warrant liabilities at estimated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 The following tables set forth the fair value of assets and liabilities that were measured at fair value on a recurring basis based on the three-tier fair value hierarchy as of the dates presented (in thousands):
June 30, 2020
Level 1
Level 2
Level 3
Total
Assets
Cash equivalents:
Money market funds
$
20,075
$
—
$
—
$
20,075
Short-term investments:
U.S. treasury securities
28,368
—
—
28,368
Corporate bonds
—
71,131
—
71,131
Asset-backed securities
—
24,475
—
24,475
28,368
95,606
—
123,974
Funds held for customers:
Restricted cash equivalents
357,350
76,359
—
433,709
Corporate bonds
—
493,879
—
493,879
Certificates of deposit
—
85,953
—
85,953
U.S. treasury securities
48,952
—
—
48,952
406,302
656,191
—
1,062,493
Total assets measured at fair value
$
454,745
$
751,797
$
—
$
1,206,542
June 30, 2019
Level 1
Level 2
Level 3
Total
Assets
Cash equivalents:
Money market funds
$
13,718
$
—
$
—
$
13,718
Short-term investments:
U.S. treasury securities
64,758
—
—
64,758
Corporate bonds
—
4,787
—
4,787
Asset-backed securities
—
2,424
—
2,424
64,758
7,211
—
71,969
Funds held for customers:
Restricted cash equivalents
424,219
—
—
424,219
Corporate bonds
—
302,070
—
302,070
Certificates of deposit
—
105,377
—
105,377
U.S. treasury securities
30,960
—
—
30,960
455,179
407,447
—
862,626
Total assets measured at fair value
$
533,655
$
414,658
$
—
$
948,313
Liabilities
Redeemable convertible preferred stock warrant liabilities
$
—
$
—
$
688
$
688
Total liabilities measured at fair value
$
—
$
—
$
688
$
688
There were no transfers of financial instruments between Level 1, Level 2, and Level 3 during the periods presented. The fair values of the Company’s Level 1 instruments were derived from quoted market prices and active markets for these specific instruments. The valuation techniques used to measure the fair values of Level 2 instruments were derived from non-binding market consensus prices that were corroborated with observable market data, quoted market prices for similar instruments, or pricing models. The fair value measurement of the redeemable convertible preferred stock warrant liabilities as of June 30, 2019 was based on significant inputs not observed in the market and thus represents a Level 3 measurement. The Company estimated the fair value of the liability using the Black-Scholes option-pricing model and any change in fair value is recognized as either gain or loss and included in other income, net in the accompanying consolidated statements of operations. Immediately upon the completion of the Company’s IPO, all warrants to purchase shares of redeemable convertible preferred stock were converted into warrants to purchase shares of common stock. As a result, the fair value of the redeemable convertible preferred stock warrant liabilities was reclassified to additional paid-in capital. The table below sets forth a summary of the changes in the fair value of Level 3 financial liabilities as of and for the periods presented (in thousands):
June 30,
2020
2019
Fair value, beginning of year
$
688
$
663
Change in fair value
717
319
Reclassification to additional paid-in capital
(1,405
)
—
Forfeiture of warrants
—
(294
)
Fair value, end of year
$
—
$
6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12 Months Ended</t>
        </is>
      </c>
    </row>
    <row r="2">
      <c r="B2" s="2" t="inlineStr">
        <is>
          <t>Jun. 30, 2020</t>
        </is>
      </c>
    </row>
    <row r="3">
      <c r="A3" s="3" t="inlineStr">
        <is>
          <t>Investments Debt And Equity Securities [Abstract]</t>
        </is>
      </c>
    </row>
    <row r="4">
      <c r="A4" s="4" t="inlineStr">
        <is>
          <t>Short-Term Investments</t>
        </is>
      </c>
      <c r="B4" s="4" t="inlineStr">
        <is>
          <t>NOTE 4 – SHORT-TERM INVESTMENTS Short-term investments consisted of the following (in thousands):
June 30, 2020
Amortized cost
Gross unrealized gains
Gross unrealized losses
Fair value
U.S. treasury securities
$
28,281
$
88
$
(1
)
$
28,368
Corporate bonds
70,781
360
(10
)
71,131
Asset-backed securities
24,333
142
—
24,475
$
123,395
$
590
$
(11
)
$
123,974
June 30, 2019
Amortized cost
Gross unrealized gains
Fair value
U.S. treasury securities
$
64,683
$
75
$
64,758
Corporate bonds
4,787
—
4,787
Asset-backed securities
2,424
—
2,424
$
71,894
$
75
$
71,969
The amortized cost and fair value amounts include accrued interest receivable of $0.5 million and $0.2 million at June 30, 2020 and 2019, respectively. As of June 30, 2020, approximately 83% and 17% of the Company’s investments in marketable debt securities mature within one year and after one year through two years, respectively. As of June 30, 2019, 100% of the Company’s investments in marketable debt securities matured within one year. The following table presents gross unrealized losses and fair values for those investments that were in an unrealized loss position as of June 30, 2020 (in thousands):
June 30, 2020
Fair value
Unrealized losses
U.S. treasury securities
$
2,798
$
(1
)
Corporate bonds
9,258
(10
)
Total
$
12,056
$
(11
) Investments with unrealized losses have been in a continuous unrealized loss position for less than 12 months. The Company does not intend to sell the investments and it is not likely that the Company will be required to sell the investments before recovery of their amortized cost bases, which may be at maturity. Therefore, the Company does not consider those unrealized investment losses as other-than-temporary impairment of the investments. There have been no significant realized gains or losses on the short-term investments during the years ended June 30, 2020, 2019 and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unds Held for Customers</t>
        </is>
      </c>
      <c r="B1" s="2" t="inlineStr">
        <is>
          <t>12 Months Ended</t>
        </is>
      </c>
    </row>
    <row r="2">
      <c r="B2" s="2" t="inlineStr">
        <is>
          <t>Jun. 30, 2020</t>
        </is>
      </c>
    </row>
    <row r="3">
      <c r="A3" s="3" t="inlineStr">
        <is>
          <t>Investments Debt And Equity Securities [Abstract]</t>
        </is>
      </c>
    </row>
    <row r="4">
      <c r="A4" s="4" t="inlineStr">
        <is>
          <t>Funds Held for Customers</t>
        </is>
      </c>
      <c r="B4" s="4" t="inlineStr">
        <is>
          <t xml:space="preserve">NOTE 5 – FUNDS HELD FOR CUSTOMERS Funds held for customers consisted of the following (in thousands):
June 30,
2020
2019
Restricted cash and other receivables
$
586,893
$
470,971
Restricted cash equivalents
433,709
424,219
Corporate bonds
493,879
302,070
Certificates of deposit
85,953
105,377
U.S. treasury securities
48,952
30,960
Total funds held for customers
1,649,386
1,333,597
Less - income earned by the Company included in other current assets
(5,136
)
(4,291
)
Total funds held for customers, net of income earned by the Company
$
1,644,250
$
1,329,306
Income earned by the Company that is included in other current assets represents interest income, accretion of discount (offset by amortization of premium), and net unrealized gains on customer funds that were invested in money market funds and short-term marketable debt securities. Earnings from these investments are contractually earned by the Company and are expected to be transferred into the Company’s corporate deposit account upon sale or settlement of the associated investment. Below is a summary of the fair value of funds held for customers that were invested in short-term marketable debt securities (in thousands):
June 30, 2020
Amortized cost
Gross unrealized gains
Gross unrealized losses
Fair value
Corporate bonds
$
491,950
$
1,936
$
(7
)
$
493,879
Certificates of deposit
85,841
115
(3
)
85,953
U.S. treasury securities
48,949
4
(1
)
48,952
Total
$
626,740
$
2,055
$
(11
)
$
628,784
June 30, 2019
Amortized cost
Gross unrealized gains
Gross unrealized losses
Fair value
Corporate bonds
$
301,755
$
327
$
(12
)
$
302,070
Certificates of deposit
105,297
81
(1
)
105,377
U.S. treasury securities
30,927
33
—
30,960
Total
$
437,979
$
441
$
(13
)
$
438,407
The amortized cost and estimated fair value amounts include accrued interest receivable of $2.9 million and $1.9 million at June 30, 2020 and 2019, respectively. As of June 30, 2020 and 2019, 100% of the Company’s funds held for customers that were invested in short-term marketable debt securities mature within one year. The following tables present gross unrealized losses and fair values for those investments that were in an unrealized loss position as of June 30, 2020 and 2019 (in thousands):
June 30, 2020
Fair value
Unrealized losses
Corporate bonds
$
31,785
$
(7
)
Certificates of deposit
20,006
(3
)
U.S. treasury securities
14,990
(1
)
Total
$
66,781
$
(11
)
June 30, 2019
Fair value
Unrealized losses
Corporate bonds
$
46,065
$
(12
)
Certificates of deposit
12,027
(1
)
Total
$
58,092
$
(13
) Investments with unrealized losses have been in a continuous unrealized loss position for less than 12 months. The Company does not intend to sell the investments and it is not likely that the Company will be required to sell the investments before recovery of their amortized cost bases, which may be at maturity. Therefore, the Company does not consider those unrealized investment losses as other-than-temporary impairment of the investments. There have been no significant realized gains or losses on the short-term investments during the years ended June 30, 2020, 2019 and 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Balance Sheet Components</t>
        </is>
      </c>
      <c r="B1" s="2" t="inlineStr">
        <is>
          <t>12 Months Ended</t>
        </is>
      </c>
    </row>
    <row r="2">
      <c r="B2" s="2" t="inlineStr">
        <is>
          <t>Jun. 30, 2020</t>
        </is>
      </c>
    </row>
    <row r="3">
      <c r="A3" s="3" t="inlineStr">
        <is>
          <t>Balance Sheet Related Disclosures [Abstract]</t>
        </is>
      </c>
    </row>
    <row r="4">
      <c r="A4" s="4" t="inlineStr">
        <is>
          <t>Significant Balance Sheet Components</t>
        </is>
      </c>
      <c r="B4" s="4" t="inlineStr">
        <is>
          <t>NOTE 6 – SIGNIFICANT BALANCE SHEET COMPONENTS Property and equipment – Property and equipment consisted of the following (in thousands):
June 30,
2020
2019
Computers, software and equipment
$
11,262
$
10,341
Capitalized software
4,026
3,387
Furniture and fixtures
3,116
1,859
Leasehold improvements
9,257
2,435
Property and equipment, gross
27,661
18,022
Less: accumulated depreciation and amortization
(13,795
)
(11,465
)
Property and equipment, net
$
13,866
$
6,557
Depreciation and amortization expense during the years ended June 30, 2020, 2019 and 2018 was $4.3 million, $3.2 million and $2.3 million, respectively. Other accrued and current liabilities – Other accrued and current liabilities consisted of the following (in thousands):
June 30,
2020
2019
Accrued sales and use tax
$
2,976
$
2,881
Deferred rent and lease incentives
1,107
494
Accrued license fees
473
131
Non-sufficient funds reserve
260
147
Current portion of a long-term payable for a purchase of software
613
512
Other
3,112
2,391
Total
$
8,541
$
6,5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Jun. 30, 2020</t>
        </is>
      </c>
    </row>
    <row r="3">
      <c r="A3" s="3" t="inlineStr">
        <is>
          <t>Debt Disclosure [Abstract]</t>
        </is>
      </c>
    </row>
    <row r="4">
      <c r="A4" s="4" t="inlineStr">
        <is>
          <t>Bank Borrowings</t>
        </is>
      </c>
      <c r="B4" s="4" t="inlineStr">
        <is>
          <t>NOTE 7 – BANK BORROWINGS Senior Secured Credit Facilities On June 28, 2019, the Company entered into a Senior Secured Credit Facilities Credit Agreement (Senior Facilities Agreement) with Silicon Valley Bank for a revolving credit facility of up to $50.0 million (Total Commitment), which amount may be increased by up to $25.0 million upon request and subject to conditions. On August 15, 2019, Silicon Valley Bank assigned $20.0 million of the Total Commitment to JPMorgan Chase Bank. Under the Senior Facilities Agreement, Bill.com, LLC is the borrower and Bill.com Holdings, Inc. is the guarantor. The Senior Facilities Agreement expires on June 28, 2022. Concurrent with the closing of the Senior Facilities Agreement on June 28, 2019, the Amended and Restated Loan and Security Agreement entered into in October 2017 with Silicon Valley Bank was terminated. Borrowings under the Senior Facilities Agreement are subject to a borrowing base. In addition, borrowings under the Senior Facilities Agreement are subject to interest at a rate per annum determined as follows: (a) Eurodollar loans shall bear interest at a rate per annum equal to the Eurodollar rate, plus the applicable margin of 1.75% or 2.75% depending on the Company’s cash balance (Eurodollar rate is calculated based on the ratio of Eurodollar Base Rate, which is determined by reference to ICE Benchmark Administration London Interbank Offered Rate over the Eurocurrency Reserve Requirements, but not less than 0%), or (b) Alternate Base Rate (ABR) loans shall bear interest at a rate per annum equal to the ABR, minus the applicable margin of 0.25% or 1.25%, depending on the Company’s cash balance (ABR is equal to the highest of the (i) prime rate, (ii) Federal Funds effective rate plus 0.50%, and (iii) Eurodollar rate plus 1.25%). The Senior Facilities Agreement requires the Company to comply with certain restricted covenants. As of June 30, 2020 and 2019, the Company was in compliance with the loan covenants. Borrowings under the Senior Facilities are secured by substantially all of the Company’s assets, and are fully and unconditionally guaranteed by Bill.com Holdings, Inc. Available funds under the Company’s Senior Facilities Agreement, after deducting the line of credit borrowings of $2.3 million and letter of credit utilization totaling $6.9 million, was $40.8 million as of June 30, 2020. The interest rate on the line of credit borrowings was 2.0% per annum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Jun. 30, 2020</t>
        </is>
      </c>
    </row>
    <row r="3">
      <c r="A3" s="3" t="inlineStr">
        <is>
          <t>Temporary Equity [Abstract]</t>
        </is>
      </c>
    </row>
    <row r="4">
      <c r="A4" s="4" t="inlineStr">
        <is>
          <t>Redeemable Convertible Preferred Stock</t>
        </is>
      </c>
      <c r="B4" s="4" t="inlineStr">
        <is>
          <t>NOTE 8 – REDEEMABLE CONVERTIBLE PREFERRED STOCK Upon the completion of the IPO, all shares of the Company’s outstanding redeemable convertible preferred stock were converted into 52,434,505 shares of common stock and the carrying value, totaling $276.3 million, was reclassified to common stock and additional paid-in capital. At June 30, 2019, redeemable convertible preferred stock consisted of the following (in thousands):
Shares authorized
Shares issued and outstanding
Liquidation preference
Gross proceeds
Series A
5,400
2,700
$
2,106
$
2,106
Series B
21,733
10,815
15,790
15,790
Series C
9,197
4,599
8,500
8,500
Series D
12,425
6,200
15,500
15,500
Series E
17,512
8,756
35,200
35,200
Series E-1
1,393
697
2,800
2,800
Series F
9,756
4,878
29,750
29,750
Series F-1
82
41
250
250
Series G
16,892
8,446
82,500
82,500
Series H
11,700
5,303
88,117
88,117
Total
106,090
52,435
$
280,513
$
280,5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NOTE 9 – STOCKHOLDERS’ EQUITY Equity Incentive Plans On November 26, 2019 , the Company’s board of directors approved the 2019 Equity Incentive Plan (2019 Plan), which became effective on December 10, 2019, the date The Company’s 2016 Equity Incentive Plan (2016 Plan), which was adopted in February 2016, was terminated concurrent to the effective date of the 2019 Plan. The Company’s 2006 Equity Incentive Plan (2006 Plan), which was adopted in April 2006, was terminated upon the adoption of the 2016 Plan. There were no equity-based awards granted under the 2016 Plan and the 2006 Plan after their termination; however, all outstanding awards under the 2016 Plan and the 2006 Plan continue to remain subject to the terms of the respective Equity Incentive Plan until such awards are exercised or until they terminate or expire by their terms. The 2019 Plan, 2016 Plan and 2006 Plan are collectively referred to as the “Equity Incentive Plans.” The 2019 Plan authorizes the award of stock options, restricted stock units (RSUs), restricted stock awards, stock appreciation rights, performance awards, cash awards, and stock bonus awards. The Company initially reserved 7,100,000 shares of its common stock, plus any reserved shares not issued or subject to outstanding grants under the 2016 Plan, for issuance pursuant to awards granted under our 2019 Plan. The number of shares reserved for issuance under the 2019 Plan increases automatically on July 1 of each of 2020 through 2029 by the number of shares equal to the lesser of 5% of the total number of outstanding shares of the Company’s common stock as of the immediately preceding June 30, or a number as may be determined by the Company’s board of directors. In addition, the following shares of common stock from the 2016 Plan and the 2006 Plan will be available for grant and issuance under the 2019 Plan:
•
shares issuable upon the exercise of options or subject to other awards under the 2016 Plan or 2006 Plan that cease to be subject to such options or other awards by forfeiture or after the effective date of the 2019 Plan; and
•
shares issued pursuant to outstanding awards under our 2016 Plan and 2006 Plan that are forfeited or repurchased after the effective date of the 2019 Plan. The total number of common shares available for issuance under the Equity Incentive Plans was 6,187,598, 11,370,068, and 6,337,779 shares as of June 30, 2020, 2019 and 2018, respectively. Stock Options The Company may grant incentive and non-statutory stock options to employees, nonemployee directors, and consultants of the Company under the Equity Incentive Plans. Stock options granted generally vest and become exercisable ratably over a requisite service period of four years following the date of the grant and expire ten years from the date of the grant. The Company may grant stock options with early exercise provisions, but subject to repurchase conditions. There were no outstanding unvested stock options that had been early exercised as of June 30, 2020. The total number of outstanding unvested shares that had been early exercised as of June 30, 2019 was not significant. The Company may also grant stock options with double-trigger vesting conditions. The unvested shares of options granted with double trigger vesting conditions will vest 50% in the event of a sale of the Company and the termination of the holder of the stock options. The exercise price of incentive stock options granted must be at least equal to 100% of the fair value of the Company’s common stock at the date of grant. The exercise price of non-statutory options granted must be at least equal to 85% of the fair value of the Company’s common stock at the date of grant. A summary of stock option activity as of June 30, 2020, and changes during the year ended June 30, 2020, is presented below:
Number of shares (in thousands)
Weighted average exercise price per share
Weighted average remaining contractual term (in years)
Aggregate intrinsic value (in thousands)
Outstanding at June 30, 2019
10,027
$
5.90
8.37
$
75,223
Granted
2,937
$
18.78
Exercised
(3,291
)
$
4.09
Cancelled / forfeited / expired
(654
)
$
8.83
Outstanding at June 30, 2020
9,019
$
10.53
8.26
$
718,563
Vested and expected to vest at June 30, 2020 (1)
8,135
$
10.34
8.21
$
649,756
Vested and exercisable at June 30, 2020
2,584
$
6.23
7.12
$
217,024
(1)
The weighted-average grant date fair value of options granted during the years ended June 30, 2020, 2019 and 2018 was $11.04, $4.24 and $2.02 per share, respectively. The total intrinsic value of options exercised during the years ended June 30, 2020, 2019 and 2018 was $191.3 million, $3.8 million and $0.7 million, respectively. The intrinsic value was calculated as the difference between the estimated fair value of the Company’s common stock at exercise and the exercise price of the in-the-money options. The fair value of options granted during the years ended June 30, 2020, 2019 and 2018 was estimated at the date of grant using the Black-Scholes option-pricing model with the following assumptions:
Year ended June 30,
2020
2019
2018
Expected term (in years)
6.25
6.25
6.25
Expected volatility
50.0% to 100.6%
46.0% to 51.0%
45.0% to 55.1%
Risk-free interest rate
0.35% to 1.88%
2.19% to 2.89%
2.05% to 2.89%
Expected dividend yield
0%
0%
0% Prior to the IPO, the fair value of the shares of common stock underlying stock options had historically been determined by the Company’s Board of Directors. Because there had been no public market for the Company’s common stock, the Board of Directors determined fair value of the common stock at the time of grant of the option by considering a number of objective and subjective factors including important developments in the Company’s operations, valuations performed by an independent third party, sales of preferred stock, actual operating results and financial performance, the conditions in the industry and the economy in general, the stock price performance and volatility of comparable public companies, and the lack of liquidity of the Company’s common stock, among other factors. The Black-Scholes option-pricing model requires the use of highly subjective assumptions which determine the fair value of stock-based awards. These assumptions include: Expected term – The expected term represents the period that stock-based awards are expected to be outstanding. The expected term for option grants is determined using the simplified method. The simplified method deems the term to be the average of the time-to-vesting and the contractual life of the stock-based awards. Expected volatility – Since the Company did not have any trading history for its common stock prior to the IPO, the expected volatility was estimated based on the average volatility for comparable publicly traded companies over a period equal to the expected term of the stock option grants. The comparable companies were chosen based on their similar size, stage in the life cycle or area of specialty. Following the IPO, the expected volatility was estimated based on the historical volatility of the Company’s common stock. Risk-free interest rate – The risk-free interest rate is based on the U.S. Treasury zero coupon issues in effect at the time of grant for periods corresponding with the expected term of option. Expected dividend yield – The Company has never paid dividends on its common stock and has no plans to pay dividends on its common stock. Therefore, the Company used an expected dividend yield of zero. As of June 30, 2020, the total unamortized stock-based compensation cost related to the unvested stock options was $40.4 million, which the Company expects to amortize over a weighted-average period of 2.9 years. The Company received $12.2 million, $1.7 million and $0.7 million from options exercised during the years ended June 30, 2020, 2019 and 2018, respectively. Restricted Stock Units In February 2020, the Company began issuing RSUs to certain employees and nonemployee board members under the 2019 Plan. A summary of RSU activity during the year ended June 30, 2020 is presented below:
Number of shares (in thousands)
Weighted average grant date fair value
Nonvested at June 30, 2019
—
$
—
Granted
1,153
$
66.11
Vested
(8
)
$
62.78
Cancelled / forfeited / expired
(4
)
$
58.83
Nonvested at June 30, 2020
1,141
$
66.16
The fair value of the RSU grant is determined based upon the market closing price of the Company’s common stock on the date of grant. The RSUs vest over the requisite service period, which ranges between 1 year and 4 years from the date of grant, subject to the continued employment of the employees and services of the nonemployee board members. The total fair value of RSUs vested during the year ended June 30, 2020 was $0.2 million. As of June 30, 2020, the total unamortized stock-based compensation expense related to the unvested RSUs was $55.2 million, which the Company expects to amortize over a weighted-average period of 3.8 years. 2019 Employee Stock Purchase Plan On November 26, 2019, the Company’s board of directors approved the 2019 Employee Stock Purchase Plan (ESPP), which became effective on December 11, 2019, the date the Company’s Registration Statement on Form S-1 was declared effective by the SEC. The ESPP is intended to qualify under Section 423 of the Internal Revenue Code of 1986 (as amended) and will provide eligible employees a means to acquire shares of common stock through payroll deductions. Under the ESPP, the Company initially reserved for issuance 1,400,000 shares of common stock, which will increase automatically on July 1 of each fiscal year during the term of the ESPP by the number of shares equal to 1% of the total number of shares of common stock and preferred stock (on as-converted basis) outstanding as of the immediately preceding June 30th, unless the board of directors elects to authorize a lesser number of shares; provided, that, the total number of shares issued under the ESPP may not exceed 14,000,000 shares of common stock. The ESPP provides for consecutive offering periods during which eligible employees can participate in the ESPP and be granted the right to purchase shares. The first business day of each offering period is the offering date. No offering period may last more than 27 months. Each offering period is comprised of two six-month purchase periods. The initial offering period of the ESPP started on December 11, 2019, which is the effective date of the ESPP, and will end on February 14, 2021, with two purchase periods on August 14, 2020 and February 14, 2021. Thereafter, a new 12-month offering period will commence on each subsequent February 15th and August 15th, with each such offering period consisting of two separate 6-month purchase periods ending on August 14th and February 14th, respectively. Eligible employees can contribute up to 15% of their eligible compensation, subject to limitation as provided for in the ESPP, and purchase the common stock at a purchase price per share equal to 85% of the lesser of the fair market value of the common stock on (i) the offering date or (ii) the purchase date. The fair value of ESPP offerings was estimated at the date of each offering using the Black-Scholes option-pricing model with the following assumptions during the year ended June 30, 2020:
Expected term (in years)
0.5 to 1.17
Expected volatility
50.0
%
Risk-free interest rate
1.47% to 1.56%
Expected dividend yield
0
% As of June 30, 2020, the total unrecognized compensation expense related to the ESPP was $1.5 million, which is expected to be amortized over the next 12 months. Stock Based Compensation Expense Stock-based compensation expense from stock options, RSUs and ESPP was included in the following line items in the accompanying consolidated statements of operations during the periods presented (in thousands):
Year ended June 30,
2020
2019
2018
Cost of revenue
$
1,257
$
331
$
78
Research and development
5,495
1,128
429
Sales and marketing
2,777
922
508
General and administrative
8,535
1,701
530
Total
$
18,064
$
4,082
$
1,545
Stock Warrants As of June 30, 2020, there were no stock warrants outstanding. As of June 30, 2019 the following warrants were issued and outstanding (in thousands except per share amounts):
Number of warrants issued and outstanding
Weighted average exercise price
Expiration date
Series B redeemable convertible preferred stock warrants
51
$
1.46
January 2020
Series D redeemable convertible preferred stock warrants
12
$
2.50
May 2020
Common stock warrants
63
$
6.40
April 2024
Total
126
Immediately upon the completion of the Company’s IPO, all warrants to purchase shares of redeemable convertible preferred stock were converted into warrants to purchase shares of common stock. The outstanding redeemable convertible preferred stock warrant liabilities as of June 30, 2019 and 2018 were re-measured to fair value using the Black-Scholes option-pricing model. The key inputs used in the valuation were as follows:
June 30,
2019
2018
Expected term (in years)
0.58
1.04
Expected volatility
51.0
%
46.0
%
Risk-free interest rate
2.0
%
2.3
%
Expected dividend yield
0
%
0
% The Company has an agreement with a customer to issue warrants for up to 5.6 million shares of the Company’s common stock at an exercise price of $4.50 per share over a period of five years, ending in September 2023. Issuance of the warrants is contingent upon certain performance conditions and subject to certain limits. As of June 30, 2020, there were no warrants issued or issuable under this agreement. The Company has concluded that the performance conditions for the issuance of this warrant are not probable of being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t>
        </is>
      </c>
      <c r="B1" s="2" t="inlineStr">
        <is>
          <t>12 Months Ended</t>
        </is>
      </c>
    </row>
    <row r="2">
      <c r="B2" s="2" t="inlineStr">
        <is>
          <t>Jun. 30, 2020</t>
        </is>
      </c>
    </row>
    <row r="3">
      <c r="A3" s="3" t="inlineStr">
        <is>
          <t>Other Income Disclosure Nonoperating [Abstract]</t>
        </is>
      </c>
    </row>
    <row r="4">
      <c r="A4" s="4" t="inlineStr">
        <is>
          <t>Other Income, Net</t>
        </is>
      </c>
      <c r="B4" s="4" t="inlineStr">
        <is>
          <t>NOTE 10 – OTHER INCOME, NET Other income, net consisted of the following for the periods presented (in thousands):
Year ended June 30,
2020
2019
2018
Interest income
$
4,092
$
3,207
$
1,058
Interest expense
(229
)
(825
)
(427
)
Revaluation of warrant liabilities and forfeiture of warrants
(717
)
—
—
Other
14
(49
)
1
Total
$
3,160
$
2,333
$
6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NOTE 11 – INCOME TAXES The components of loss before the provision for (benefit from) income taxes were as follows (in thousands):
Year ended June 30,
2020
2019
2018
Domestic
$
(31,038
)
$
(7,470
)
$
(7,185
)
Foreign
—
—
—
Total
$
(31,038
)
$
(7,470
)
$
(7,185
) The components of provision for (benefit from) income taxes were as follows (in thousands):
Year ended June 30,
2020
2019
2018
Current:
Federal
$
—
$
—
$
—
State
53
20
10
Foreign
—
—
—
Total current
53
20
10
Deferred:
—
—
—
Federal
—
(142
)
—
State
—
(34
)
—
Foreign
—
—
—
Total current
—
(176
)
—
Provision for (benefit from) income taxes
$
53
$
(156
)
$
10
The items accounting for the difference between the income taxes computed at the federal statutory rate and the provision for (benefit from) income taxes consisted of the following (in thousands):
Year ended June 30,
2020
2019
2018
Expected benefit at U.S. federal statutory rate
$
(6,518
)
$
(1,569
)
$
(1,976
)
Stock-based compensation
(31,047
)
390
297
Federal and state R&amp;D credits, net of unrecognized benefit
(6,411
)
(2,111
)
(909
)
Deferred tax asset re-measurement due to Tax Reform
—
—
12,227
Change in valuation allowance
43,716
3,029
(9,753
)
Other
313
105
124
Provision for (benefit from) income taxes
$
53
$
(156
)
$
10
The components of deferred tax assets and liabilities were as follows as of June 30, 2020 and 2019 (in thousands):
June 30,
2020
2019
Deferred tax assets:
Accruals and reserves
$
3,933
$
1,631
Deferred revenue
904
84
Property and equipment
128
—
Stock-based compensation
2,542
700
Net operating loss carryforwards
68,694
26,690
Research and development credits
12,226
5,649
Total deferred tax assets before valuation allowance
88,427
34,754
Valuation allowance
(85,569
)
(33,253
)
Deferred tax assets
$
2,858
$
1,501
Deferred tax liabilities:
Deferred contract costs
$
(2,182
)
$
(1,229
)
Property and equipment
—
(143
)
Other
(676
)
(129
)
Total deferred tax liabilities
$
(2,858
)
$
(1,501
)
Net deferred tax assets (liabilitie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change in valuation allowance was approximately $52.3 million, $3.7 million and $10.0 million during the years ended June 30, 2020, 2019 and 2018, respectively, including a decrease in valuation allowance of $0.7 million related to the adoption of ASC 606 during the year ended June 30, 2018. As of June 30, 2020, the Company had net operating loss (NOL) carryforwards of $265.8 million and $203.5 million for federal and state tax purposes, respectively, that are available to reduce future taxable income. If not utilized, the federal and state NOL carryforwards will begin to expire in 2026. As of June 30, 2020, approximately $166.0 million of federal NOL carryforwards do not expire and will carry forward indefinitely until utilized. As of June 30, 2020, the Company also had research and development tax credit carryforwards of approximately $10.6 million and $8.7 million for federal and state tax purposes, respectively. If not utilized, the federal tax credits will expire at various dates beginning in 2027. The state tax credits do not expire and will carry forward indefinitely until utilized. Utilization of the net operating loss and tax credit carryforwards may be subject to a substantial annual limitation due to the ownership change limitations provided by the Internal Revenue Code and other similar state provisions. The annual limitation may result in the expiration of net operating losses and tax credits before utilization. As of June 30, 2020 and 2019, the Company had $5.8 million and $2.7 million, respectively, of unrecognized tax benefits related to federal and California R&amp;D credits. Below is the reconciliation of the unrecognized tax benefits as of the periods presented (in thousands):
June 30,
2020
2019
2018
Balance at the beginning of the year
$
2,692
$
1,457
$
835
Additions based upon tax positions related to the current year
3,078
1,028
—
Additions based upon tax positions related to the prior year
17
207
622
Balance at the end of the year
$
5,787
$
2,692
$
1,457
The Company files United States federal, California, and other various state income tax returns. All U.S. federal and state net operating losses and tax credits generated to date are subject to adjustments. The Company does not anticipate any material change to its unrecognized tax benefits over the next twelve months. The Company’s U.S. federal and state tax returns remain subject to examination by taxing authorities. The tax years from 2006 to 2019 remain open as a result of unused tax attributes being carried forwa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2 – COMMITMENTS AND CONTINGENCIES Operating leases – The Company leases office space under non-cancelable operating leases that expire through June 2031. Rent expense is recognized on a straight-line basis over the lease term. Rent expense, net of sublease income, was $5.3 million, $2.3 million and $1.5 million during the years ended June 30, 2020, 2019 and 2018, respectively Future minimum lease payments under non-cancelable operating leases as of June 30, 2020 are as follows (in thousands):
Fiscal years ending June 30:
Amount
2021
$
1,192
2022
7,029
2023
7,244
2024
7,458
2025
7,504
Thereafter
46,607
Total
$
77,034
Other agreements – The Company has a ten-year In May 2020, the Company expanded its service agreement with an existing financial institution partner for a period of 5 years. Under this agreement, the Company agreed to pay this partner a total of $12.0 million, payable ratably over six months from June 2020, in order to fund the partner’s implementation activities before the payment services offering becomes available for its customers. As of June 30, 2020, the amount payable to this partner was $10.0 million. The Company purchased a software license and maintenance and support services from a vendor that are payable on an installment basis through August 2021 under a non-cancellable service agreement. Future payments under these other agreements as of June 30, 2020 are as follows (in thousands).
Fiscal years ending June 30:
Amount
2021
$
13,000
2022
2,000
2023
2,000
2024
2,000
2025
2,000
Thereafter
3,500
Total
$
24,500
Litigation – From time to time, the Company is involved in lawsuits, claims, investigations, and proceedings that arise in the ordinary course of business. The Company records a provision for a liability when management believes that it is both probable that a liability has been incurred and the amount of the loss can be reasonably estimated. As of June 30, 2020 and 2019, the Company’s reserve for litigation is immaterial. The Company reviews these provisions periodically and adjusts these provisions to reflect the impact of negotiations, settlements, rulings, advice of legal counsel, and other information and events pertaining to a particular case. Litigation is inherently unpredict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7" t="n">
        <v>573643</v>
      </c>
      <c r="C3" s="7" t="n">
        <v>90306</v>
      </c>
      <c r="D3" s="4" t="inlineStr">
        <is>
          <t>[1]</t>
        </is>
      </c>
    </row>
    <row r="4">
      <c r="A4" s="4" t="inlineStr">
        <is>
          <t>Short-term investments</t>
        </is>
      </c>
      <c r="B4" s="6" t="n">
        <v>123974</v>
      </c>
      <c r="C4" s="6" t="n">
        <v>71969</v>
      </c>
    </row>
    <row r="5">
      <c r="A5" s="4" t="inlineStr">
        <is>
          <t>Accounts receivable, net</t>
        </is>
      </c>
      <c r="B5" s="6" t="n">
        <v>4252</v>
      </c>
      <c r="C5" s="6" t="n">
        <v>4398</v>
      </c>
    </row>
    <row r="6">
      <c r="A6" s="4" t="inlineStr">
        <is>
          <t>Unbilled revenue</t>
        </is>
      </c>
      <c r="B6" s="6" t="n">
        <v>6549</v>
      </c>
      <c r="C6" s="6" t="n">
        <v>4795</v>
      </c>
    </row>
    <row r="7">
      <c r="A7" s="4" t="inlineStr">
        <is>
          <t>Prepaid expenses and other current assets</t>
        </is>
      </c>
      <c r="B7" s="6" t="n">
        <v>26781</v>
      </c>
      <c r="C7" s="6" t="n">
        <v>12326</v>
      </c>
    </row>
    <row r="8">
      <c r="A8" s="4" t="inlineStr">
        <is>
          <t>Funds held for customers</t>
        </is>
      </c>
      <c r="B8" s="6" t="n">
        <v>1644250</v>
      </c>
      <c r="C8" s="6" t="n">
        <v>1329306</v>
      </c>
    </row>
    <row r="9">
      <c r="A9" s="4" t="inlineStr">
        <is>
          <t>Total current assets</t>
        </is>
      </c>
      <c r="B9" s="6" t="n">
        <v>2379449</v>
      </c>
      <c r="C9" s="6" t="n">
        <v>1513100</v>
      </c>
    </row>
    <row r="10">
      <c r="A10" s="4" t="inlineStr">
        <is>
          <t>Property and equipment, net</t>
        </is>
      </c>
      <c r="B10" s="6" t="n">
        <v>13866</v>
      </c>
      <c r="C10" s="6" t="n">
        <v>6557</v>
      </c>
    </row>
    <row r="11">
      <c r="A11" s="4" t="inlineStr">
        <is>
          <t>Other assets</t>
        </is>
      </c>
      <c r="B11" s="6" t="n">
        <v>10700</v>
      </c>
      <c r="C11" s="6" t="n">
        <v>6641</v>
      </c>
    </row>
    <row r="12">
      <c r="A12" s="4" t="inlineStr">
        <is>
          <t>Total assets</t>
        </is>
      </c>
      <c r="B12" s="6" t="n">
        <v>2404015</v>
      </c>
      <c r="C12" s="6" t="n">
        <v>1526298</v>
      </c>
    </row>
    <row r="13">
      <c r="A13" s="3" t="inlineStr">
        <is>
          <t>Current liabilities:</t>
        </is>
      </c>
    </row>
    <row r="14">
      <c r="A14" s="4" t="inlineStr">
        <is>
          <t>Accounts payable</t>
        </is>
      </c>
      <c r="B14" s="6" t="n">
        <v>3478</v>
      </c>
      <c r="C14" s="6" t="n">
        <v>5063</v>
      </c>
    </row>
    <row r="15">
      <c r="A15" s="4" t="inlineStr">
        <is>
          <t>Accrued compensation and benefits</t>
        </is>
      </c>
      <c r="B15" s="6" t="n">
        <v>12387</v>
      </c>
      <c r="C15" s="6" t="n">
        <v>4333</v>
      </c>
    </row>
    <row r="16">
      <c r="A16" s="4" t="inlineStr">
        <is>
          <t>Other accrued and current liabilities</t>
        </is>
      </c>
      <c r="B16" s="6" t="n">
        <v>8541</v>
      </c>
      <c r="C16" s="6" t="n">
        <v>6556</v>
      </c>
    </row>
    <row r="17">
      <c r="A17" s="4" t="inlineStr">
        <is>
          <t>Redeemable convertible preferred stock warrant liabilities</t>
        </is>
      </c>
      <c r="C17" s="6" t="n">
        <v>688</v>
      </c>
    </row>
    <row r="18">
      <c r="A18" s="4" t="inlineStr">
        <is>
          <t>Deferred revenue</t>
        </is>
      </c>
      <c r="B18" s="6" t="n">
        <v>5891</v>
      </c>
      <c r="C18" s="6" t="n">
        <v>3469</v>
      </c>
    </row>
    <row r="19">
      <c r="A19" s="4" t="inlineStr">
        <is>
          <t>Line of credit borrowings</t>
        </is>
      </c>
      <c r="B19" s="6" t="n">
        <v>2300</v>
      </c>
    </row>
    <row r="20">
      <c r="A20" s="4" t="inlineStr">
        <is>
          <t>Customer fund deposits</t>
        </is>
      </c>
      <c r="B20" s="6" t="n">
        <v>1644250</v>
      </c>
      <c r="C20" s="6" t="n">
        <v>1329306</v>
      </c>
    </row>
    <row r="21">
      <c r="A21" s="4" t="inlineStr">
        <is>
          <t>Total current liabilities</t>
        </is>
      </c>
      <c r="B21" s="6" t="n">
        <v>1676847</v>
      </c>
      <c r="C21" s="6" t="n">
        <v>1349415</v>
      </c>
    </row>
    <row r="22">
      <c r="A22" s="4" t="inlineStr">
        <is>
          <t>Deferred revenue, non-current</t>
        </is>
      </c>
      <c r="B22" s="6" t="n">
        <v>2622</v>
      </c>
      <c r="C22" s="6" t="n">
        <v>1786</v>
      </c>
    </row>
    <row r="23">
      <c r="A23" s="4" t="inlineStr">
        <is>
          <t>Other long-term liabilities</t>
        </is>
      </c>
      <c r="B23" s="6" t="n">
        <v>13827</v>
      </c>
      <c r="C23" s="6" t="n">
        <v>1447</v>
      </c>
    </row>
    <row r="24">
      <c r="A24" s="4" t="inlineStr">
        <is>
          <t>Total liabilities</t>
        </is>
      </c>
      <c r="B24" s="6" t="n">
        <v>1693296</v>
      </c>
      <c r="C24" s="6" t="n">
        <v>1352648</v>
      </c>
    </row>
    <row r="25">
      <c r="A25" s="4" t="inlineStr">
        <is>
          <t>Commitments and contingencies (Note 12)</t>
        </is>
      </c>
      <c r="B25" s="4" t="inlineStr">
        <is>
          <t xml:space="preserve"> </t>
        </is>
      </c>
      <c r="C25" s="4" t="inlineStr">
        <is>
          <t xml:space="preserve"> </t>
        </is>
      </c>
    </row>
    <row r="26">
      <c r="A26" s="4" t="inlineStr">
        <is>
          <t>Redeemable convertible preferred stock: none authorized, issued and outstanding at June 30, 2020; 106,090 shares authorized, and 52,435 shares issued and outstanding at June 30, 2019; liquidation preference of $280,513 at June 30, 2019</t>
        </is>
      </c>
      <c r="C26" s="6" t="n">
        <v>276307</v>
      </c>
    </row>
    <row r="27">
      <c r="A27" s="3" t="inlineStr">
        <is>
          <t>Stockholders' equity (deficit):</t>
        </is>
      </c>
    </row>
    <row r="28">
      <c r="A28" s="4" t="inlineStr">
        <is>
          <t>Preferred stock: $0.00001 par value per share; 10,000 shares authorized; none issued and outstanding</t>
        </is>
      </c>
      <c r="B28" s="4" t="inlineStr">
        <is>
          <t xml:space="preserve"> </t>
        </is>
      </c>
      <c r="C28" s="4" t="inlineStr">
        <is>
          <t xml:space="preserve"> </t>
        </is>
      </c>
    </row>
    <row r="29">
      <c r="A29" s="4" t="inlineStr">
        <is>
          <t>Additional paid-in capital</t>
        </is>
      </c>
      <c r="B29" s="6" t="n">
        <v>857044</v>
      </c>
      <c r="C29" s="6" t="n">
        <v>14672</v>
      </c>
    </row>
    <row r="30">
      <c r="A30" s="4" t="inlineStr">
        <is>
          <t>Accumulated other comprehensive income</t>
        </is>
      </c>
      <c r="B30" s="6" t="n">
        <v>2420</v>
      </c>
      <c r="C30" s="6" t="n">
        <v>326</v>
      </c>
    </row>
    <row r="31">
      <c r="A31" s="4" t="inlineStr">
        <is>
          <t>Accumulated deficit</t>
        </is>
      </c>
      <c r="B31" s="6" t="n">
        <v>-148747</v>
      </c>
      <c r="C31" s="6" t="n">
        <v>-117656</v>
      </c>
    </row>
    <row r="32">
      <c r="A32" s="4" t="inlineStr">
        <is>
          <t>Total stockholders' equity (deficit)</t>
        </is>
      </c>
      <c r="B32" s="6" t="n">
        <v>710719</v>
      </c>
      <c r="C32" s="6" t="n">
        <v>-102657</v>
      </c>
    </row>
    <row r="33">
      <c r="A33" s="4" t="inlineStr">
        <is>
          <t>Total liabilities, redeemable convertible preferred stock and stockholders' equity (deficit)</t>
        </is>
      </c>
      <c r="B33" s="6" t="n">
        <v>2404015</v>
      </c>
      <c r="C33" s="6" t="n">
        <v>1526298</v>
      </c>
    </row>
    <row r="34">
      <c r="A34" s="4" t="inlineStr">
        <is>
          <t>Common Stock</t>
        </is>
      </c>
    </row>
    <row r="35">
      <c r="A35" s="3" t="inlineStr">
        <is>
          <t>Stockholders' equity (deficit):</t>
        </is>
      </c>
    </row>
    <row r="36">
      <c r="A36" s="4" t="inlineStr">
        <is>
          <t>Common stock; $0.00001 par value per share; 500,000 and 169,300 shares authorized; 79,635 and 8,154 shares issued and outstanding at June 30, 2020 and 2019, respectively</t>
        </is>
      </c>
      <c r="B36" s="6" t="n">
        <v>2</v>
      </c>
      <c r="C36" s="6" t="n">
        <v>1</v>
      </c>
    </row>
    <row r="37">
      <c r="A37" s="4" t="inlineStr">
        <is>
          <t>Total stockholders' equity (deficit)</t>
        </is>
      </c>
      <c r="B37" s="7" t="n">
        <v>2</v>
      </c>
      <c r="C37" s="7" t="n">
        <v>1</v>
      </c>
    </row>
    <row r="38"/>
    <row r="39">
      <c r="A39" s="4" t="inlineStr">
        <is>
          <t>[1]</t>
        </is>
      </c>
      <c r="B39" s="4" t="inlineStr">
        <is>
          <t>Amounts have been adjusted to reflect the adoption of Accounting Standards Update No. 2016-18, Statement of Cash Flows (Topic 230): Restricted Cash.</t>
        </is>
      </c>
    </row>
  </sheetData>
  <mergeCells count="3">
    <mergeCell ref="C1:D1"/>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un. 30, 2020</t>
        </is>
      </c>
    </row>
    <row r="3">
      <c r="A3" s="3" t="inlineStr">
        <is>
          <t>Earnings Per Share [Abstract]</t>
        </is>
      </c>
    </row>
    <row r="4">
      <c r="A4" s="4" t="inlineStr">
        <is>
          <t>Net Loss Per Share Attributable To Common Stockholders</t>
        </is>
      </c>
      <c r="B4" s="4" t="inlineStr">
        <is>
          <t>NOTE 13 – NET LOSS PER SHARE ATTRIBUTABLE TO COMMON STOCKHOLDERS The following table presents the calculation of basic and diluted net loss per share attributable to common stockholders during the years ended June 30, 2020, 2019 and 2018 (in thousands, except per share amounts):
Year ended June 30,
2020
2019
2018
Numerator:
Net loss attributable to common stockholders
$
(31,091
)
$
(7,314
)
$
(7,195
)
Denominator:
Weighted-average shares used to compute net loss per share attributable to common stockholders
Basic and diluted
44,106
7,797
7,155
Net loss per share attributable to common stockholders:
Basic and diluted
$
(0.70
)
$
(0.94
)
$
(1.01
) Potentially dilutive securities, which were excluded from the diluted net loss per share calculations because they would have been antidilutive, are as follows (in thousands):
June 30,
2020
2019
2018
Stock options
9,019
10,027
5,616
Restricted stock units
1,141
—
—
Warrants to purchase common stock
—
63
—
Convertible redeemable preferred stock
—
52,435
47,131
Warrants to purchase redeemable convertible preferred stock
—
63
115
Total
10,160
62,588
52,8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Jun. 30, 2020</t>
        </is>
      </c>
    </row>
    <row r="3">
      <c r="A3" s="3" t="inlineStr">
        <is>
          <t>Quarterly Financial Information Disclosure [Abstract]</t>
        </is>
      </c>
    </row>
    <row r="4">
      <c r="A4" s="4" t="inlineStr">
        <is>
          <t>Quarterly Results of Operations (Unaudited)</t>
        </is>
      </c>
      <c r="B4" s="4" t="inlineStr">
        <is>
          <t xml:space="preserve">NOTE 14 – Quarterly Results of Operations (Unaudited) The table below presents our unaudited consolidated statements of operations for each of the last eight quarters in the period ended June 30, 2020:
Three months ended
June 30, 2020
March 31, 2020
December 31, 2019
September 30, 2019
June 30, 2019
March 31, 2019
December 31, 2018
September 30, 2018
Revenue
Subscription and transaction fees
$
38,801
$
36,092
$
32,964
$
28,548
$
25,225
$
22,112
$
20,444
$
18,170
Interest on funds held for customers
3,309
5,138
6,116
6,632
6,459
6,132
5,555
4,254
Total revenue
42,110
41,230
39,080
35,180
31,684
28,244
25,999
22,424
Cost of revenue
10,100
10,110
9,787
9,147
8,488
7,914
7,175
6,341
Gross profit
32,010
31,120
29,293
26,033
23,196
20,330
18,824
16,083
Operating expenses
Research and development
14,929
13,969
12,992
11,515
9,447
7,899
6,154
5,424
Sales and marketing
11,796
11,802
11,491
10,267
9,949
7,365
6,856
5,944
General and administrative
15,546
15,064
12,748
10,535
8,953
7,904
6,404
5,937
Total operating expenses
42,271
40,835
37,231
32,317
28,349
23,168
19,414
17,305
Loss from operations
(10,261
)
(9,715
)
(7,938
)
(6,284
)
(5,153
)
(2,838
)
(590
)
(1,222
)
Other income, net
764
1,397
360
639
596
734
686
317
(Loss) income before provision for (benefit from) income taxes
(9,497
)
(8,318
)
(7,578
)
(5,645
)
(4,557
)
(2,104
)
96
(905
)
Provision for (benefit from) income taxes
1
1
—
51
(59
)
(70
)
(6
)
(21
)
Net (loss) income
$
(9,498
)
$
(8,319
)
$
(7,578
)
$
(5,696
)
$
(4,498
)
$
(2,034
)
$
102
$
(884
)
Net (loss) income per share attributable to common stockholders, basic and diluted
$
(0.13
)
$
(0.11
)
$
(0.34
)
$
(0.69
)
$
(0.56
)
$
(0.26
)
$
—
$
(0.1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80" customWidth="1" min="2" max="2"/>
  </cols>
  <sheetData>
    <row r="1">
      <c r="A1" s="1" t="inlineStr">
        <is>
          <t>The Company and Its Significant Accounting Policies (Policies)</t>
        </is>
      </c>
      <c r="B1" s="2" t="inlineStr">
        <is>
          <t>12 Months Ended</t>
        </is>
      </c>
    </row>
    <row r="2">
      <c r="B2" s="2" t="inlineStr">
        <is>
          <t>Jun. 30, 2020</t>
        </is>
      </c>
    </row>
    <row r="3">
      <c r="A3" s="3" t="inlineStr">
        <is>
          <t>Accounting Policies [Abstract]</t>
        </is>
      </c>
    </row>
    <row r="4">
      <c r="A4" s="4" t="inlineStr">
        <is>
          <t>Initial Public Offering and Follow-on Offering</t>
        </is>
      </c>
      <c r="B4" s="4" t="inlineStr">
        <is>
          <t xml:space="preserve">Initial Public Offering and Follow-on Offering On December 16, 2019, the Company closed its initial public offering (IPO), in which it issued 11,297,058 shares of common stock at a public offering price of $22.00 per share, which included 1,473,529 shares of common stock issued pursuant to the exercise in full of the over-allotment option by the underwriters. On June 15, 2020, the Company closed a follow-on public offering in which it issued 4,330,000 shares of common stock at a public offering price of $74.25 per share, which included 1,080,000 shares of common stock issued pursuant to the exercise in full of the over-allotment option by the underwriters. </t>
        </is>
      </c>
    </row>
    <row r="5">
      <c r="A5" s="4" t="inlineStr">
        <is>
          <t>Basis of Presentation and Principles of Consolidation</t>
        </is>
      </c>
      <c r="B5" s="4" t="inlineStr">
        <is>
          <t xml:space="preserve">Basis of Presentation and Principles of Consolidation The accompanying consolidated financial statements include the accounts of the Company and were prepared in conformity with U.S. generally accepted accounting principles (GAAP). Intercompany accounts and transactions have been eliminated. </t>
        </is>
      </c>
    </row>
    <row r="6">
      <c r="A6" s="4" t="inlineStr">
        <is>
          <t>Emerging Growth Company Status</t>
        </is>
      </c>
      <c r="B6"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expects to use the extended transition period for any new or revised accounting standards during the period which the Company remains an emerging growth company.</t>
        </is>
      </c>
    </row>
    <row r="7">
      <c r="A7" s="4" t="inlineStr">
        <is>
          <t>Stock Split</t>
        </is>
      </c>
      <c r="B7" s="4" t="inlineStr">
        <is>
          <t xml:space="preserve">Stock Split On November 27, 2019, the Company filed an amendment to its amended and restated certificate of incorporation to effect a reverse split of shares of the Company’s issued and outstanding redeemable convertible preferred stock, common stock and non-voting common stock on a 2-for-1 basis. The par value and authorized shares of the redeemable convertible preferred stock, common stock and non-voting common stock were not adjusted as a result of the reverse stock split. All references to the redeemable convertible preferred stock, common stock, non-voting common stock, options to purchase common stock, early exercised stock options, warrants to purchase redeemable convertible preferred stock, warrants to purchase common stock, per share amounts and related information contained in the consolidated financial statements have been retroactively adjusted to reflect the effect of the reverse stock split for all periods presented. </t>
        </is>
      </c>
    </row>
    <row r="8">
      <c r="A8" s="4" t="inlineStr">
        <is>
          <t>Segment Reporting</t>
        </is>
      </c>
      <c r="B8" s="4" t="inlineStr">
        <is>
          <t>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All long-lived assets are located in the United States and all revenue is generated in the United States.</t>
        </is>
      </c>
    </row>
    <row r="9">
      <c r="A9" s="4" t="inlineStr">
        <is>
          <t>Use of Estimates</t>
        </is>
      </c>
      <c r="B9" s="4" t="inlineStr">
        <is>
          <t xml:space="preserve">Use of Estimates The preparation of consolidated financial statements in conformity with U.S. GAAP requires management to make various estimates and assumptions that affect the amounts reported and disclosed in the consolidated financial statements and the accompanying notes. Management regularly assesses these estimates, including those related to fair value of common stock prior to the Company’s IPO and stock-based compensation, fair value of redeemable convertible preferred stock warrant liabilities up until the date of the Company’s IPO, useful lives of property and equipment, the attribution method used to recognize revenue on annual contracts, variable consideration used in revenue recognition for certain financial institutions, reserve for sales tax obligations, reserve for losses on funds held for customers, and income taxes. The Company evaluates these estimates and assumptions and adjusts the estimates and assumptions accordingly. Actual results could differ from those estimates, and such differences may be material to the consolidated financial statements. </t>
        </is>
      </c>
    </row>
    <row r="10">
      <c r="A10" s="4" t="inlineStr">
        <is>
          <t>Funds held for customers and customer fund deposits</t>
        </is>
      </c>
      <c r="B10" s="4" t="inlineStr">
        <is>
          <t xml:space="preserve">Funds held for customers and customer fund deposits Funds held for customers and the corresponding liability on customer fund deposits represent funds that are collected from customers for payments to their suppliers and funds that are collected on behalf of customers. Generally, these funds held for customers are initially deposited in separate bank accounts until remitted to the customers’ suppliers or to the customers. The funds held for customers are restricted for the purpose of satisfying the customers’ fund obligations and are not available for general business use by the Company. The Company partially invests funds held for customers in highly liquid investments with maturities of three months or less and in marketable debt securities with maturities of more than three months to one year at the time of purchase. Funds held for customers that are invested in marketable debt securities are classified as available-for-sale. These investments are carried at fair value, with unrealized gains or losses included in accumulated other comprehensive (loss) income on the consolidated balance sheets and as a component of the consolidated statements of comprehensive loss. The Company contractually earns interest on funds held for customers with associated counterparties. </t>
        </is>
      </c>
    </row>
    <row r="11">
      <c r="A11" s="4" t="inlineStr">
        <is>
          <t>Cash, cash equivalents, restricted cash and restricted cash equivalents</t>
        </is>
      </c>
      <c r="B11" s="4" t="inlineStr">
        <is>
          <t xml:space="preserve">Cash, cash equivalents, restricted cash and restricted cash equivalents Cash and cash equivalents consist of cash in banks and highly liquid investments with maturities of three months or less at the time of purchase. Restricted cash consists of (i) cash collateral required by a bank in connection with the Company’s money transmission activities, (ii) cash in bank deposits required by the Company’s lessors to satisfy letter of credit requirements under its lease agreements, and (iii) cash in bank deposits included in funds held for customers. Restricted cash equivalents consist of highly liquid investments with maturities of three months or less at the time of purchase that are included in funds held for customers. Except for the restricted cash included in funds held for customers, the current and non-current portion of the restricted cash is included in prepaid expenses and other current assets and in other assets, respectively, in the accompanying consolidated balance sheets. </t>
        </is>
      </c>
    </row>
    <row r="12">
      <c r="A12" s="4" t="inlineStr">
        <is>
          <t>Short–term investments</t>
        </is>
      </c>
      <c r="B12" s="4" t="inlineStr">
        <is>
          <t xml:space="preserve">Short–term investments The </t>
        </is>
      </c>
    </row>
    <row r="13">
      <c r="A13" s="4" t="inlineStr">
        <is>
          <t>Concentrations of Credit Risk</t>
        </is>
      </c>
      <c r="B13" s="4" t="inlineStr">
        <is>
          <t>Concentrations of Credit Risk Financial instruments that potentially subject the Company to concentrations of credit risk consist principally of cash and cash equivalents, short-term investments, and accounts receivable. The Company maintains its cash and cash equivalents and short-term investments with major financial institutions that may at times exceed federally insured limits. Management believes that these financial institutions are financially sound and the Company has not experienced material losses. There were no customers that exceeded 10% of the Company’s total revenue during the years ended June 30, 2020, 2019 and 2018.</t>
        </is>
      </c>
    </row>
    <row r="14">
      <c r="A14" s="4" t="inlineStr">
        <is>
          <t>Accounts receivable, unbilled revenue and allowance for doubtful accounts</t>
        </is>
      </c>
      <c r="B14" s="4" t="inlineStr">
        <is>
          <t xml:space="preserve">Accounts receivable, unbilled revenue and allowance for doubtful accounts Accounts receivable are recorded at the invoiced amount, net of an allowance for doubtful accounts. Unbilled revenue is recorded based on amounts that the Company expects to invoice to customers in the subsequent period. The allowance for doubtful accounts is based on the Company’s assessment of the collectability of the accounts receivable.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For all periods presented, the allowance for doubtful accounts was not significant. </t>
        </is>
      </c>
    </row>
    <row r="15">
      <c r="A15" s="4" t="inlineStr">
        <is>
          <t>Property and equipment</t>
        </is>
      </c>
      <c r="B15" s="4" t="inlineStr">
        <is>
          <t xml:space="preserve">Property and equipment Property and equipment are stated at cost, less accumulated depreciation and amortization. Depreciation and amortization are computed using the straight-line method over the estimated useful lives of the respective assets, generally one to five years. Leasehold improvements are amortized over the shorter of estimated useful lives of the assets or the lease term. Expenditures for repairs and maintenance are charged to expense as incurred. Upon disposition, the cost and related accumulated depreciation and amortization are removed from the accounts and the resulting gain or loss is reflected in the consolidated statements of operations. </t>
        </is>
      </c>
    </row>
    <row r="16">
      <c r="A16" s="4" t="inlineStr">
        <is>
          <t>Capitalized internal-use software</t>
        </is>
      </c>
      <c r="B16" s="4" t="inlineStr">
        <is>
          <t xml:space="preserve">Capitalized internal-use software The Company capitalizes internal and external direct costs incurred related to obtaining or developing internal-use software. Costs incurred during the application development stage are capitalized and are amortized using the straight-line method over the estimated useful lives of the software, generally three years commencing on the first day of the month following when the software is ready for its intended use. Costs related to planning and post-implementation activities are expensed as incurred. During the years ended June 30, 2020, 2019 and 2018, the Company capitalized $0.6 million, $1.6 million and $0.7 million, respectively, in software development costs. As of June 30, 2020 and 2019, the unamortized internal-use software was $1.9 million and $2.3 million, respectively. </t>
        </is>
      </c>
    </row>
    <row r="17">
      <c r="A17" s="4" t="inlineStr">
        <is>
          <t>Impairment of long-lived assets</t>
        </is>
      </c>
      <c r="B17" s="4" t="inlineStr">
        <is>
          <t xml:space="preserve">Impairment of long-lived assets Long-lived assets, such as property and equipment and capitalized internal-use software, are reviewed for impairment whenever events or changes in circumstances indicate that the carrying amount of an asset or asset group may not be recoverable. Recoverability of an asset to be held and used is measured by a comparison of the carrying amount of the asset to the estimated undiscounted future cash flows expected to be generated by the asset or asset group. If the carrying value of an asset or asset group exceeds its estimated future cash flows, an impairment charge is recognized to the extent that the carrying value exceeds its fair value. There were no impairment charges recognized during the years ended June 30, 2020, 2019 and 2018. </t>
        </is>
      </c>
    </row>
    <row r="18">
      <c r="A18" s="4" t="inlineStr">
        <is>
          <t>Deferred offering costs</t>
        </is>
      </c>
      <c r="B18" s="4" t="inlineStr">
        <is>
          <t xml:space="preserve">Deferred offering costs Prior to the IPO, the offering costs, which consisted primarily of accounting, legal and other fees related to the IPO, were capitalized and included in other assets. As of June 30, 2019, the Company capitalized $0.4 million of deferred offering costs and subsequently reclassified such amount to additional paid-in capital as an offset against the IPO proceeds upon the consummation of the IPO. </t>
        </is>
      </c>
    </row>
    <row r="19">
      <c r="A19" s="4" t="inlineStr">
        <is>
          <t>Redeemable convertible preferred stock warrants</t>
        </is>
      </c>
      <c r="B19" s="4" t="inlineStr">
        <is>
          <t>Redeemable convertible preferred stock warrants Prior to the IPO, freestanding warrants to purchase shares of the Company’s redeemable convertible preferred stock were accounted for as liabilities on the consolidated balance sheets at their estimated fair value because the shares underlying the warrants contain contingent redemption features outside the Company’s control. Fair value was measured using the Black-Scholes option-pricing model. Changes in fair value of the warrants were recorded in general and administrative expenses in the consolidated statements of operations. Upon completion of the IPO, the Company’s redeemable convertible preferred stock warrants were converted into common stock warrants and the associated redeemable convertible preferred stock warrant liabilities were re-measured to their fair value of $1.4 million and reclassified to additional paid-in capital.</t>
        </is>
      </c>
    </row>
    <row r="20">
      <c r="A20" s="4" t="inlineStr">
        <is>
          <t>Revenue recognition</t>
        </is>
      </c>
      <c r="B20" s="4" t="inlineStr">
        <is>
          <t xml:space="preserve">Revenue recognition Subscription and Transaction Fees The Company enters into contracts with SMB and accounting firm customers to provide access to the functionality of the Company’s cloud-based payments platform to process transactions. These contracts are either cancelable arrangements paid monthly in arrears that can be terminated by either party without a penalty at any time or non-cancelable annual arrangements paid upfront. In July 2019, the Company updated its terms of service for cancelable contracts, whereby cancellations become effective at the end of the monthly subscription period in which the last transaction is processed. The Company charges its SMB and accounting firm customers subscription fees for access to its platform based on the number of users and level of service. The Company also charges these customers transaction fees based on actual transaction volume and the category of transaction. The contractual price for subscription and transaction activities is based on either the negotiated fees or the rates published on the Company’s website. The Company’s contracts with SMB and accounting firm customers are generally comprised of a single performance obligation to provide access to the functionality of the Company’s platform to process transactions. The Company accounts for open-ended cancelable contracts as a daily service. Subscription revenue for such contracts is recognized ratably over the period that the customers have access to the platform. Transaction revenue is recognized on the date the transactions are processed by the Company. The Company accounts for its annual and monthly contracts as a series of distinct services satisfied over time. The Company determines the transaction price for such contracts by estimating the total consideration to be received over the contract term from subscription and transaction fees. The Company recognizes the transaction price from annual contracts as a single performance obligation based on the proportion of transactions processed to the total estimated transactions to be processed over the contract period. Revenues recognized exclude amounts collected on behalf of third parties, such as sales taxes collected and remitted to governmental authorities. Arrangements with Financial Institutions The Company enters into multi-year contracts with financial institution customers that typically include fees for initial implementation services that are paid during the period the implementation services are provided as well as fees for subscription and transaction processing services, which are subject to guaranteed monthly minimum fees that are paid monthly over the contract term. These contracts enable the financial institutions to provide their customers with access to online bill pay services through the financial institutions’ online platforms. Implementation services are required up-front to establish an infrastructure that allows the financial institutions’ online platforms to communicate with the Company’s online platform. A financial institution’s customers cannot access online bill pay services until implementation is complete and the financial institution has provided acceptance of the implementation services. As such, initial implementation services and transaction processing services are not capable of being distinct from the subscription for online bill pay services and are combined into a single performance obligation. The consideration in these contracts varies based on the number of users and transactions processed. The Company has determined it meets the variable consideration allocation exception and therefore recognizes guaranteed monthly payments and any overages as revenue in the month they are earned. Implementation fees are recognized based on the proportion of transactions processed to the total estimated transactions to be processed over the contract period. The ability of the financial institution customers to renew their contracts without having to pay up-front implementation fees again provides them a material right. Material rights, which have not been significant to date, are treated as separate performance obligations and are recognized over the expected period of benefit. For such arrangements, the Company allocates revenue to each performance obligation based on its relative standalone selling price. Interest on Funds Held for Customers The Company also earns revenue from interest earned on funds held for customers that are initially deposited into the Company’s bank accounts that are separate from the Company’s operating cash accounts until remitted to the customers or their suppliers. The Company partially invests funds held for customers in highly liquid investments with maturities of three months or less and in marketable debt securities with maturities of three months to one year at the time of purchase. Interest and fees earned are recognized based on the effective interest method and also include the accretion of discounts and the amortization of premiums on marketable debt securities. </t>
        </is>
      </c>
    </row>
    <row r="21">
      <c r="A21" s="4" t="inlineStr">
        <is>
          <t>Deferred revenue</t>
        </is>
      </c>
      <c r="B21" s="4" t="inlineStr">
        <is>
          <t xml:space="preserve">Deferred revenue Subscription and transaction fees from customers for which the Company has annual or multi-year contracts are generally billed in advance. These fees are initially recorded as deferred revenue and subsequently recognized as revenue as the performance obligation is satisfied. </t>
        </is>
      </c>
    </row>
    <row r="22">
      <c r="A22" s="4" t="inlineStr">
        <is>
          <t>Deferred costs</t>
        </is>
      </c>
      <c r="B22" s="4" t="inlineStr">
        <is>
          <t xml:space="preserve">Deferred costs Deferred costs consist of (i) deferred sales commissions that are incremental costs of obtaining customer contracts and (ii) deferred service costs, primarily direct payroll costs, for implementation services provided to customers prior to the launching of the Company’s products for general availability (go-live) to customers. Sales commissions paid on renewals are not material and not commensurate with sales commissions paid on the initial contract. Deferred sales commissions are amortized ratably over four to six years, taking into consideration the initial contract term and expected renewal periods. Deferred service costs are amortized ratably over the estimated benefit period of the capitalized costs starting on the go-live date of the service. </t>
        </is>
      </c>
    </row>
    <row r="23">
      <c r="A23" s="4" t="inlineStr">
        <is>
          <t>Cost of revenue</t>
        </is>
      </c>
      <c r="B23" s="4" t="inlineStr">
        <is>
          <t xml:space="preserve">Cost of revenue Cost of revenue consists primarily of personnel-related costs, including stock-based compensation expenses, for the Company’s customer success and payment operations teams, certain costs that are directly attributed to processing customers’ transactions (such as the cost of printing checks, postage for mailing checks, and expenses for processing payments), direct and amortized costs for implementing and integrating the Company’s platform into the customers’ systems, costs for maintaining, optimizing, and securing the Company’s cloud payments infrastructure, amortization of capitalized internal-use software, fees on the investment of customer funds, and allocation of overhead costs. </t>
        </is>
      </c>
    </row>
    <row r="24">
      <c r="A24" s="4" t="inlineStr">
        <is>
          <t>Research and development</t>
        </is>
      </c>
      <c r="B24" s="4" t="inlineStr">
        <is>
          <t xml:space="preserve">Research and development Costs incurred in research and development, excluding development costs eligible for capitalization as internal-use software, are expensed as incurred. </t>
        </is>
      </c>
    </row>
    <row r="25">
      <c r="A25" s="4" t="inlineStr">
        <is>
          <t>Stock-based compensation</t>
        </is>
      </c>
      <c r="B25" s="4" t="inlineStr">
        <is>
          <t xml:space="preserve">Stock-based compensation The Company measures stock-based compensation for stock options and purchase rights issued under the Employee Stock Purchase Plan (ESPP) at fair value on the date of grant using the Black-Scholes option-pricing model. The Company measures stock-based compensation for restricted stock units (RSUs) based on the fair market value of the Company’s stock on the date of grant. The Company recognizes compensation costs on a straight-line basis over the requisite service period, which is generally the vesting term of four years for stock options and RSUs, and the offering period of one year for purchase rights under the ESPP. Stock compensation costs are reduced by the estimated forfeitures at the date of grant and revised, if necessary, in subsequent periods if actual forfeitures differ from those estimates. The Company estimates the forfeiture rate based on its historical experience for annual grant years where the majority of the vesting terms have been satisfied. </t>
        </is>
      </c>
    </row>
    <row r="26">
      <c r="A26" s="4" t="inlineStr">
        <is>
          <t>Advertising</t>
        </is>
      </c>
      <c r="B26" s="4" t="inlineStr">
        <is>
          <t xml:space="preserve">Advertising The Company expenses the costs of advertising, including promotional expenses, as incurred. Advertising expenses during the years ended June 30, 2020, 2019 and 2018 were $5.8 million, $3.7 million and $0.8 million, respectively. </t>
        </is>
      </c>
    </row>
    <row r="27">
      <c r="A27" s="4" t="inlineStr">
        <is>
          <t>Income taxes</t>
        </is>
      </c>
      <c r="B27" s="4" t="inlineStr">
        <is>
          <t xml:space="preserve">Income taxes The Company accounts for income taxes using the asset and liability method. Under this method, deferred tax assets and liabilities are recognized for the expected future tax consequences of temporary differences between financial statement carrying amounts and the tax basis of assets and liabilities and net operating loss (NOL) and tax credit carryforwards. Valuation allowances are established when necessary to reduce deferred tax assets to the amount expected to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any liabilities for unrecognized tax benefits as current to the extent that the Company anticipates payment (or receipt) of cash within one year. Interest and penalties related to uncertain tax positions are recognized in the provision for income taxes. </t>
        </is>
      </c>
    </row>
    <row r="28">
      <c r="A28" s="4" t="inlineStr">
        <is>
          <t>Net loss per share attributable to common stockholders</t>
        </is>
      </c>
      <c r="B28" s="4" t="inlineStr">
        <is>
          <t xml:space="preserve">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of potentially dilutive securities. Diluted net loss per share attributable to common stockholders is the same as basic net loss per share attributable to common stockholders for all periods presented since the effect of potentially dilutive securities is anti-dilutive given the net loss of the Company. </t>
        </is>
      </c>
    </row>
    <row r="29">
      <c r="A29" s="4" t="inlineStr">
        <is>
          <t>New accounting pronouncements</t>
        </is>
      </c>
      <c r="B29" s="4" t="inlineStr">
        <is>
          <t>New accounting pronouncements: Adopted In December 2019, the Financial Accounting Standards Board (FASB) issued Accounting Standards Update (ASU) No. 2019-12, Income Taxes (Topic 740): Simplifying the Accounting for Income Taxes In November 2016, the FASB issued ASU No. 2016-18, Statement of Cash Flows (Topic 230): Restricted Cash
Year ended June 30, 2019
As previously reported
ASU No. 2016-18 adjustments
As adjusted
Net cash used in operating activities
$
(3,949
)
$
—
$
(3,949
)
Net cash used in investing activities
(419,801
)
323,695
(96,106
)
Net cash provided by financing activities
491,655
—
491,655
Net increase in cash, cash equivalents, restricted cash, and restricted cash equivalents
67,905
323,695
391,600
Cash, cash equivalents, restricted cash, and restricted cash equivalents, beginning of period
22,401
569,167
591,568
Cash, cash equivalents, restricted cash, and restricted cash equivalents, end of period
$
90,306
$
892,862
$
983,168
Year ended June 30, 2018
As previously reported
ASU No. 2016-18 adjustments
As adjusted
Net cash used in operating activities
$
(8,356
)
$
—
$
(8,356
)
Net cash used in investing activities
(335,421
)
(82,401
)
(417,822
)
Net cash provided by financing activities
326,282
—
326,282
Net decrease in cash, cash equivalents, restricted cash, and restricted cash equivalents
(17,495
)
(82,401
)
(99,896
)
Cash, cash equivalents, restricted cash, and restricted cash equivalents, beginning of period
39,896
651,568
691,464
Cash, cash equivalents, restricted cash, and restricted cash equivalents, end of period
$
22,401
$
569,167
$
591,568
In August 2016, the FASB issued ASU No. 2016-15, Statement of Cash Flows (Topic 230): Classification of Certain Cash Receipts and Cash Payments, Not Yet Adopted In November 2019, the FASB Issued ASU 2019-08, Compensation – Stock Compensation (Topic 718): Improvements to Nonemployee Share-Based Payment Accounting In August 2018, the FASB issued ASU 2018-15, Intangibles – Goodwill and Other – Internal-Use Software (Subtopic 350-4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In June 2018, the FASB Issued ASU 2018-07, Compensation – Stock Compensation (Topic 718): Improvements to Nonemployee Share-Based Payment Accounting In June 2016, the FASB issued ASU 2016-13, Financial Instruments – Credit Losses (Topic 326): Measurement of Credit Losses on Financial Instruments , Financial Instruments – Credit Losses (Topic 326), Derivatives and Hedging (Topic 815) and Leases (Topic 842) Effective Dates. In February 2016, the FASB issued ASU 2016-02, Leases (Topic 842) , which requires lessees to recognize leases on-balance sheet and disclose key information about leasing arrangements. Topic 842 was subsequently amended by ASU 2018-10, Codification Improvements to Topic 842, Leases, ASU 2018-11, Leases (Topic 842): Targeted Improvements , and ASU No. 2019-10 , Financial Instruments – Credit Losses (Topic 326), Derivatives and Hedging (Topic 815) and Leases (Topic 842) Effective Dates. The new standard establishes a right-of-use model that requires a lessee to recognize a right-of-use (ROU) asset and lease liability on the balance sheet for all leases with a term longer than 12 months. Leases will be classified as finance or operating, with classification affecting the pattern and classification of expense recognition in the income statement. As an emerging growth company, ASU 2016-02 may be adopted by the Company effective in fiscal years beginning after December 15, 2020, and interim periods within annual periods beginning after December 15, 2021 ; however, e arly adoption is permitted. The Company is planning to adopt this ASU beginning July 1, 2020. The effect of adopting this ASU is expected to be material to the Company’s consolidated financial statements because the Company has significant long-term lease agre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he Company and Its Significant Accounting Policies (Tables)</t>
        </is>
      </c>
      <c r="B1" s="2" t="inlineStr">
        <is>
          <t>12 Months Ended</t>
        </is>
      </c>
    </row>
    <row r="2">
      <c r="B2" s="2" t="inlineStr">
        <is>
          <t>Jun. 30, 2020</t>
        </is>
      </c>
    </row>
    <row r="3">
      <c r="A3" s="3" t="inlineStr">
        <is>
          <t>Accounting Policies [Abstract]</t>
        </is>
      </c>
    </row>
    <row r="4">
      <c r="A4" s="4" t="inlineStr">
        <is>
          <t>Schedule of Condensed Cash Flow Statement</t>
        </is>
      </c>
      <c r="B4" s="4" t="inlineStr">
        <is>
          <t>The impact of the adoption of ASU 2016-18 on our previously reported consolidated statements of cash flows was as follows (in thousands):
Year ended June 30, 2019
As previously reported
ASU No. 2016-18 adjustments
As adjusted
Net cash used in operating activities
$
(3,949
)
$
—
$
(3,949
)
Net cash used in investing activities
(419,801
)
323,695
(96,106
)
Net cash provided by financing activities
491,655
—
491,655
Net increase in cash, cash equivalents, restricted cash, and restricted cash equivalents
67,905
323,695
391,600
Cash, cash equivalents, restricted cash, and restricted cash equivalents, beginning of period
22,401
569,167
591,568
Cash, cash equivalents, restricted cash, and restricted cash equivalents, end of period
$
90,306
$
892,862
$
983,168
Year ended June 30, 2018
As previously reported
ASU No. 2016-18 adjustments
As adjusted
Net cash used in operating activities
$
(8,356
)
$
—
$
(8,356
)
Net cash used in investing activities
(335,421
)
(82,401
)
(417,822
)
Net cash provided by financing activities
326,282
—
326,282
Net decrease in cash, cash equivalents, restricted cash, and restricted cash equivalents
(17,495
)
(82,401
)
(99,896
)
Cash, cash equivalents, restricted cash, and restricted cash equivalents, beginning of period
39,896
651,568
691,464
Cash, cash equivalents, restricted cash, and restricted cash equivalents, end of period
$
22,401
$
569,167
$
591,5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Performance Obligations, Deferred Revenue and Deferred Costs (Tables)</t>
        </is>
      </c>
      <c r="B1" s="2" t="inlineStr">
        <is>
          <t>12 Months Ended</t>
        </is>
      </c>
    </row>
    <row r="2">
      <c r="B2" s="2" t="inlineStr">
        <is>
          <t>Jun. 30, 2020</t>
        </is>
      </c>
    </row>
    <row r="3">
      <c r="A3" s="3" t="inlineStr">
        <is>
          <t>Revenue From Contract With Customer [Abstract]</t>
        </is>
      </c>
    </row>
    <row r="4">
      <c r="A4" s="4" t="inlineStr">
        <is>
          <t>Schedule of Subscription and Transaction Fees Disaggregated by Customer Category</t>
        </is>
      </c>
      <c r="B4" s="4" t="inlineStr">
        <is>
          <t>The Company’s subscription and transaction fees are disaggregated by customer category and consisted of the following (in thousands):
Year ended June 30,
2020
2019
2018
Small-to-midsize business and accounting firm customers
$
126,035
$
76,292
$
50,138
Financial institution customers
10,370
9,659
6,854
Total subscription and transaction fees
$
136,405
$
85,951
$
56,992</t>
        </is>
      </c>
    </row>
    <row r="5">
      <c r="A5" s="4" t="inlineStr">
        <is>
          <t>Summary of Deferred Costs</t>
        </is>
      </c>
      <c r="B5" s="4" t="inlineStr">
        <is>
          <t>Deferred costs Deferred costs consisted of the following as of the dates presented (in thousands):
June 30,
2020
2019
Deferred sales commissions:
Current
$
2,829
$
1,674
Non-current
5,613
3,069
Total deferred sales commissions
$
8,442
$
4,743
Deferred service costs:
Current
$
618
$
755
Non-current
4,474
2,173
Total deferred service costs
$
5,092
$
2,9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12 Months Ended</t>
        </is>
      </c>
    </row>
    <row r="2">
      <c r="B2" s="2" t="inlineStr">
        <is>
          <t>Jun. 30, 2020</t>
        </is>
      </c>
    </row>
    <row r="3">
      <c r="A3" s="3" t="inlineStr">
        <is>
          <t>Fair Value Disclosures [Abstract]</t>
        </is>
      </c>
    </row>
    <row r="4">
      <c r="A4" s="4" t="inlineStr">
        <is>
          <t>Summary of Fair Value of Assets and Liabilities Measured on Recurring Basis</t>
        </is>
      </c>
      <c r="B4" s="4" t="inlineStr">
        <is>
          <t>The following tables set forth the fair value of assets and liabilities that were measured at fair value on a recurring basis based on the three-tier fair value hierarchy as of the dates presented (in thousands):
June 30, 2020
Level 1
Level 2
Level 3
Total
Assets
Cash equivalents:
Money market funds
$
20,075
$
—
$
—
$
20,075
Short-term investments:
U.S. treasury securities
28,368
—
—
28,368
Corporate bonds
—
71,131
—
71,131
Asset-backed securities
—
24,475
—
24,475
28,368
95,606
—
123,974
Funds held for customers:
Restricted cash equivalents
357,350
76,359
—
433,709
Corporate bonds
—
493,879
—
493,879
Certificates of deposit
—
85,953
—
85,953
U.S. treasury securities
48,952
—
—
48,952
406,302
656,191
—
1,062,493
Total assets measured at fair value
$
454,745
$
751,797
$
—
$
1,206,542
June 30, 2019
Level 1
Level 2
Level 3
Total
Assets
Cash equivalents:
Money market funds
$
13,718
$
—
$
—
$
13,718
Short-term investments:
U.S. treasury securities
64,758
—
—
64,758
Corporate bonds
—
4,787
—
4,787
Asset-backed securities
—
2,424
—
2,424
64,758
7,211
—
71,969
Funds held for customers:
Restricted cash equivalents
424,219
—
—
424,219
Corporate bonds
—
302,070
—
302,070
Certificates of deposit
—
105,377
—
105,377
U.S. treasury securities
30,960
—
—
30,960
455,179
407,447
—
862,626
Total assets measured at fair value
$
533,655
$
414,658
$
—
$
948,313
Liabilities
Redeemable convertible preferred stock warrant liabilities
$
—
$
—
$
688
$
688
Total liabilities measured at fair value
$
—
$
—
$
688
$
688</t>
        </is>
      </c>
    </row>
    <row r="5">
      <c r="A5" s="4" t="inlineStr">
        <is>
          <t>Summary of Fair Value of Level 3 Financial Liabilities</t>
        </is>
      </c>
      <c r="B5" s="4" t="inlineStr">
        <is>
          <t>The table below sets forth a summary of the changes in the fair value of Level 3 financial liabilities as of and for the periods presented (in thousands):
June 30,
2020
2019
Fair value, beginning of year
$
688
$
663
Change in fair value
717
319
Reclassification to additional paid-in capital
(1,405
)
—
Forfeiture of warrants
—
(294
)
Fair value, end of year
$
—
$
6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Investments (Tables)</t>
        </is>
      </c>
      <c r="B1" s="2" t="inlineStr">
        <is>
          <t>12 Months Ended</t>
        </is>
      </c>
    </row>
    <row r="2">
      <c r="B2" s="2" t="inlineStr">
        <is>
          <t>Jun. 30, 2020</t>
        </is>
      </c>
    </row>
    <row r="3">
      <c r="A3" s="3" t="inlineStr">
        <is>
          <t>Investments Debt And Equity Securities [Abstract]</t>
        </is>
      </c>
    </row>
    <row r="4">
      <c r="A4" s="4" t="inlineStr">
        <is>
          <t>Schedule of Short-Term Investments</t>
        </is>
      </c>
      <c r="B4" s="4" t="inlineStr">
        <is>
          <t>Short-term investments consisted of the following (in thousands):
June 30, 2020
Amortized cost
Gross unrealized gains
Gross unrealized losses
Fair value
U.S. treasury securities
$
28,281
$
88
$
(1
)
$
28,368
Corporate bonds
70,781
360
(10
)
71,131
Asset-backed securities
24,333
142
—
24,475
$
123,395
$
590
$
(11
)
$
123,974
June 30, 2019
Amortized cost
Gross unrealized gains
Fair value
U.S. treasury securities
$
64,683
$
75
$
64,758
Corporate bonds
4,787
—
4,787
Asset-backed securities
2,424
—
2,424
$
71,894
$
75
$
71,969</t>
        </is>
      </c>
    </row>
    <row r="5">
      <c r="A5" s="4" t="inlineStr">
        <is>
          <t>Schedule of Gross Unrealized Loss and Fair Values</t>
        </is>
      </c>
      <c r="B5" s="4" t="inlineStr">
        <is>
          <t>The following table presents gross unrealized losses and fair values for those investments that were in an unrealized loss position as of June 30, 2020 (in thousands):
June 30, 2020
Fair value
Unrealized losses
U.S. treasury securities
$
2,798
$
(1
)
Corporate bonds
9,258
(10
)
Total
$
12,056
$
(11
) The following tables present gross unrealized losses and fair values for those investments that were in an unrealized loss position as of June 30, 2020 and 2019 (in thousands):
June 30, 2020
Fair value
Unrealized losses
Corporate bonds
$
31,785
$
(7
)
Certificates of deposit
20,006
(3
)
U.S. treasury securities
14,990
(1
)
Total
$
66,781
$
(11
)
June 30, 2019
Fair value
Unrealized losses
Corporate bonds
$
46,065
$
(12
)
Certificates of deposit
12,027
(1
)
Total
$
58,092
$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unds Held for Customers (Tables)</t>
        </is>
      </c>
      <c r="B1" s="2" t="inlineStr">
        <is>
          <t>12 Months Ended</t>
        </is>
      </c>
    </row>
    <row r="2">
      <c r="B2" s="2" t="inlineStr">
        <is>
          <t>Jun. 30, 2020</t>
        </is>
      </c>
    </row>
    <row r="3">
      <c r="A3" s="3" t="inlineStr">
        <is>
          <t>Investments Debt And Equity Securities [Abstract]</t>
        </is>
      </c>
    </row>
    <row r="4">
      <c r="A4" s="4" t="inlineStr">
        <is>
          <t>Summary of Funds Held For Customers</t>
        </is>
      </c>
      <c r="B4" s="4" t="inlineStr">
        <is>
          <t>Funds held for customers consisted of the following (in thousands):
June 30,
2020
2019
Restricted cash and other receivables
$
586,893
$
470,971
Restricted cash equivalents
433,709
424,219
Corporate bonds
493,879
302,070
Certificates of deposit
85,953
105,377
U.S. treasury securities
48,952
30,960
Total funds held for customers
1,649,386
1,333,597
Less - income earned by the Company included in other current assets
(5,136
)
(4,291
)
Total funds held for customers, net of income earned by the Company
$
1,644,250
$
1,329,306</t>
        </is>
      </c>
    </row>
    <row r="5">
      <c r="A5" s="4" t="inlineStr">
        <is>
          <t>Summary of Fair Value of Funds Held For Customers Invested In Short Term Marketable Debt Securities</t>
        </is>
      </c>
      <c r="B5" s="4" t="inlineStr">
        <is>
          <t>Below is a summary of the fair value of funds held for customers that were invested in short-term marketable debt securities (in thousands):
June 30, 2020
Amortized cost
Gross unrealized gains
Gross unrealized losses
Fair value
Corporate bonds
$
491,950
$
1,936
$
(7
)
$
493,879
Certificates of deposit
85,841
115
(3
)
85,953
U.S. treasury securities
48,949
4
(1
)
48,952
Total
$
626,740
$
2,055
$
(11
)
$
628,784
June 30, 2019
Amortized cost
Gross unrealized gains
Gross unrealized losses
Fair value
Corporate bonds
$
301,755
$
327
$
(12
)
$
302,070
Certificates of deposit
105,297
81
(1
)
105,377
U.S. treasury securities
30,927
33
—
30,960
Total
$
437,979
$
441
$
(13
)
$
438,407</t>
        </is>
      </c>
    </row>
    <row r="6">
      <c r="A6" s="4" t="inlineStr">
        <is>
          <t>Schedule of Gross Unrealized Loss and Fair Values</t>
        </is>
      </c>
      <c r="B6" s="4" t="inlineStr">
        <is>
          <t>The following table presents gross unrealized losses and fair values for those investments that were in an unrealized loss position as of June 30, 2020 (in thousands):
June 30, 2020
Fair value
Unrealized losses
U.S. treasury securities
$
2,798
$
(1
)
Corporate bonds
9,258
(10
)
Total
$
12,056
$
(11
) The following tables present gross unrealized losses and fair values for those investments that were in an unrealized loss position as of June 30, 2020 and 2019 (in thousands):
June 30, 2020
Fair value
Unrealized losses
Corporate bonds
$
31,785
$
(7
)
Certificates of deposit
20,006
(3
)
U.S. treasury securities
14,990
(1
)
Total
$
66,781
$
(11
)
June 30, 2019
Fair value
Unrealized losses
Corporate bonds
$
46,065
$
(12
)
Certificates of deposit
12,027
(1
)
Total
$
58,092
$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Balance Sheet Components (Tables)</t>
        </is>
      </c>
      <c r="B1" s="2" t="inlineStr">
        <is>
          <t>12 Months Ended</t>
        </is>
      </c>
    </row>
    <row r="2">
      <c r="B2" s="2" t="inlineStr">
        <is>
          <t>Jun. 30, 2020</t>
        </is>
      </c>
    </row>
    <row r="3">
      <c r="A3" s="3" t="inlineStr">
        <is>
          <t>Balance Sheet Related Disclosures [Abstract]</t>
        </is>
      </c>
    </row>
    <row r="4">
      <c r="A4" s="4" t="inlineStr">
        <is>
          <t>Schedule of Property and Equipment</t>
        </is>
      </c>
      <c r="B4" s="4" t="inlineStr">
        <is>
          <t>Property and equipment – Property and equipment consisted of the following (in thousands):
June 30,
2020
2019
Computers, software and equipment
$
11,262
$
10,341
Capitalized software
4,026
3,387
Furniture and fixtures
3,116
1,859
Leasehold improvements
9,257
2,435
Property and equipment, gross
27,661
18,022
Less: accumulated depreciation and amortization
(13,795
)
(11,465
)
Property and equipment, net
$
13,866
$
6,557</t>
        </is>
      </c>
    </row>
    <row r="5">
      <c r="A5" s="4" t="inlineStr">
        <is>
          <t>Schedule of Other Accrued and Current Liabilities</t>
        </is>
      </c>
      <c r="B5" s="4" t="inlineStr">
        <is>
          <t>Other accrued and current liabilities – Other accrued and current liabilities consisted of the following (in thousands):
June 30,
2020
2019
Accrued sales and use tax
$
2,976
$
2,881
Deferred rent and lease incentives
1,107
494
Accrued license fees
473
131
Non-sufficient funds reserve
260
147
Current portion of a long-term payable for a purchase of software
613
512
Other
3,112
2,391
Total
$
8,541
$
6,5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Jun. 30, 2020</t>
        </is>
      </c>
    </row>
    <row r="3">
      <c r="A3" s="3" t="inlineStr">
        <is>
          <t>Temporary Equity [Abstract]</t>
        </is>
      </c>
    </row>
    <row r="4">
      <c r="A4" s="4" t="inlineStr">
        <is>
          <t>Schedule of Redeemable Convertible Preferred Stock</t>
        </is>
      </c>
      <c r="B4" s="4" t="inlineStr">
        <is>
          <t>At June 30, 2019, redeemable convertible preferred stock consisted of the following (in thousands):
Shares authorized
Shares issued and outstanding
Liquidation preference
Gross proceeds
Series A
5,400
2,700
$
2,106
$
2,106
Series B
21,733
10,815
15,790
15,790
Series C
9,197
4,599
8,500
8,500
Series D
12,425
6,200
15,500
15,500
Series E
17,512
8,756
35,200
35,200
Series E-1
1,393
697
2,800
2,800
Series F
9,756
4,878
29,750
29,750
Series F-1
82
41
250
250
Series G
16,892
8,446
82,500
82,500
Series H
11,700
5,303
88,117
88,117
Total
106,090
52,435
$
280,513
$
280,5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4" t="inlineStr">
        <is>
          <t>Redeemable convertible preferred stock,Shares authorized</t>
        </is>
      </c>
      <c r="B2" s="6" t="n">
        <v>0</v>
      </c>
      <c r="C2" s="6" t="n">
        <v>106090000</v>
      </c>
    </row>
    <row r="3">
      <c r="A3" s="4" t="inlineStr">
        <is>
          <t>Redeemable convertible preferred stock,Shares issued</t>
        </is>
      </c>
      <c r="B3" s="6" t="n">
        <v>0</v>
      </c>
      <c r="C3" s="6" t="n">
        <v>52435000</v>
      </c>
    </row>
    <row r="4">
      <c r="A4" s="4" t="inlineStr">
        <is>
          <t>Redeemable convertible preferred stock,Shares outstanding</t>
        </is>
      </c>
      <c r="B4" s="6" t="n">
        <v>0</v>
      </c>
      <c r="C4" s="6" t="n">
        <v>52435000</v>
      </c>
    </row>
    <row r="5">
      <c r="A5" s="4" t="inlineStr">
        <is>
          <t>Redeemable convertible preferred stock,liquidation preference</t>
        </is>
      </c>
      <c r="C5" s="7" t="n">
        <v>280513</v>
      </c>
    </row>
    <row r="6">
      <c r="A6" s="4" t="inlineStr">
        <is>
          <t>Preferred stock, par value</t>
        </is>
      </c>
      <c r="B6" s="8" t="n">
        <v>1e-05</v>
      </c>
      <c r="C6" s="8" t="n">
        <v>1e-05</v>
      </c>
    </row>
    <row r="7">
      <c r="A7" s="4" t="inlineStr">
        <is>
          <t>Preferred stock, Shares authorized</t>
        </is>
      </c>
      <c r="B7" s="6" t="n">
        <v>10000000</v>
      </c>
      <c r="C7" s="6" t="n">
        <v>10000000</v>
      </c>
    </row>
    <row r="8">
      <c r="A8" s="4" t="inlineStr">
        <is>
          <t>Preferred stock, Shares issued</t>
        </is>
      </c>
      <c r="B8" s="6" t="n">
        <v>0</v>
      </c>
      <c r="C8" s="6" t="n">
        <v>0</v>
      </c>
    </row>
    <row r="9">
      <c r="A9" s="4" t="inlineStr">
        <is>
          <t>Preferred stock, Shares outstanding</t>
        </is>
      </c>
      <c r="B9" s="6" t="n">
        <v>0</v>
      </c>
      <c r="C9" s="6" t="n">
        <v>0</v>
      </c>
    </row>
    <row r="10">
      <c r="A10" s="4" t="inlineStr">
        <is>
          <t>Common Stock</t>
        </is>
      </c>
    </row>
    <row r="11">
      <c r="A11" s="4" t="inlineStr">
        <is>
          <t>Common stock, par value</t>
        </is>
      </c>
      <c r="B11" s="8" t="n">
        <v>1e-05</v>
      </c>
      <c r="C11" s="8" t="n">
        <v>1e-05</v>
      </c>
    </row>
    <row r="12">
      <c r="A12" s="4" t="inlineStr">
        <is>
          <t>Common stock, Shares authorized</t>
        </is>
      </c>
      <c r="B12" s="6" t="n">
        <v>500000000</v>
      </c>
      <c r="C12" s="6" t="n">
        <v>169300000</v>
      </c>
    </row>
    <row r="13">
      <c r="A13" s="4" t="inlineStr">
        <is>
          <t>Common stock, Shares issued</t>
        </is>
      </c>
      <c r="B13" s="6" t="n">
        <v>79635000</v>
      </c>
      <c r="C13" s="6" t="n">
        <v>8154000</v>
      </c>
    </row>
    <row r="14">
      <c r="A14" s="4" t="inlineStr">
        <is>
          <t>Common stock, Shares outstanding</t>
        </is>
      </c>
      <c r="B14" s="6" t="n">
        <v>79635000</v>
      </c>
      <c r="C14" s="6" t="n">
        <v>8154000</v>
      </c>
    </row>
    <row r="15">
      <c r="A15" s="4" t="inlineStr">
        <is>
          <t>Common Stock Non Voting</t>
        </is>
      </c>
    </row>
    <row r="16">
      <c r="A16" s="4" t="inlineStr">
        <is>
          <t>Common stock, Shares authorized</t>
        </is>
      </c>
      <c r="B16" s="6" t="n">
        <v>0</v>
      </c>
      <c r="C16" s="6" t="n">
        <v>14000000</v>
      </c>
    </row>
    <row r="17">
      <c r="A17" s="4" t="inlineStr">
        <is>
          <t>Common stock, Shares issued</t>
        </is>
      </c>
      <c r="B17" s="6" t="n">
        <v>0</v>
      </c>
      <c r="C17" s="6" t="n">
        <v>0</v>
      </c>
    </row>
    <row r="18">
      <c r="A18" s="4" t="inlineStr">
        <is>
          <t>Common stock, Shares outstanding</t>
        </is>
      </c>
      <c r="B18" s="6" t="n">
        <v>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0</t>
        </is>
      </c>
    </row>
    <row r="3">
      <c r="A3" s="3" t="inlineStr">
        <is>
          <t>Equity [Abstract]</t>
        </is>
      </c>
    </row>
    <row r="4">
      <c r="A4" s="4" t="inlineStr">
        <is>
          <t>Summary of Stock Option Activities</t>
        </is>
      </c>
      <c r="B4" s="4" t="inlineStr">
        <is>
          <t>A summary of stock option activity as of June 30, 2020, and changes during the year ended June 30, 2020, is presented below:
Number of shares (in thousands)
Weighted average exercise price per share
Weighted average remaining contractual term (in years)
Aggregate intrinsic value (in thousands)
Outstanding at June 30, 2019
10,027
$
5.90
8.37
$
75,223
Granted
2,937
$
18.78
Exercised
(3,291
)
$
4.09
Cancelled / forfeited / expired
(654
)
$
8.83
Outstanding at June 30, 2020
9,019
$
10.53
8.26
$
718,563
Vested and expected to vest at June 30, 2020 (1)
8,135
$
10.34
8.21
$
649,756
Vested and exercisable at June 30, 2020
2,584
$
6.23
7.12
$
217,024
(1)</t>
        </is>
      </c>
    </row>
    <row r="5">
      <c r="A5" s="4" t="inlineStr">
        <is>
          <t>Summary of Fair Value of Options Granted Black-Scholes Option-Pricing Model Assumptions</t>
        </is>
      </c>
      <c r="B5" s="4" t="inlineStr">
        <is>
          <t>The fair value of options granted during the years ended June 30, 2020, 2019 and 2018 was estimated at the date of grant using the Black-Scholes option-pricing model with the following assumptions:
Year ended June 30,
2020
2019
2018
Expected term (in years)
6.25
6.25
6.25
Expected volatility
50.0% to 100.6%
46.0% to 51.0%
45.0% to 55.1%
Risk-free interest rate
0.35% to 1.88%
2.19% to 2.89%
2.05% to 2.89%
Expected dividend yield
0%
0%
0%</t>
        </is>
      </c>
    </row>
    <row r="6">
      <c r="A6" s="4" t="inlineStr">
        <is>
          <t>Summary of RSU Activity</t>
        </is>
      </c>
      <c r="B6" s="4" t="inlineStr">
        <is>
          <t>A summary of RSU activity during the year ended June 30, 2020 is presented below:
Number of shares (in thousands)
Weighted average grant date fair value
Nonvested at June 30, 2019
—
$
—
Granted
1,153
$
66.11
Vested
(8
)
$
62.78
Cancelled / forfeited / expired
(4
)
$
58.83
Nonvested at June 30, 2020
1,141
$
66.16</t>
        </is>
      </c>
    </row>
    <row r="7">
      <c r="A7" s="4" t="inlineStr">
        <is>
          <t>Schedule of Fair Value of ESPP Offerings</t>
        </is>
      </c>
      <c r="B7" s="4" t="inlineStr">
        <is>
          <t>The fair value of ESPP offerings was estimated at the date of each offering using the Black-Scholes option-pricing model with the following assumptions during the year ended June 30, 2020:
Expected term (in years)
0.5 to 1.17
Expected volatility
50.0
%
Risk-free interest rate
1.47% to 1.56%
Expected dividend yield
0
%</t>
        </is>
      </c>
    </row>
    <row r="8">
      <c r="A8" s="4" t="inlineStr">
        <is>
          <t>Summary of Stock Based Compensation Expense from Stock Options, RSUs and ESPP</t>
        </is>
      </c>
      <c r="B8" s="4" t="inlineStr">
        <is>
          <t>Stock-based compensation expense from stock options, RSUs and ESPP was included in the following line items in the accompanying consolidated statements of operations during the periods presented (in thousands):
Year ended June 30,
2020
2019
2018
Cost of revenue
$
1,257
$
331
$
78
Research and development
5,495
1,128
429
Sales and marketing
2,777
922
508
General and administrative
8,535
1,701
530
Total
$
18,064
$
4,082
$
1,545</t>
        </is>
      </c>
    </row>
    <row r="9">
      <c r="A9" s="4" t="inlineStr">
        <is>
          <t>Schedule of Warrants Issued and Outstanding</t>
        </is>
      </c>
      <c r="B9" s="4" t="inlineStr">
        <is>
          <t>As of June 30, 2020, there were no stock warrants outstanding. As of June 30, 2019 the following warrants were issued and outstanding (in thousands except per share amounts):
Number of warrants issued and outstanding
Weighted average exercise price
Expiration date
Series B redeemable convertible preferred stock warrants
51
$
1.46
January 2020
Series D redeemable convertible preferred stock warrants
12
$
2.50
May 2020
Common stock warrants
63
$
6.40
April 2024
Total
126</t>
        </is>
      </c>
    </row>
    <row r="10">
      <c r="A10" s="4" t="inlineStr">
        <is>
          <t>Schedule of Outstanding Redeemable Convertible Preferred Stock Warrant Liabilities</t>
        </is>
      </c>
      <c r="B10" s="4" t="inlineStr">
        <is>
          <t xml:space="preserve">The outstanding redeemable convertible preferred stock warrant liabilities as of June 30, 2019 and 2018 were re-measured to fair value using the Black-Scholes option-pricing model. The key inputs used in the valuation were as follows:
June 30,
2019
2018
Expected term (in years)
0.58
1.04
Expected volatility
51.0
%
46.0
%
Risk-free interest rate
2.0
%
2.3
%
Expected dividend yield
0
%
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12 Months Ended</t>
        </is>
      </c>
    </row>
    <row r="2">
      <c r="B2" s="2" t="inlineStr">
        <is>
          <t>Jun. 30, 2020</t>
        </is>
      </c>
    </row>
    <row r="3">
      <c r="A3" s="3" t="inlineStr">
        <is>
          <t>Other Income Disclosure Nonoperating [Abstract]</t>
        </is>
      </c>
    </row>
    <row r="4">
      <c r="A4" s="4" t="inlineStr">
        <is>
          <t>Schedule of Other Income, Net</t>
        </is>
      </c>
      <c r="B4" s="4" t="inlineStr">
        <is>
          <t>Other income, net consisted of the following for the periods presented (in thousands):
Year ended June 30,
2020
2019
2018
Interest income
$
4,092
$
3,207
$
1,058
Interest expense
(229
)
(825
)
(427
)
Revaluation of warrant liabilities and forfeiture of warrants
(717
)
—
—
Other
14
(49
)
1
Total
$
3,160
$
2,333
$
6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Components of Loss before Provision for (Benefit from) Income Taxes</t>
        </is>
      </c>
      <c r="B4" s="4" t="inlineStr">
        <is>
          <t>The components of loss before the provision for (benefit from) income taxes were as follows (in thousands):
Year ended June 30,
2020
2019
2018
Domestic
$
(31,038
)
$
(7,470
)
$
(7,185
)
Foreign
—
—
—
Total
$
(31,038
)
$
(7,470
)
$
(7,185
)</t>
        </is>
      </c>
    </row>
    <row r="5">
      <c r="A5" s="4" t="inlineStr">
        <is>
          <t>Components of Provision for (Benefit from) Income Taxes</t>
        </is>
      </c>
      <c r="B5" s="4" t="inlineStr">
        <is>
          <t>The components of provision for (benefit from) income taxes were as follows (in thousands):
Year ended June 30,
2020
2019
2018
Current:
Federal
$
—
$
—
$
—
State
53
20
10
Foreign
—
—
—
Total current
53
20
10
Deferred:
—
—
—
Federal
—
(142
)
—
State
—
(34
)
—
Foreign
—
—
—
Total current
—
(176
)
—
Provision for (benefit from) income taxes
$
53
$
(156
)
$
10</t>
        </is>
      </c>
    </row>
    <row r="6">
      <c r="A6" s="4" t="inlineStr">
        <is>
          <t>Difference between Income Taxes Computed At Federal Statutory Rate and Provision for (Benefit from) Income Taxes</t>
        </is>
      </c>
      <c r="B6" s="4" t="inlineStr">
        <is>
          <t>The items accounting for the difference between the income taxes computed at the federal statutory rate and the provision for (benefit from) income taxes consisted of the following (in thousands):
Year ended June 30,
2020
2019
2018
Expected benefit at U.S. federal statutory rate
$
(6,518
)
$
(1,569
)
$
(1,976
)
Stock-based compensation
(31,047
)
390
297
Federal and state R&amp;D credits, net of unrecognized benefit
(6,411
)
(2,111
)
(909
)
Deferred tax asset re-measurement due to Tax Reform
—
—
12,227
Change in valuation allowance
43,716
3,029
(9,753
)
Other
313
105
124
Provision for (benefit from) income taxes
$
53
$
(156
)
$
10</t>
        </is>
      </c>
    </row>
    <row r="7">
      <c r="A7" s="4" t="inlineStr">
        <is>
          <t>Components of Deferred Tax Assets and Liabilities</t>
        </is>
      </c>
      <c r="B7" s="4" t="inlineStr">
        <is>
          <t>The components of deferred tax assets and liabilities were as follows as of June 30, 2020 and 2019 (in thousands):
June 30,
2020
2019
Deferred tax assets:
Accruals and reserves
$
3,933
$
1,631
Deferred revenue
904
84
Property and equipment
128
—
Stock-based compensation
2,542
700
Net operating loss carryforwards
68,694
26,690
Research and development credits
12,226
5,649
Total deferred tax assets before valuation allowance
88,427
34,754
Valuation allowance
(85,569
)
(33,253
)
Deferred tax assets
$
2,858
$
1,501
Deferred tax liabilities:
Deferred contract costs
$
(2,182
)
$
(1,229
)
Property and equipment
—
(143
)
Other
(676
)
(129
)
Total deferred tax liabilities
$
(2,858
)
$
(1,501
)
Net deferred tax assets (liabilities)
$
—
$
—</t>
        </is>
      </c>
    </row>
    <row r="8">
      <c r="A8" s="4" t="inlineStr">
        <is>
          <t>Reconciliation of Unrecognized Tax Benefits</t>
        </is>
      </c>
      <c r="B8" s="4" t="inlineStr">
        <is>
          <t>Below is the reconciliation of the unrecognized tax benefits as of the periods presented (in thousands):
June 30,
2020
2019
2018
Balance at the beginning of the year
$
2,692
$
1,457
$
835
Additions based upon tax positions related to the current year
3,078
1,028
—
Additions based upon tax positions related to the prior year
17
207
622
Balance at the end of the year
$
5,787
$
2,692
$
1,4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Schedule of Future Minimum Lease Payments Under Non-cancelable Operating Leases</t>
        </is>
      </c>
      <c r="B4" s="4" t="inlineStr">
        <is>
          <t>Future minimum lease payments under non-cancelable operating leases as of June 30, 2020 are as follows (in thousands):
Fiscal years ending June 30:
Amount
2021
$
1,192
2022
7,029
2023
7,244
2024
7,458
2025
7,504
Thereafter
46,607
Total
$
77,034</t>
        </is>
      </c>
    </row>
    <row r="5">
      <c r="A5" s="4" t="inlineStr">
        <is>
          <t>Schedule of Future Payments Under Other Agreements</t>
        </is>
      </c>
      <c r="B5" s="4" t="inlineStr">
        <is>
          <t>Future payments under these other agreements as of June 30, 2020 are as follows (in thousands).
Fiscal years ending June 30:
Amount
2021
$
13,000
2022
2,000
2023
2,000
2024
2,000
2025
2,000
Thereafter
3,500
Total
$
24,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un. 30, 2020</t>
        </is>
      </c>
    </row>
    <row r="3">
      <c r="A3" s="3" t="inlineStr">
        <is>
          <t>Earnings Per Share [Abstract]</t>
        </is>
      </c>
    </row>
    <row r="4">
      <c r="A4" s="4" t="inlineStr">
        <is>
          <t>Schedule of Calculation of Basic and Diluted Net Loss Per Share Attributable to Common Stockholders</t>
        </is>
      </c>
      <c r="B4" s="4" t="inlineStr">
        <is>
          <t>The following table presents the calculation of basic and diluted net loss per share attributable to common stockholders during the years ended June 30, 2020, 2019 and 2018 (in thousands, except per share amounts):
Year ended June 30,
2020
2019
2018
Numerator:
Net loss attributable to common stockholders
$
(31,091
)
$
(7,314
)
$
(7,195
)
Denominator:
Weighted-average shares used to compute net loss per share attributable to common stockholders
Basic and diluted
44,106
7,797
7,155
Net loss per share attributable to common stockholders:
Basic and diluted
$
(0.70
)
$
(0.94
)
$
(1.01
)</t>
        </is>
      </c>
    </row>
    <row r="5">
      <c r="A5" s="4" t="inlineStr">
        <is>
          <t>Summary of Potentially Dilutive Securities Excluded from Diluted Net Loss Per Share Calculation</t>
        </is>
      </c>
      <c r="B5" s="4" t="inlineStr">
        <is>
          <t>Potentially dilutive securities, which were excluded from the diluted net loss per share calculations because they would have been antidilutive, are as follows (in thousands):
June 30,
2020
2019
2018
Stock options
9,019
10,027
5,616
Restricted stock units
1,141
—
—
Warrants to purchase common stock
—
63
—
Convertible redeemable preferred stock
—
52,435
47,131
Warrants to purchase redeemable convertible preferred stock
—
63
115
Total
10,160
62,588
52,8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Jun. 30, 2020</t>
        </is>
      </c>
    </row>
    <row r="3">
      <c r="A3" s="3" t="inlineStr">
        <is>
          <t>Quarterly Financial Information Disclosure [Abstract]</t>
        </is>
      </c>
    </row>
    <row r="4">
      <c r="A4" s="4" t="inlineStr">
        <is>
          <t>Schedule of Consolidated Statements of Operations</t>
        </is>
      </c>
      <c r="B4" s="4" t="inlineStr">
        <is>
          <t>The table below presents our unaudited consolidated statements of operations for each of the last eight quarters in the period ended June 30, 2020:
Three months ended
June 30, 2020
March 31, 2020
December 31, 2019
September 30, 2019
June 30, 2019
March 31, 2019
December 31, 2018
September 30, 2018
Revenue
Subscription and transaction fees
$
38,801
$
36,092
$
32,964
$
28,548
$
25,225
$
22,112
$
20,444
$
18,170
Interest on funds held for customers
3,309
5,138
6,116
6,632
6,459
6,132
5,555
4,254
Total revenue
42,110
41,230
39,080
35,180
31,684
28,244
25,999
22,424
Cost of revenue
10,100
10,110
9,787
9,147
8,488
7,914
7,175
6,341
Gross profit
32,010
31,120
29,293
26,033
23,196
20,330
18,824
16,083
Operating expenses
Research and development
14,929
13,969
12,992
11,515
9,447
7,899
6,154
5,424
Sales and marketing
11,796
11,802
11,491
10,267
9,949
7,365
6,856
5,944
General and administrative
15,546
15,064
12,748
10,535
8,953
7,904
6,404
5,937
Total operating expenses
42,271
40,835
37,231
32,317
28,349
23,168
19,414
17,305
Loss from operations
(10,261
)
(9,715
)
(7,938
)
(6,284
)
(5,153
)
(2,838
)
(590
)
(1,222
)
Other income, net
764
1,397
360
639
596
734
686
317
(Loss) income before provision for (benefit from) income taxes
(9,497
)
(8,318
)
(7,578
)
(5,645
)
(4,557
)
(2,104
)
96
(905
)
Provision for (benefit from) income taxes
1
1
—
51
(59
)
(70
)
(6
)
(21
)
Net (loss) income
$
(9,498
)
$
(8,319
)
$
(7,578
)
$
(5,696
)
$
(4,498
)
$
(2,034
)
$
102
$
(884
)
Net (loss) income per share attributable to common stockholders, basic and diluted
$
(0.13
)
$
(0.11
)
$
(0.34
)
$
(0.69
)
$
(0.56
)
$
(0.26
)
$
—
$
(0.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80" customWidth="1" min="5" max="5"/>
    <col width="29" customWidth="1" min="6" max="6"/>
    <col width="29" customWidth="1" min="7" max="7"/>
    <col width="14" customWidth="1" min="8" max="8"/>
  </cols>
  <sheetData>
    <row r="1">
      <c r="A1" s="1" t="inlineStr">
        <is>
          <t>The Company and Its Significant Accounting Policies - Additional Information (Details)</t>
        </is>
      </c>
      <c r="B1" s="2" t="inlineStr">
        <is>
          <t>Jun. 15, 2020USD ($)$ / sharesshares</t>
        </is>
      </c>
      <c r="C1" s="2" t="inlineStr">
        <is>
          <t>Dec. 16, 2019USD ($)$ / sharesshares</t>
        </is>
      </c>
      <c r="D1" s="2" t="inlineStr">
        <is>
          <t>Nov. 27, 2019</t>
        </is>
      </c>
      <c r="E1" s="2" t="inlineStr">
        <is>
          <t>Jun. 30, 2020USD ($)SegmentCustomershares</t>
        </is>
      </c>
      <c r="F1" s="2" t="inlineStr">
        <is>
          <t>Jun. 30, 2019USD ($)Customer</t>
        </is>
      </c>
      <c r="G1" s="2" t="inlineStr">
        <is>
          <t>Jun. 30, 2018USD ($)Customer</t>
        </is>
      </c>
      <c r="H1" s="2" t="inlineStr">
        <is>
          <t>Aug. 02, 2018</t>
        </is>
      </c>
    </row>
    <row r="2">
      <c r="A2" s="3" t="inlineStr">
        <is>
          <t>Organization Consolidation Basis Of Presentation Business Description And Accounting Policies [Line Items]</t>
        </is>
      </c>
    </row>
    <row r="3">
      <c r="A3" s="4" t="inlineStr">
        <is>
          <t>Proceeds from issuance of common stock upon initial public offering, net of underwriting discounts and commissions and other offering costs</t>
        </is>
      </c>
      <c r="C3" s="7" t="n">
        <v>225500000</v>
      </c>
      <c r="E3" s="7" t="n">
        <v>225481000</v>
      </c>
    </row>
    <row r="4">
      <c r="A4" s="4" t="inlineStr">
        <is>
          <t>Reclassification of redeemable convertible preferred stock warrant liabilities to additional paid-in capital upon initial public offering</t>
        </is>
      </c>
      <c r="C4" s="7" t="n">
        <v>1400000</v>
      </c>
      <c r="E4" s="7" t="n">
        <v>1405000</v>
      </c>
    </row>
    <row r="5">
      <c r="A5" s="4" t="inlineStr">
        <is>
          <t>Net proceeds from follow-on public offering</t>
        </is>
      </c>
      <c r="B5" s="7" t="n">
        <v>307500000</v>
      </c>
    </row>
    <row r="6">
      <c r="A6" s="4" t="inlineStr">
        <is>
          <t>Reverse split of shares description</t>
        </is>
      </c>
      <c r="E6" s="4" t="inlineStr">
        <is>
          <t>the Company filed an amendment to its amended and restated certificate of incorporation to effect a reverse split of shares of the Company’s issued and outstanding redeemable convertible preferred stock, common stock and non-voting common stock on a 2-for-1 basis</t>
        </is>
      </c>
    </row>
    <row r="7">
      <c r="A7" s="4" t="inlineStr">
        <is>
          <t>Stock split, conversion ratio</t>
        </is>
      </c>
      <c r="D7" s="6" t="n">
        <v>2</v>
      </c>
    </row>
    <row r="8">
      <c r="A8" s="4" t="inlineStr">
        <is>
          <t>Number of operating segments | Segment</t>
        </is>
      </c>
      <c r="E8" s="6" t="n">
        <v>1</v>
      </c>
    </row>
    <row r="9">
      <c r="A9" s="4" t="inlineStr">
        <is>
          <t>Other-than-temporary impairment on short-term investments</t>
        </is>
      </c>
      <c r="E9" s="7" t="n">
        <v>0</v>
      </c>
      <c r="F9" s="7" t="n">
        <v>0</v>
      </c>
      <c r="G9" s="7" t="n">
        <v>0</v>
      </c>
    </row>
    <row r="10">
      <c r="A10" s="4" t="inlineStr">
        <is>
          <t>Impairment charges</t>
        </is>
      </c>
      <c r="E10" s="7" t="n">
        <v>0</v>
      </c>
      <c r="F10" s="6" t="n">
        <v>0</v>
      </c>
      <c r="G10" s="6" t="n">
        <v>0</v>
      </c>
    </row>
    <row r="11">
      <c r="A11" s="4" t="inlineStr">
        <is>
          <t>Offering period of purchase rights under ESPP</t>
        </is>
      </c>
      <c r="E11" s="4" t="inlineStr">
        <is>
          <t>1 year</t>
        </is>
      </c>
    </row>
    <row r="12">
      <c r="A12" s="4" t="inlineStr">
        <is>
          <t>Advertising expenses</t>
        </is>
      </c>
      <c r="E12" s="7" t="n">
        <v>5800000</v>
      </c>
      <c r="F12" s="6" t="n">
        <v>3700000</v>
      </c>
      <c r="G12" s="6" t="n">
        <v>800000</v>
      </c>
    </row>
    <row r="13">
      <c r="A13" s="4" t="inlineStr">
        <is>
          <t>ASU No. 2019-12</t>
        </is>
      </c>
    </row>
    <row r="14">
      <c r="A14" s="3" t="inlineStr">
        <is>
          <t>Organization Consolidation Basis Of Presentation Business Description And Accounting Policies [Line Items]</t>
        </is>
      </c>
    </row>
    <row r="15">
      <c r="A15" s="4" t="inlineStr">
        <is>
          <t>Change in Accounting Principle, Accounting Standards Update, Adopted [true false]</t>
        </is>
      </c>
      <c r="E15" s="4" t="inlineStr">
        <is>
          <t>true</t>
        </is>
      </c>
    </row>
    <row r="16">
      <c r="A16" s="4" t="inlineStr">
        <is>
          <t>Change in Accounting Principle, Accounting Standards Update, Adoption Date</t>
        </is>
      </c>
      <c r="E16" s="4" t="inlineStr">
        <is>
          <t>Jun. 30,
		2020</t>
        </is>
      </c>
    </row>
    <row r="17">
      <c r="A17" s="4" t="inlineStr">
        <is>
          <t>Change in Accounting Principle, Accounting Standards Update, Immaterial Effect [true false]</t>
        </is>
      </c>
      <c r="E17" s="4" t="inlineStr">
        <is>
          <t>true</t>
        </is>
      </c>
    </row>
    <row r="18">
      <c r="A18" s="4" t="inlineStr">
        <is>
          <t>ASU No. 2016-18</t>
        </is>
      </c>
    </row>
    <row r="19">
      <c r="A19" s="3" t="inlineStr">
        <is>
          <t>Organization Consolidation Basis Of Presentation Business Description And Accounting Policies [Line Items]</t>
        </is>
      </c>
    </row>
    <row r="20">
      <c r="A20" s="4" t="inlineStr">
        <is>
          <t>Change in Accounting Principle, Accounting Standards Update, Adopted [true false]</t>
        </is>
      </c>
      <c r="E20" s="4" t="inlineStr">
        <is>
          <t>true</t>
        </is>
      </c>
    </row>
    <row r="21">
      <c r="A21" s="4" t="inlineStr">
        <is>
          <t>Change in Accounting Principle, Accounting Standards Update, Adoption Date</t>
        </is>
      </c>
      <c r="E21" s="4" t="inlineStr">
        <is>
          <t>Jun. 30,
		2020</t>
        </is>
      </c>
    </row>
    <row r="22">
      <c r="A22" s="4" t="inlineStr">
        <is>
          <t>Change in Accounting Principle, Accounting Standards Update, Immaterial Effect [true false]</t>
        </is>
      </c>
      <c r="E22" s="4" t="inlineStr">
        <is>
          <t>true</t>
        </is>
      </c>
    </row>
    <row r="23">
      <c r="A23" s="4" t="inlineStr">
        <is>
          <t>ASU No. 2016-15</t>
        </is>
      </c>
    </row>
    <row r="24">
      <c r="A24" s="3" t="inlineStr">
        <is>
          <t>Organization Consolidation Basis Of Presentation Business Description And Accounting Policies [Line Items]</t>
        </is>
      </c>
    </row>
    <row r="25">
      <c r="A25" s="4" t="inlineStr">
        <is>
          <t>Change in Accounting Principle, Accounting Standards Update, Adopted [true false]</t>
        </is>
      </c>
      <c r="E25" s="4" t="inlineStr">
        <is>
          <t>true</t>
        </is>
      </c>
    </row>
    <row r="26">
      <c r="A26" s="4" t="inlineStr">
        <is>
          <t>Change in Accounting Principle, Accounting Standards Update, Adoption Date</t>
        </is>
      </c>
      <c r="E26" s="4" t="inlineStr">
        <is>
          <t>Jun. 30,
		2020</t>
        </is>
      </c>
    </row>
    <row r="27">
      <c r="A27" s="4" t="inlineStr">
        <is>
          <t>Change in Accounting Principle, Accounting Standards Update, Immaterial Effect [true false]</t>
        </is>
      </c>
      <c r="E27" s="4" t="inlineStr">
        <is>
          <t>true</t>
        </is>
      </c>
    </row>
    <row r="28">
      <c r="A28" s="4" t="inlineStr">
        <is>
          <t>Stock Options and RSUs</t>
        </is>
      </c>
    </row>
    <row r="29">
      <c r="A29" s="3" t="inlineStr">
        <is>
          <t>Organization Consolidation Basis Of Presentation Business Description And Accounting Policies [Line Items]</t>
        </is>
      </c>
    </row>
    <row r="30">
      <c r="A30" s="4" t="inlineStr">
        <is>
          <t>Vesting term</t>
        </is>
      </c>
      <c r="E30" s="4" t="inlineStr">
        <is>
          <t>4 years</t>
        </is>
      </c>
    </row>
    <row r="31">
      <c r="A31" s="4" t="inlineStr">
        <is>
          <t>Software Development</t>
        </is>
      </c>
    </row>
    <row r="32">
      <c r="A32" s="3" t="inlineStr">
        <is>
          <t>Organization Consolidation Basis Of Presentation Business Description And Accounting Policies [Line Items]</t>
        </is>
      </c>
    </row>
    <row r="33">
      <c r="A33" s="4" t="inlineStr">
        <is>
          <t>Estimated useful lives</t>
        </is>
      </c>
      <c r="E33" s="4" t="inlineStr">
        <is>
          <t>three years commencing on the first day of the month following when the software is ready for its intended use.</t>
        </is>
      </c>
    </row>
    <row r="34">
      <c r="A34" s="4" t="inlineStr">
        <is>
          <t>Software and Software Development Costs</t>
        </is>
      </c>
    </row>
    <row r="35">
      <c r="A35" s="3" t="inlineStr">
        <is>
          <t>Organization Consolidation Basis Of Presentation Business Description And Accounting Policies [Line Items]</t>
        </is>
      </c>
    </row>
    <row r="36">
      <c r="A36" s="4" t="inlineStr">
        <is>
          <t>Software development costs capitalized</t>
        </is>
      </c>
      <c r="E36" s="7" t="n">
        <v>600000</v>
      </c>
      <c r="F36" s="6" t="n">
        <v>1600000</v>
      </c>
      <c r="G36" s="7" t="n">
        <v>700000</v>
      </c>
    </row>
    <row r="37">
      <c r="A37" s="4" t="inlineStr">
        <is>
          <t>Unamortized internal-use software</t>
        </is>
      </c>
      <c r="E37" s="7" t="n">
        <v>1900000</v>
      </c>
      <c r="F37" s="7" t="n">
        <v>2300000</v>
      </c>
    </row>
    <row r="38">
      <c r="A38" s="4" t="inlineStr">
        <is>
          <t>Minimum</t>
        </is>
      </c>
    </row>
    <row r="39">
      <c r="A39" s="3" t="inlineStr">
        <is>
          <t>Organization Consolidation Basis Of Presentation Business Description And Accounting Policies [Line Items]</t>
        </is>
      </c>
    </row>
    <row r="40">
      <c r="A40" s="4" t="inlineStr">
        <is>
          <t>Estimated useful lives</t>
        </is>
      </c>
      <c r="E40" s="4" t="inlineStr">
        <is>
          <t>1 year</t>
        </is>
      </c>
    </row>
    <row r="41">
      <c r="A41" s="4" t="inlineStr">
        <is>
          <t>Deferred sales commissions are amortized</t>
        </is>
      </c>
      <c r="E41" s="4" t="inlineStr">
        <is>
          <t>4 years</t>
        </is>
      </c>
    </row>
    <row r="42">
      <c r="A42" s="4" t="inlineStr">
        <is>
          <t>Maximum</t>
        </is>
      </c>
    </row>
    <row r="43">
      <c r="A43" s="3" t="inlineStr">
        <is>
          <t>Organization Consolidation Basis Of Presentation Business Description And Accounting Policies [Line Items]</t>
        </is>
      </c>
    </row>
    <row r="44">
      <c r="A44" s="4" t="inlineStr">
        <is>
          <t>Estimated useful lives</t>
        </is>
      </c>
      <c r="E44" s="4" t="inlineStr">
        <is>
          <t>5 years</t>
        </is>
      </c>
    </row>
    <row r="45">
      <c r="A45" s="4" t="inlineStr">
        <is>
          <t>Deferred sales commissions are amortized</t>
        </is>
      </c>
      <c r="E45" s="4" t="inlineStr">
        <is>
          <t>6 years</t>
        </is>
      </c>
    </row>
    <row r="46">
      <c r="A46" s="4" t="inlineStr">
        <is>
          <t>Revenue Benchmark | Customer Concentration Risk</t>
        </is>
      </c>
    </row>
    <row r="47">
      <c r="A47" s="3" t="inlineStr">
        <is>
          <t>Organization Consolidation Basis Of Presentation Business Description And Accounting Policies [Line Items]</t>
        </is>
      </c>
    </row>
    <row r="48">
      <c r="A48" s="4" t="inlineStr">
        <is>
          <t>Number of customers exceed 10% of revenue | Customer</t>
        </is>
      </c>
      <c r="E48" s="6" t="n">
        <v>0</v>
      </c>
      <c r="F48" s="6" t="n">
        <v>0</v>
      </c>
      <c r="G48" s="6" t="n">
        <v>0</v>
      </c>
    </row>
    <row r="49">
      <c r="A49" s="4" t="inlineStr">
        <is>
          <t>Concentration percentage</t>
        </is>
      </c>
      <c r="E49" s="4" t="inlineStr">
        <is>
          <t>10.00%</t>
        </is>
      </c>
      <c r="F49" s="4" t="inlineStr">
        <is>
          <t>10.00%</t>
        </is>
      </c>
      <c r="G49" s="4" t="inlineStr">
        <is>
          <t>10.00%</t>
        </is>
      </c>
    </row>
    <row r="50">
      <c r="A50" s="4" t="inlineStr">
        <is>
          <t>Common Stock</t>
        </is>
      </c>
    </row>
    <row r="51">
      <c r="A51" s="3" t="inlineStr">
        <is>
          <t>Organization Consolidation Basis Of Presentation Business Description And Accounting Policies [Line Items]</t>
        </is>
      </c>
    </row>
    <row r="52">
      <c r="A52" s="4" t="inlineStr">
        <is>
          <t>Shares issued | shares</t>
        </is>
      </c>
      <c r="E52" s="6" t="n">
        <v>11297000</v>
      </c>
    </row>
    <row r="53">
      <c r="A53" s="4" t="inlineStr">
        <is>
          <t>Redeemable convertible preferred stock converted | shares</t>
        </is>
      </c>
      <c r="C53" s="6" t="n">
        <v>52434505</v>
      </c>
    </row>
    <row r="54">
      <c r="A54" s="4" t="inlineStr">
        <is>
          <t>IPO</t>
        </is>
      </c>
    </row>
    <row r="55">
      <c r="A55" s="3" t="inlineStr">
        <is>
          <t>Organization Consolidation Basis Of Presentation Business Description And Accounting Policies [Line Items]</t>
        </is>
      </c>
    </row>
    <row r="56">
      <c r="A56" s="4" t="inlineStr">
        <is>
          <t>Shares issued | shares</t>
        </is>
      </c>
      <c r="B56" s="6" t="n">
        <v>4330000</v>
      </c>
      <c r="C56" s="6" t="n">
        <v>11297058</v>
      </c>
    </row>
    <row r="57">
      <c r="A57" s="4" t="inlineStr">
        <is>
          <t>Shares issued price to public per share | $ / shares</t>
        </is>
      </c>
      <c r="B57" s="9" t="n">
        <v>74.25</v>
      </c>
      <c r="C57" s="7" t="n">
        <v>22</v>
      </c>
    </row>
    <row r="58">
      <c r="A58" s="4" t="inlineStr">
        <is>
          <t>Underwriting discounts and commissions</t>
        </is>
      </c>
      <c r="C58" s="7" t="n">
        <v>17400000</v>
      </c>
    </row>
    <row r="59">
      <c r="A59" s="4" t="inlineStr">
        <is>
          <t>Other offering costs</t>
        </is>
      </c>
      <c r="C59" s="7" t="n">
        <v>5600000</v>
      </c>
    </row>
    <row r="60">
      <c r="A60" s="4" t="inlineStr">
        <is>
          <t>IPO | Other Assets</t>
        </is>
      </c>
    </row>
    <row r="61">
      <c r="A61" s="3" t="inlineStr">
        <is>
          <t>Organization Consolidation Basis Of Presentation Business Description And Accounting Policies [Line Items]</t>
        </is>
      </c>
    </row>
    <row r="62">
      <c r="A62" s="4" t="inlineStr">
        <is>
          <t>Deferred offering costs</t>
        </is>
      </c>
      <c r="F62" s="7" t="n">
        <v>400000</v>
      </c>
    </row>
    <row r="63">
      <c r="A63" s="4" t="inlineStr">
        <is>
          <t>Over-Allotment Option</t>
        </is>
      </c>
    </row>
    <row r="64">
      <c r="A64" s="3" t="inlineStr">
        <is>
          <t>Organization Consolidation Basis Of Presentation Business Description And Accounting Policies [Line Items]</t>
        </is>
      </c>
    </row>
    <row r="65">
      <c r="A65" s="4" t="inlineStr">
        <is>
          <t>Shares issued | shares</t>
        </is>
      </c>
      <c r="B65" s="6" t="n">
        <v>1080000</v>
      </c>
      <c r="C65" s="6" t="n">
        <v>1473529</v>
      </c>
    </row>
    <row r="66">
      <c r="A66" s="4" t="inlineStr">
        <is>
          <t>Follow-On Public Offering</t>
        </is>
      </c>
    </row>
    <row r="67">
      <c r="A67" s="3" t="inlineStr">
        <is>
          <t>Organization Consolidation Basis Of Presentation Business Description And Accounting Policies [Line Items]</t>
        </is>
      </c>
    </row>
    <row r="68">
      <c r="A68" s="4" t="inlineStr">
        <is>
          <t>Underwriting discounts and commissions</t>
        </is>
      </c>
      <c r="B68" s="7" t="n">
        <v>12900000</v>
      </c>
    </row>
    <row r="69">
      <c r="A69" s="4" t="inlineStr">
        <is>
          <t>Other offering costs</t>
        </is>
      </c>
      <c r="B69" s="7" t="n">
        <v>1100000</v>
      </c>
    </row>
    <row r="70">
      <c r="A70" s="4" t="inlineStr">
        <is>
          <t>Follow-On Public Offering | Common Stock</t>
        </is>
      </c>
    </row>
    <row r="71">
      <c r="A71" s="3" t="inlineStr">
        <is>
          <t>Organization Consolidation Basis Of Presentation Business Description And Accounting Policies [Line Items]</t>
        </is>
      </c>
    </row>
    <row r="72">
      <c r="A72" s="4" t="inlineStr">
        <is>
          <t>Shares issued | shares</t>
        </is>
      </c>
      <c r="E72" s="6" t="n">
        <v>4330000</v>
      </c>
    </row>
    <row r="73">
      <c r="A73" s="4" t="inlineStr">
        <is>
          <t>Bill Com Incorporation | BDC Payments Holdings, Inc</t>
        </is>
      </c>
    </row>
    <row r="74">
      <c r="A74" s="3" t="inlineStr">
        <is>
          <t>Organization Consolidation Basis Of Presentation Business Description And Accounting Policies [Line Items]</t>
        </is>
      </c>
    </row>
    <row r="75">
      <c r="A75" s="4" t="inlineStr">
        <is>
          <t>Noncontrolling Interest, Ownership Percentage by Parent</t>
        </is>
      </c>
      <c r="H75"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The Company and Its Significant Accounting Policies - Schedule of Condensed Cash Flow Statement (Details) - USD ($) $ in Thousands</t>
        </is>
      </c>
      <c r="C1" s="2" t="inlineStr">
        <is>
          <t>12 Months Ended</t>
        </is>
      </c>
    </row>
    <row r="2">
      <c r="C2" s="2" t="inlineStr">
        <is>
          <t>Jun. 30, 2020</t>
        </is>
      </c>
      <c r="D2" s="2" t="inlineStr">
        <is>
          <t>Jun. 30, 2019</t>
        </is>
      </c>
      <c r="F2" s="2" t="inlineStr">
        <is>
          <t>Jun. 30, 2018</t>
        </is>
      </c>
    </row>
    <row r="3">
      <c r="A3" s="3" t="inlineStr">
        <is>
          <t>Error Corrections And Prior Period Adjustments Restatement [Line Items]</t>
        </is>
      </c>
    </row>
    <row r="4">
      <c r="A4" s="4" t="inlineStr">
        <is>
          <t>Net cash used in operating activities</t>
        </is>
      </c>
      <c r="C4" s="7" t="n">
        <v>-4430</v>
      </c>
      <c r="D4" s="7" t="n">
        <v>-3949</v>
      </c>
      <c r="E4" s="4" t="inlineStr">
        <is>
          <t>[1]</t>
        </is>
      </c>
      <c r="F4" s="7" t="n">
        <v>-8356</v>
      </c>
      <c r="G4" s="4" t="inlineStr">
        <is>
          <t>[1]</t>
        </is>
      </c>
    </row>
    <row r="5">
      <c r="A5" s="4" t="inlineStr">
        <is>
          <t>Net cash used in investing activities</t>
        </is>
      </c>
      <c r="C5" s="6" t="n">
        <v>-249487</v>
      </c>
      <c r="D5" s="6" t="n">
        <v>-96106</v>
      </c>
      <c r="E5" s="4" t="inlineStr">
        <is>
          <t>[1]</t>
        </is>
      </c>
      <c r="F5" s="6" t="n">
        <v>-417822</v>
      </c>
      <c r="G5" s="4" t="inlineStr">
        <is>
          <t>[1]</t>
        </is>
      </c>
    </row>
    <row r="6">
      <c r="A6" s="4" t="inlineStr">
        <is>
          <t>Net cash provided by financing activities</t>
        </is>
      </c>
      <c r="C6" s="6" t="n">
        <v>863126</v>
      </c>
      <c r="D6" s="6" t="n">
        <v>491655</v>
      </c>
      <c r="E6" s="4" t="inlineStr">
        <is>
          <t>[1]</t>
        </is>
      </c>
      <c r="F6" s="6" t="n">
        <v>326282</v>
      </c>
      <c r="G6" s="4" t="inlineStr">
        <is>
          <t>[1]</t>
        </is>
      </c>
    </row>
    <row r="7">
      <c r="A7" s="4" t="inlineStr">
        <is>
          <t>Net increase (decrease) in cash, cash equivalents, restricted cash, and restricted cash equivalents</t>
        </is>
      </c>
      <c r="C7" s="6" t="n">
        <v>609209</v>
      </c>
      <c r="D7" s="6" t="n">
        <v>391600</v>
      </c>
      <c r="E7" s="4" t="inlineStr">
        <is>
          <t>[1]</t>
        </is>
      </c>
      <c r="F7" s="6" t="n">
        <v>-99896</v>
      </c>
      <c r="G7" s="4" t="inlineStr">
        <is>
          <t>[1]</t>
        </is>
      </c>
    </row>
    <row r="8">
      <c r="A8" s="4" t="inlineStr">
        <is>
          <t>Cash, cash equivalents, restricted cash, and restricted cash equivalents, beginning of year</t>
        </is>
      </c>
      <c r="B8" s="4" t="inlineStr">
        <is>
          <t>[1]</t>
        </is>
      </c>
      <c r="C8" s="6" t="n">
        <v>983168</v>
      </c>
      <c r="D8" s="6" t="n">
        <v>591568</v>
      </c>
      <c r="F8" s="6" t="n">
        <v>691464</v>
      </c>
    </row>
    <row r="9">
      <c r="A9" s="4" t="inlineStr">
        <is>
          <t>Cash, cash equivalents, restricted cash, and restricted cash equivalents, end of year</t>
        </is>
      </c>
      <c r="C9" s="6" t="n">
        <v>1592377</v>
      </c>
      <c r="D9" s="6" t="n">
        <v>983168</v>
      </c>
      <c r="E9" s="4" t="inlineStr">
        <is>
          <t>[1]</t>
        </is>
      </c>
      <c r="F9" s="6" t="n">
        <v>591568</v>
      </c>
      <c r="G9" s="4" t="inlineStr">
        <is>
          <t>[1]</t>
        </is>
      </c>
    </row>
    <row r="10">
      <c r="A10" s="4" t="inlineStr">
        <is>
          <t>AS Previously Reported</t>
        </is>
      </c>
    </row>
    <row r="11">
      <c r="A11" s="3" t="inlineStr">
        <is>
          <t>Error Corrections And Prior Period Adjustments Restatement [Line Items]</t>
        </is>
      </c>
    </row>
    <row r="12">
      <c r="A12" s="4" t="inlineStr">
        <is>
          <t>Net cash used in operating activities</t>
        </is>
      </c>
      <c r="D12" s="6" t="n">
        <v>-3949</v>
      </c>
      <c r="F12" s="6" t="n">
        <v>-8356</v>
      </c>
    </row>
    <row r="13">
      <c r="A13" s="4" t="inlineStr">
        <is>
          <t>Net cash used in investing activities</t>
        </is>
      </c>
      <c r="D13" s="6" t="n">
        <v>-419801</v>
      </c>
      <c r="F13" s="6" t="n">
        <v>-335421</v>
      </c>
    </row>
    <row r="14">
      <c r="A14" s="4" t="inlineStr">
        <is>
          <t>Net cash provided by financing activities</t>
        </is>
      </c>
      <c r="D14" s="6" t="n">
        <v>491655</v>
      </c>
      <c r="F14" s="6" t="n">
        <v>326282</v>
      </c>
    </row>
    <row r="15">
      <c r="A15" s="4" t="inlineStr">
        <is>
          <t>Net increase (decrease) in cash, cash equivalents, restricted cash, and restricted cash equivalents</t>
        </is>
      </c>
      <c r="D15" s="6" t="n">
        <v>67905</v>
      </c>
      <c r="F15" s="6" t="n">
        <v>-17495</v>
      </c>
    </row>
    <row r="16">
      <c r="A16" s="4" t="inlineStr">
        <is>
          <t>Cash, cash equivalents, restricted cash, and restricted cash equivalents, beginning of year</t>
        </is>
      </c>
      <c r="C16" s="6" t="n">
        <v>90306</v>
      </c>
      <c r="D16" s="6" t="n">
        <v>22401</v>
      </c>
      <c r="F16" s="6" t="n">
        <v>39896</v>
      </c>
    </row>
    <row r="17">
      <c r="A17" s="4" t="inlineStr">
        <is>
          <t>Cash, cash equivalents, restricted cash, and restricted cash equivalents, end of year</t>
        </is>
      </c>
      <c r="D17" s="6" t="n">
        <v>90306</v>
      </c>
      <c r="F17" s="6" t="n">
        <v>22401</v>
      </c>
    </row>
    <row r="18">
      <c r="A18" s="4" t="inlineStr">
        <is>
          <t>Revision of Prior Period, Adjustment | ASU No. 2016-18</t>
        </is>
      </c>
    </row>
    <row r="19">
      <c r="A19" s="3" t="inlineStr">
        <is>
          <t>Error Corrections And Prior Period Adjustments Restatement [Line Items]</t>
        </is>
      </c>
    </row>
    <row r="20">
      <c r="A20" s="4" t="inlineStr">
        <is>
          <t>Net cash used in investing activities</t>
        </is>
      </c>
      <c r="D20" s="6" t="n">
        <v>323695</v>
      </c>
      <c r="F20" s="6" t="n">
        <v>-82401</v>
      </c>
    </row>
    <row r="21">
      <c r="A21" s="4" t="inlineStr">
        <is>
          <t>Net increase (decrease) in cash, cash equivalents, restricted cash, and restricted cash equivalents</t>
        </is>
      </c>
      <c r="D21" s="6" t="n">
        <v>323695</v>
      </c>
      <c r="F21" s="6" t="n">
        <v>-82401</v>
      </c>
    </row>
    <row r="22">
      <c r="A22" s="4" t="inlineStr">
        <is>
          <t>Cash, cash equivalents, restricted cash, and restricted cash equivalents, beginning of year</t>
        </is>
      </c>
      <c r="C22" s="7" t="n">
        <v>892862</v>
      </c>
      <c r="D22" s="6" t="n">
        <v>569167</v>
      </c>
      <c r="F22" s="6" t="n">
        <v>651568</v>
      </c>
    </row>
    <row r="23">
      <c r="A23" s="4" t="inlineStr">
        <is>
          <t>Cash, cash equivalents, restricted cash, and restricted cash equivalents, end of year</t>
        </is>
      </c>
      <c r="D23" s="7" t="n">
        <v>892862</v>
      </c>
      <c r="F23" s="7" t="n">
        <v>569167</v>
      </c>
    </row>
    <row r="24"/>
    <row r="25">
      <c r="A25" s="4" t="inlineStr">
        <is>
          <t>[1]</t>
        </is>
      </c>
      <c r="B25" s="4" t="inlineStr">
        <is>
          <t>Amounts have been adjusted to reflect the adoption of Accounting Standards Update No. 2016-18, Statement of Cash Flows (Topic 230): Restricted Cash.</t>
        </is>
      </c>
    </row>
  </sheetData>
  <mergeCells count="6">
    <mergeCell ref="A1:B2"/>
    <mergeCell ref="C1:G1"/>
    <mergeCell ref="D2:E2"/>
    <mergeCell ref="F2:G2"/>
    <mergeCell ref="A24:F24"/>
    <mergeCell ref="B25:F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Performance Obligations, Deferred Revenue and Deferred Costs - Schedule of Subscription and Transaction Fees Disaggregated by Customer Category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Total revenue</t>
        </is>
      </c>
      <c r="B4" s="7" t="n">
        <v>42110</v>
      </c>
      <c r="C4" s="7" t="n">
        <v>41230</v>
      </c>
      <c r="D4" s="7" t="n">
        <v>39080</v>
      </c>
      <c r="E4" s="7" t="n">
        <v>35180</v>
      </c>
      <c r="F4" s="7" t="n">
        <v>31684</v>
      </c>
      <c r="G4" s="7" t="n">
        <v>28244</v>
      </c>
      <c r="H4" s="7" t="n">
        <v>25999</v>
      </c>
      <c r="I4" s="7" t="n">
        <v>22424</v>
      </c>
      <c r="J4" s="7" t="n">
        <v>157600</v>
      </c>
      <c r="K4" s="7" t="n">
        <v>108351</v>
      </c>
      <c r="L4" s="7" t="n">
        <v>64865</v>
      </c>
    </row>
    <row r="5">
      <c r="A5" s="4" t="inlineStr">
        <is>
          <t>Subscription and Transaction Fees</t>
        </is>
      </c>
    </row>
    <row r="6">
      <c r="A6" s="3" t="inlineStr">
        <is>
          <t>Disaggregation Of Revenue [Line Items]</t>
        </is>
      </c>
    </row>
    <row r="7">
      <c r="A7" s="4" t="inlineStr">
        <is>
          <t>Total revenue</t>
        </is>
      </c>
      <c r="B7" s="7" t="n">
        <v>38801</v>
      </c>
      <c r="C7" s="7" t="n">
        <v>36092</v>
      </c>
      <c r="D7" s="7" t="n">
        <v>32964</v>
      </c>
      <c r="E7" s="7" t="n">
        <v>28548</v>
      </c>
      <c r="F7" s="7" t="n">
        <v>25225</v>
      </c>
      <c r="G7" s="7" t="n">
        <v>22112</v>
      </c>
      <c r="H7" s="7" t="n">
        <v>20444</v>
      </c>
      <c r="I7" s="7" t="n">
        <v>18170</v>
      </c>
      <c r="J7" s="6" t="n">
        <v>136405</v>
      </c>
      <c r="K7" s="6" t="n">
        <v>85951</v>
      </c>
      <c r="L7" s="6" t="n">
        <v>56992</v>
      </c>
    </row>
    <row r="8">
      <c r="A8" s="4" t="inlineStr">
        <is>
          <t>Small-to-midsize Business and Accounting Firm Customers | Subscription and Transaction Fees</t>
        </is>
      </c>
    </row>
    <row r="9">
      <c r="A9" s="3" t="inlineStr">
        <is>
          <t>Disaggregation Of Revenue [Line Items]</t>
        </is>
      </c>
    </row>
    <row r="10">
      <c r="A10" s="4" t="inlineStr">
        <is>
          <t>Total revenue</t>
        </is>
      </c>
      <c r="J10" s="6" t="n">
        <v>126035</v>
      </c>
      <c r="K10" s="6" t="n">
        <v>76292</v>
      </c>
      <c r="L10" s="6" t="n">
        <v>50138</v>
      </c>
    </row>
    <row r="11">
      <c r="A11" s="4" t="inlineStr">
        <is>
          <t>Financial Institution Customers | Subscription and Transaction Fees</t>
        </is>
      </c>
    </row>
    <row r="12">
      <c r="A12" s="3" t="inlineStr">
        <is>
          <t>Disaggregation Of Revenue [Line Items]</t>
        </is>
      </c>
    </row>
    <row r="13">
      <c r="A13" s="4" t="inlineStr">
        <is>
          <t>Total revenue</t>
        </is>
      </c>
      <c r="J13" s="7" t="n">
        <v>10370</v>
      </c>
      <c r="K13" s="7" t="n">
        <v>9659</v>
      </c>
      <c r="L13" s="7" t="n">
        <v>6854</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Performance Obligations, Deferred Revenue and Deferred Costs - Additional Information (Details) - USD ($) $ in Millions</t>
        </is>
      </c>
      <c r="B1" s="2" t="inlineStr">
        <is>
          <t>12 Months Ended</t>
        </is>
      </c>
    </row>
    <row r="2">
      <c r="B2" s="2" t="inlineStr">
        <is>
          <t>Jun. 30, 2020</t>
        </is>
      </c>
      <c r="C2" s="2" t="inlineStr">
        <is>
          <t>Jun. 30, 2019</t>
        </is>
      </c>
      <c r="D2" s="2" t="inlineStr">
        <is>
          <t>Jun. 30, 2018</t>
        </is>
      </c>
    </row>
    <row r="3">
      <c r="A3" s="3" t="inlineStr">
        <is>
          <t>Revenue From Contract With Customer [Abstract]</t>
        </is>
      </c>
    </row>
    <row r="4">
      <c r="A4" s="4" t="inlineStr">
        <is>
          <t>Aggregate amount of transaction price allocated to performance obligations</t>
        </is>
      </c>
      <c r="B4" s="5" t="n">
        <v>152.3</v>
      </c>
    </row>
    <row r="5">
      <c r="A5" s="4" t="inlineStr">
        <is>
          <t>Deferred revenue, recognized</t>
        </is>
      </c>
      <c r="B5" s="10" t="n">
        <v>5.6</v>
      </c>
      <c r="C5" s="5" t="n">
        <v>5.6</v>
      </c>
    </row>
    <row r="6">
      <c r="A6" s="4" t="inlineStr">
        <is>
          <t>Amortization of deferred sales commissions</t>
        </is>
      </c>
      <c r="B6" s="10" t="n">
        <v>2.3</v>
      </c>
      <c r="C6" s="10" t="n">
        <v>1.4</v>
      </c>
      <c r="D6" s="7" t="n">
        <v>1</v>
      </c>
    </row>
    <row r="7">
      <c r="A7" s="4" t="inlineStr">
        <is>
          <t>Amortization of deferred service costs</t>
        </is>
      </c>
      <c r="B7" s="5" t="n">
        <v>0.4</v>
      </c>
      <c r="C7" s="5" t="n">
        <v>1.1</v>
      </c>
      <c r="D7" s="5" t="n">
        <v>0.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venue</t>
        </is>
      </c>
    </row>
    <row r="4">
      <c r="A4" s="4" t="inlineStr">
        <is>
          <t>Total revenue</t>
        </is>
      </c>
      <c r="B4" s="7" t="n">
        <v>42110</v>
      </c>
      <c r="C4" s="7" t="n">
        <v>41230</v>
      </c>
      <c r="D4" s="7" t="n">
        <v>39080</v>
      </c>
      <c r="E4" s="7" t="n">
        <v>35180</v>
      </c>
      <c r="F4" s="7" t="n">
        <v>31684</v>
      </c>
      <c r="G4" s="7" t="n">
        <v>28244</v>
      </c>
      <c r="H4" s="7" t="n">
        <v>25999</v>
      </c>
      <c r="I4" s="7" t="n">
        <v>22424</v>
      </c>
      <c r="J4" s="7" t="n">
        <v>157600</v>
      </c>
      <c r="K4" s="7" t="n">
        <v>108351</v>
      </c>
      <c r="L4" s="7" t="n">
        <v>64865</v>
      </c>
    </row>
    <row r="5">
      <c r="A5" s="4" t="inlineStr">
        <is>
          <t>Cost of revenue</t>
        </is>
      </c>
      <c r="B5" s="6" t="n">
        <v>10100</v>
      </c>
      <c r="C5" s="6" t="n">
        <v>10110</v>
      </c>
      <c r="D5" s="6" t="n">
        <v>9787</v>
      </c>
      <c r="E5" s="6" t="n">
        <v>9147</v>
      </c>
      <c r="F5" s="6" t="n">
        <v>8488</v>
      </c>
      <c r="G5" s="6" t="n">
        <v>7914</v>
      </c>
      <c r="H5" s="6" t="n">
        <v>7175</v>
      </c>
      <c r="I5" s="6" t="n">
        <v>6341</v>
      </c>
      <c r="J5" s="6" t="n">
        <v>39144</v>
      </c>
      <c r="K5" s="6" t="n">
        <v>29918</v>
      </c>
      <c r="L5" s="6" t="n">
        <v>19372</v>
      </c>
    </row>
    <row r="6">
      <c r="A6" s="4" t="inlineStr">
        <is>
          <t>Gross profit</t>
        </is>
      </c>
      <c r="B6" s="6" t="n">
        <v>32010</v>
      </c>
      <c r="C6" s="6" t="n">
        <v>31120</v>
      </c>
      <c r="D6" s="6" t="n">
        <v>29293</v>
      </c>
      <c r="E6" s="6" t="n">
        <v>26033</v>
      </c>
      <c r="F6" s="6" t="n">
        <v>23196</v>
      </c>
      <c r="G6" s="6" t="n">
        <v>20330</v>
      </c>
      <c r="H6" s="6" t="n">
        <v>18824</v>
      </c>
      <c r="I6" s="6" t="n">
        <v>16083</v>
      </c>
      <c r="J6" s="6" t="n">
        <v>118456</v>
      </c>
      <c r="K6" s="6" t="n">
        <v>78433</v>
      </c>
      <c r="L6" s="6" t="n">
        <v>45493</v>
      </c>
    </row>
    <row r="7">
      <c r="A7" s="3" t="inlineStr">
        <is>
          <t>Operating expenses</t>
        </is>
      </c>
    </row>
    <row r="8">
      <c r="A8" s="4" t="inlineStr">
        <is>
          <t>Research and development</t>
        </is>
      </c>
      <c r="B8" s="6" t="n">
        <v>14929</v>
      </c>
      <c r="C8" s="6" t="n">
        <v>13969</v>
      </c>
      <c r="D8" s="6" t="n">
        <v>12992</v>
      </c>
      <c r="E8" s="6" t="n">
        <v>11515</v>
      </c>
      <c r="F8" s="6" t="n">
        <v>9447</v>
      </c>
      <c r="G8" s="6" t="n">
        <v>7899</v>
      </c>
      <c r="H8" s="6" t="n">
        <v>6154</v>
      </c>
      <c r="I8" s="6" t="n">
        <v>5424</v>
      </c>
      <c r="J8" s="6" t="n">
        <v>53405</v>
      </c>
      <c r="K8" s="6" t="n">
        <v>28924</v>
      </c>
      <c r="L8" s="6" t="n">
        <v>17986</v>
      </c>
    </row>
    <row r="9">
      <c r="A9" s="4" t="inlineStr">
        <is>
          <t>Sales and marketing</t>
        </is>
      </c>
      <c r="B9" s="6" t="n">
        <v>11796</v>
      </c>
      <c r="C9" s="6" t="n">
        <v>11802</v>
      </c>
      <c r="D9" s="6" t="n">
        <v>11491</v>
      </c>
      <c r="E9" s="6" t="n">
        <v>10267</v>
      </c>
      <c r="F9" s="6" t="n">
        <v>9949</v>
      </c>
      <c r="G9" s="6" t="n">
        <v>7365</v>
      </c>
      <c r="H9" s="6" t="n">
        <v>6856</v>
      </c>
      <c r="I9" s="6" t="n">
        <v>5944</v>
      </c>
      <c r="J9" s="6" t="n">
        <v>45356</v>
      </c>
      <c r="K9" s="6" t="n">
        <v>30114</v>
      </c>
      <c r="L9" s="6" t="n">
        <v>19290</v>
      </c>
    </row>
    <row r="10">
      <c r="A10" s="4" t="inlineStr">
        <is>
          <t>General and administrative</t>
        </is>
      </c>
      <c r="B10" s="6" t="n">
        <v>15546</v>
      </c>
      <c r="C10" s="6" t="n">
        <v>15064</v>
      </c>
      <c r="D10" s="6" t="n">
        <v>12748</v>
      </c>
      <c r="E10" s="6" t="n">
        <v>10535</v>
      </c>
      <c r="F10" s="6" t="n">
        <v>8953</v>
      </c>
      <c r="G10" s="6" t="n">
        <v>7904</v>
      </c>
      <c r="H10" s="6" t="n">
        <v>6404</v>
      </c>
      <c r="I10" s="6" t="n">
        <v>5937</v>
      </c>
      <c r="J10" s="6" t="n">
        <v>53893</v>
      </c>
      <c r="K10" s="6" t="n">
        <v>29198</v>
      </c>
      <c r="L10" s="6" t="n">
        <v>16034</v>
      </c>
    </row>
    <row r="11">
      <c r="A11" s="4" t="inlineStr">
        <is>
          <t>Total operating expenses</t>
        </is>
      </c>
      <c r="B11" s="6" t="n">
        <v>42271</v>
      </c>
      <c r="C11" s="6" t="n">
        <v>40835</v>
      </c>
      <c r="D11" s="6" t="n">
        <v>37231</v>
      </c>
      <c r="E11" s="6" t="n">
        <v>32317</v>
      </c>
      <c r="F11" s="6" t="n">
        <v>28349</v>
      </c>
      <c r="G11" s="6" t="n">
        <v>23168</v>
      </c>
      <c r="H11" s="6" t="n">
        <v>19414</v>
      </c>
      <c r="I11" s="6" t="n">
        <v>17305</v>
      </c>
      <c r="J11" s="6" t="n">
        <v>152654</v>
      </c>
      <c r="K11" s="6" t="n">
        <v>88236</v>
      </c>
      <c r="L11" s="6" t="n">
        <v>53310</v>
      </c>
    </row>
    <row r="12">
      <c r="A12" s="4" t="inlineStr">
        <is>
          <t>Loss from operations</t>
        </is>
      </c>
      <c r="B12" s="6" t="n">
        <v>-10261</v>
      </c>
      <c r="C12" s="6" t="n">
        <v>-9715</v>
      </c>
      <c r="D12" s="6" t="n">
        <v>-7938</v>
      </c>
      <c r="E12" s="6" t="n">
        <v>-6284</v>
      </c>
      <c r="F12" s="6" t="n">
        <v>-5153</v>
      </c>
      <c r="G12" s="6" t="n">
        <v>-2838</v>
      </c>
      <c r="H12" s="6" t="n">
        <v>-590</v>
      </c>
      <c r="I12" s="6" t="n">
        <v>-1222</v>
      </c>
      <c r="J12" s="6" t="n">
        <v>-34198</v>
      </c>
      <c r="K12" s="6" t="n">
        <v>-9803</v>
      </c>
      <c r="L12" s="6" t="n">
        <v>-7817</v>
      </c>
    </row>
    <row r="13">
      <c r="A13" s="4" t="inlineStr">
        <is>
          <t>Other income, net</t>
        </is>
      </c>
      <c r="B13" s="6" t="n">
        <v>764</v>
      </c>
      <c r="C13" s="6" t="n">
        <v>1397</v>
      </c>
      <c r="D13" s="6" t="n">
        <v>360</v>
      </c>
      <c r="E13" s="6" t="n">
        <v>639</v>
      </c>
      <c r="F13" s="6" t="n">
        <v>596</v>
      </c>
      <c r="G13" s="6" t="n">
        <v>734</v>
      </c>
      <c r="H13" s="6" t="n">
        <v>686</v>
      </c>
      <c r="I13" s="6" t="n">
        <v>317</v>
      </c>
      <c r="J13" s="6" t="n">
        <v>3160</v>
      </c>
      <c r="K13" s="6" t="n">
        <v>2333</v>
      </c>
      <c r="L13" s="6" t="n">
        <v>632</v>
      </c>
    </row>
    <row r="14">
      <c r="A14" s="4" t="inlineStr">
        <is>
          <t>Loss before provision for (benefit from) income taxes</t>
        </is>
      </c>
      <c r="B14" s="6" t="n">
        <v>-9497</v>
      </c>
      <c r="C14" s="6" t="n">
        <v>-8318</v>
      </c>
      <c r="D14" s="6" t="n">
        <v>-7578</v>
      </c>
      <c r="E14" s="6" t="n">
        <v>-5645</v>
      </c>
      <c r="F14" s="6" t="n">
        <v>-4557</v>
      </c>
      <c r="G14" s="6" t="n">
        <v>-2104</v>
      </c>
      <c r="H14" s="6" t="n">
        <v>96</v>
      </c>
      <c r="I14" s="6" t="n">
        <v>-905</v>
      </c>
      <c r="J14" s="6" t="n">
        <v>-31038</v>
      </c>
      <c r="K14" s="6" t="n">
        <v>-7470</v>
      </c>
      <c r="L14" s="6" t="n">
        <v>-7185</v>
      </c>
    </row>
    <row r="15">
      <c r="A15" s="4" t="inlineStr">
        <is>
          <t>Provision for (benefit from) income taxes</t>
        </is>
      </c>
      <c r="B15" s="6" t="n">
        <v>1</v>
      </c>
      <c r="C15" s="6" t="n">
        <v>1</v>
      </c>
      <c r="D15" s="6" t="n">
        <v>0</v>
      </c>
      <c r="E15" s="6" t="n">
        <v>51</v>
      </c>
      <c r="F15" s="6" t="n">
        <v>-59</v>
      </c>
      <c r="G15" s="6" t="n">
        <v>-70</v>
      </c>
      <c r="H15" s="6" t="n">
        <v>-6</v>
      </c>
      <c r="I15" s="6" t="n">
        <v>-21</v>
      </c>
      <c r="J15" s="6" t="n">
        <v>53</v>
      </c>
      <c r="K15" s="6" t="n">
        <v>-156</v>
      </c>
      <c r="L15" s="6" t="n">
        <v>10</v>
      </c>
    </row>
    <row r="16">
      <c r="A16" s="4" t="inlineStr">
        <is>
          <t>Net loss</t>
        </is>
      </c>
      <c r="B16" s="7" t="n">
        <v>-9498</v>
      </c>
      <c r="C16" s="7" t="n">
        <v>-8319</v>
      </c>
      <c r="D16" s="7" t="n">
        <v>-7578</v>
      </c>
      <c r="E16" s="7" t="n">
        <v>-5696</v>
      </c>
      <c r="F16" s="7" t="n">
        <v>-4498</v>
      </c>
      <c r="G16" s="7" t="n">
        <v>-2034</v>
      </c>
      <c r="H16" s="7" t="n">
        <v>102</v>
      </c>
      <c r="I16" s="7" t="n">
        <v>-884</v>
      </c>
      <c r="J16" s="7" t="n">
        <v>-31091</v>
      </c>
      <c r="K16" s="7" t="n">
        <v>-7314</v>
      </c>
      <c r="L16" s="7" t="n">
        <v>-7195</v>
      </c>
    </row>
    <row r="17">
      <c r="A17" s="3" t="inlineStr">
        <is>
          <t>Net loss per share attributable to common stockholders:</t>
        </is>
      </c>
    </row>
    <row r="18">
      <c r="A18" s="4" t="inlineStr">
        <is>
          <t>Basic and diluted</t>
        </is>
      </c>
      <c r="B18" s="9" t="n">
        <v>-0.13</v>
      </c>
      <c r="C18" s="9" t="n">
        <v>-0.11</v>
      </c>
      <c r="D18" s="9" t="n">
        <v>-0.34</v>
      </c>
      <c r="E18" s="9" t="n">
        <v>-0.6899999999999999</v>
      </c>
      <c r="F18" s="9" t="n">
        <v>-0.5600000000000001</v>
      </c>
      <c r="G18" s="9" t="n">
        <v>-0.26</v>
      </c>
      <c r="H18" s="7" t="n">
        <v>0</v>
      </c>
      <c r="I18" s="9" t="n">
        <v>-0.12</v>
      </c>
      <c r="J18" s="9" t="n">
        <v>-0.7</v>
      </c>
      <c r="K18" s="9" t="n">
        <v>-0.9399999999999999</v>
      </c>
      <c r="L18" s="9" t="n">
        <v>-1.01</v>
      </c>
    </row>
    <row r="19">
      <c r="A19" s="3" t="inlineStr">
        <is>
          <t>Weighted-average number of common shares used to compute net loss per share attributable to common stockholders:</t>
        </is>
      </c>
    </row>
    <row r="20">
      <c r="A20" s="4" t="inlineStr">
        <is>
          <t>Basic and diluted</t>
        </is>
      </c>
      <c r="J20" s="6" t="n">
        <v>44106</v>
      </c>
      <c r="K20" s="6" t="n">
        <v>7797</v>
      </c>
      <c r="L20" s="6" t="n">
        <v>7155</v>
      </c>
    </row>
    <row r="21">
      <c r="A21" s="4" t="inlineStr">
        <is>
          <t>Subscription and Transaction Fees</t>
        </is>
      </c>
    </row>
    <row r="22">
      <c r="A22" s="3" t="inlineStr">
        <is>
          <t>Revenue</t>
        </is>
      </c>
    </row>
    <row r="23">
      <c r="A23" s="4" t="inlineStr">
        <is>
          <t>Total revenue</t>
        </is>
      </c>
      <c r="B23" s="7" t="n">
        <v>38801</v>
      </c>
      <c r="C23" s="7" t="n">
        <v>36092</v>
      </c>
      <c r="D23" s="7" t="n">
        <v>32964</v>
      </c>
      <c r="E23" s="7" t="n">
        <v>28548</v>
      </c>
      <c r="F23" s="7" t="n">
        <v>25225</v>
      </c>
      <c r="G23" s="7" t="n">
        <v>22112</v>
      </c>
      <c r="H23" s="7" t="n">
        <v>20444</v>
      </c>
      <c r="I23" s="7" t="n">
        <v>18170</v>
      </c>
      <c r="J23" s="7" t="n">
        <v>136405</v>
      </c>
      <c r="K23" s="7" t="n">
        <v>85951</v>
      </c>
      <c r="L23" s="7" t="n">
        <v>56992</v>
      </c>
    </row>
    <row r="24">
      <c r="A24" s="4" t="inlineStr">
        <is>
          <t>Interest on Funds Held for Customers</t>
        </is>
      </c>
    </row>
    <row r="25">
      <c r="A25" s="3" t="inlineStr">
        <is>
          <t>Revenue</t>
        </is>
      </c>
    </row>
    <row r="26">
      <c r="A26" s="4" t="inlineStr">
        <is>
          <t>Total revenue</t>
        </is>
      </c>
      <c r="B26" s="7" t="n">
        <v>3309</v>
      </c>
      <c r="C26" s="7" t="n">
        <v>5138</v>
      </c>
      <c r="D26" s="7" t="n">
        <v>6116</v>
      </c>
      <c r="E26" s="7" t="n">
        <v>6632</v>
      </c>
      <c r="F26" s="7" t="n">
        <v>6459</v>
      </c>
      <c r="G26" s="7" t="n">
        <v>6132</v>
      </c>
      <c r="H26" s="7" t="n">
        <v>5555</v>
      </c>
      <c r="I26" s="7" t="n">
        <v>4254</v>
      </c>
      <c r="J26" s="7" t="n">
        <v>21195</v>
      </c>
      <c r="K26" s="7" t="n">
        <v>22400</v>
      </c>
      <c r="L26" s="7" t="n">
        <v>7873</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s, Deferred Revenue and Deferred Costs - Additional Information (Details1) $ in Millions</t>
        </is>
      </c>
      <c r="B1" s="2" t="inlineStr">
        <is>
          <t>Jun. 30, 2020USD ($)</t>
        </is>
      </c>
    </row>
    <row r="2">
      <c r="A2" s="3" t="inlineStr">
        <is>
          <t>Revenue Remaining Performance Obligation Expected Timing Of Satisfaction [Line Items]</t>
        </is>
      </c>
    </row>
    <row r="3">
      <c r="A3" s="4" t="inlineStr">
        <is>
          <t>Aggregate amount of transaction price allocated to performance obligations</t>
        </is>
      </c>
      <c r="B3" s="5" t="n">
        <v>152.3</v>
      </c>
    </row>
    <row r="4">
      <c r="A4" s="4" t="inlineStr">
        <is>
          <t>Revenue, Remaining Performance Obligation, Expected Timing of Satisfaction, Start Date: 2020-07-01</t>
        </is>
      </c>
    </row>
    <row r="5">
      <c r="A5" s="3" t="inlineStr">
        <is>
          <t>Revenue Remaining Performance Obligation Expected Timing Of Satisfaction [Line Items]</t>
        </is>
      </c>
    </row>
    <row r="6">
      <c r="A6" s="4" t="inlineStr">
        <is>
          <t>Aggregate amount of transaction price allocated to performance obligations</t>
        </is>
      </c>
      <c r="B6" s="7" t="n">
        <v>1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1-07-01</t>
        </is>
      </c>
    </row>
    <row r="9">
      <c r="A9" s="3" t="inlineStr">
        <is>
          <t>Revenue Remaining Performance Obligation Expected Timing Of Satisfaction [Line Items]</t>
        </is>
      </c>
    </row>
    <row r="10">
      <c r="A10" s="4" t="inlineStr">
        <is>
          <t>Aggregate amount of transaction price allocated to performance obligations</t>
        </is>
      </c>
      <c r="B10" s="5" t="n">
        <v>139.3</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Performance Obligations, Deferred Revenue and Deferred Costs - Summary of Deferred Costs (Details) - USD ($) $ in Thousands</t>
        </is>
      </c>
      <c r="B1" s="2" t="inlineStr">
        <is>
          <t>Jun. 30, 2020</t>
        </is>
      </c>
      <c r="C1" s="2" t="inlineStr">
        <is>
          <t>Jun. 30, 2019</t>
        </is>
      </c>
    </row>
    <row r="2">
      <c r="A2" s="4" t="inlineStr">
        <is>
          <t>Deferred Sales Commissions</t>
        </is>
      </c>
    </row>
    <row r="3">
      <c r="A3" s="3" t="inlineStr">
        <is>
          <t>Deferred Costs [Line Items]</t>
        </is>
      </c>
    </row>
    <row r="4">
      <c r="A4" s="4" t="inlineStr">
        <is>
          <t>Current</t>
        </is>
      </c>
      <c r="B4" s="7" t="n">
        <v>2829</v>
      </c>
      <c r="C4" s="7" t="n">
        <v>1674</v>
      </c>
    </row>
    <row r="5">
      <c r="A5" s="4" t="inlineStr">
        <is>
          <t>Non-current</t>
        </is>
      </c>
      <c r="B5" s="6" t="n">
        <v>5613</v>
      </c>
      <c r="C5" s="6" t="n">
        <v>3069</v>
      </c>
    </row>
    <row r="6">
      <c r="A6" s="4" t="inlineStr">
        <is>
          <t>Total</t>
        </is>
      </c>
      <c r="B6" s="6" t="n">
        <v>8442</v>
      </c>
      <c r="C6" s="6" t="n">
        <v>4743</v>
      </c>
    </row>
    <row r="7">
      <c r="A7" s="4" t="inlineStr">
        <is>
          <t>Deferred Service Costs</t>
        </is>
      </c>
    </row>
    <row r="8">
      <c r="A8" s="3" t="inlineStr">
        <is>
          <t>Deferred Costs [Line Items]</t>
        </is>
      </c>
    </row>
    <row r="9">
      <c r="A9" s="4" t="inlineStr">
        <is>
          <t>Current</t>
        </is>
      </c>
      <c r="B9" s="6" t="n">
        <v>618</v>
      </c>
      <c r="C9" s="6" t="n">
        <v>755</v>
      </c>
    </row>
    <row r="10">
      <c r="A10" s="4" t="inlineStr">
        <is>
          <t>Non-current</t>
        </is>
      </c>
      <c r="B10" s="6" t="n">
        <v>4474</v>
      </c>
      <c r="C10" s="6" t="n">
        <v>2173</v>
      </c>
    </row>
    <row r="11">
      <c r="A11" s="4" t="inlineStr">
        <is>
          <t>Total</t>
        </is>
      </c>
      <c r="B11" s="7" t="n">
        <v>5092</v>
      </c>
      <c r="C11" s="7" t="n">
        <v>29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of Assets and Liabilities Measured on Recurring Basis (Details) - Fair Value, Recurring - USD ($) $ in Thousands</t>
        </is>
      </c>
      <c r="B1" s="2" t="inlineStr">
        <is>
          <t>Jun. 30, 2020</t>
        </is>
      </c>
      <c r="C1" s="2" t="inlineStr">
        <is>
          <t>Jun. 30, 2019</t>
        </is>
      </c>
    </row>
    <row r="2">
      <c r="A2" s="3" t="inlineStr">
        <is>
          <t>Assets</t>
        </is>
      </c>
    </row>
    <row r="3">
      <c r="A3" s="4" t="inlineStr">
        <is>
          <t>Short-term investments</t>
        </is>
      </c>
      <c r="B3" s="7" t="n">
        <v>123974</v>
      </c>
      <c r="C3" s="7" t="n">
        <v>71969</v>
      </c>
    </row>
    <row r="4">
      <c r="A4" s="4" t="inlineStr">
        <is>
          <t>Funds held for customers</t>
        </is>
      </c>
      <c r="B4" s="6" t="n">
        <v>1062493</v>
      </c>
      <c r="C4" s="6" t="n">
        <v>862626</v>
      </c>
    </row>
    <row r="5">
      <c r="A5" s="4" t="inlineStr">
        <is>
          <t>Total assets measured at fair value</t>
        </is>
      </c>
      <c r="B5" s="6" t="n">
        <v>1206542</v>
      </c>
      <c r="C5" s="6" t="n">
        <v>948313</v>
      </c>
    </row>
    <row r="6">
      <c r="A6" s="3" t="inlineStr">
        <is>
          <t>Liabilities</t>
        </is>
      </c>
    </row>
    <row r="7">
      <c r="A7" s="4" t="inlineStr">
        <is>
          <t>Redeemable convertible preferred stock warrant liabilities</t>
        </is>
      </c>
      <c r="C7" s="6" t="n">
        <v>688</v>
      </c>
    </row>
    <row r="8">
      <c r="A8" s="4" t="inlineStr">
        <is>
          <t>Total liabilities measured at fair value</t>
        </is>
      </c>
      <c r="C8" s="6" t="n">
        <v>688</v>
      </c>
    </row>
    <row r="9">
      <c r="A9" s="4" t="inlineStr">
        <is>
          <t>Money Market Funds</t>
        </is>
      </c>
    </row>
    <row r="10">
      <c r="A10" s="3" t="inlineStr">
        <is>
          <t>Assets</t>
        </is>
      </c>
    </row>
    <row r="11">
      <c r="A11" s="4" t="inlineStr">
        <is>
          <t>Cash equivalents</t>
        </is>
      </c>
      <c r="B11" s="6" t="n">
        <v>20075</v>
      </c>
      <c r="C11" s="6" t="n">
        <v>13718</v>
      </c>
    </row>
    <row r="12">
      <c r="A12" s="4" t="inlineStr">
        <is>
          <t>U.S. Treasury Securities</t>
        </is>
      </c>
    </row>
    <row r="13">
      <c r="A13" s="3" t="inlineStr">
        <is>
          <t>Assets</t>
        </is>
      </c>
    </row>
    <row r="14">
      <c r="A14" s="4" t="inlineStr">
        <is>
          <t>Short-term investments</t>
        </is>
      </c>
      <c r="B14" s="6" t="n">
        <v>28368</v>
      </c>
      <c r="C14" s="6" t="n">
        <v>64758</v>
      </c>
    </row>
    <row r="15">
      <c r="A15" s="4" t="inlineStr">
        <is>
          <t>Funds held for customers</t>
        </is>
      </c>
      <c r="B15" s="6" t="n">
        <v>48952</v>
      </c>
      <c r="C15" s="6" t="n">
        <v>30960</v>
      </c>
    </row>
    <row r="16">
      <c r="A16" s="4" t="inlineStr">
        <is>
          <t>Corporate Bonds</t>
        </is>
      </c>
    </row>
    <row r="17">
      <c r="A17" s="3" t="inlineStr">
        <is>
          <t>Assets</t>
        </is>
      </c>
    </row>
    <row r="18">
      <c r="A18" s="4" t="inlineStr">
        <is>
          <t>Short-term investments</t>
        </is>
      </c>
      <c r="B18" s="6" t="n">
        <v>71131</v>
      </c>
      <c r="C18" s="6" t="n">
        <v>4787</v>
      </c>
    </row>
    <row r="19">
      <c r="A19" s="4" t="inlineStr">
        <is>
          <t>Funds held for customers</t>
        </is>
      </c>
      <c r="B19" s="6" t="n">
        <v>493879</v>
      </c>
      <c r="C19" s="6" t="n">
        <v>302070</v>
      </c>
    </row>
    <row r="20">
      <c r="A20" s="4" t="inlineStr">
        <is>
          <t>Asset-Backed Securities</t>
        </is>
      </c>
    </row>
    <row r="21">
      <c r="A21" s="3" t="inlineStr">
        <is>
          <t>Assets</t>
        </is>
      </c>
    </row>
    <row r="22">
      <c r="A22" s="4" t="inlineStr">
        <is>
          <t>Short-term investments</t>
        </is>
      </c>
      <c r="B22" s="6" t="n">
        <v>24475</v>
      </c>
      <c r="C22" s="6" t="n">
        <v>2424</v>
      </c>
    </row>
    <row r="23">
      <c r="A23" s="4" t="inlineStr">
        <is>
          <t>Restricted Cash Equivalents</t>
        </is>
      </c>
    </row>
    <row r="24">
      <c r="A24" s="3" t="inlineStr">
        <is>
          <t>Assets</t>
        </is>
      </c>
    </row>
    <row r="25">
      <c r="A25" s="4" t="inlineStr">
        <is>
          <t>Funds held for customers</t>
        </is>
      </c>
      <c r="B25" s="6" t="n">
        <v>433709</v>
      </c>
      <c r="C25" s="6" t="n">
        <v>424219</v>
      </c>
    </row>
    <row r="26">
      <c r="A26" s="4" t="inlineStr">
        <is>
          <t>Certificates of Deposit</t>
        </is>
      </c>
    </row>
    <row r="27">
      <c r="A27" s="3" t="inlineStr">
        <is>
          <t>Assets</t>
        </is>
      </c>
    </row>
    <row r="28">
      <c r="A28" s="4" t="inlineStr">
        <is>
          <t>Funds held for customers</t>
        </is>
      </c>
      <c r="B28" s="6" t="n">
        <v>85953</v>
      </c>
      <c r="C28" s="6" t="n">
        <v>105377</v>
      </c>
    </row>
    <row r="29">
      <c r="A29" s="4" t="inlineStr">
        <is>
          <t>Level 1</t>
        </is>
      </c>
    </row>
    <row r="30">
      <c r="A30" s="3" t="inlineStr">
        <is>
          <t>Assets</t>
        </is>
      </c>
    </row>
    <row r="31">
      <c r="A31" s="4" t="inlineStr">
        <is>
          <t>Short-term investments</t>
        </is>
      </c>
      <c r="B31" s="6" t="n">
        <v>28368</v>
      </c>
      <c r="C31" s="6" t="n">
        <v>64758</v>
      </c>
    </row>
    <row r="32">
      <c r="A32" s="4" t="inlineStr">
        <is>
          <t>Funds held for customers</t>
        </is>
      </c>
      <c r="B32" s="6" t="n">
        <v>406302</v>
      </c>
      <c r="C32" s="6" t="n">
        <v>455179</v>
      </c>
    </row>
    <row r="33">
      <c r="A33" s="4" t="inlineStr">
        <is>
          <t>Total assets measured at fair value</t>
        </is>
      </c>
      <c r="B33" s="6" t="n">
        <v>454745</v>
      </c>
      <c r="C33" s="6" t="n">
        <v>533655</v>
      </c>
    </row>
    <row r="34">
      <c r="A34" s="4" t="inlineStr">
        <is>
          <t>Level 1 | Money Market Funds</t>
        </is>
      </c>
    </row>
    <row r="35">
      <c r="A35" s="3" t="inlineStr">
        <is>
          <t>Assets</t>
        </is>
      </c>
    </row>
    <row r="36">
      <c r="A36" s="4" t="inlineStr">
        <is>
          <t>Cash equivalents</t>
        </is>
      </c>
      <c r="B36" s="6" t="n">
        <v>20075</v>
      </c>
      <c r="C36" s="6" t="n">
        <v>13718</v>
      </c>
    </row>
    <row r="37">
      <c r="A37" s="4" t="inlineStr">
        <is>
          <t>Level 1 | U.S. Treasury Securities</t>
        </is>
      </c>
    </row>
    <row r="38">
      <c r="A38" s="3" t="inlineStr">
        <is>
          <t>Assets</t>
        </is>
      </c>
    </row>
    <row r="39">
      <c r="A39" s="4" t="inlineStr">
        <is>
          <t>Short-term investments</t>
        </is>
      </c>
      <c r="B39" s="6" t="n">
        <v>28368</v>
      </c>
      <c r="C39" s="6" t="n">
        <v>64758</v>
      </c>
    </row>
    <row r="40">
      <c r="A40" s="4" t="inlineStr">
        <is>
          <t>Funds held for customers</t>
        </is>
      </c>
      <c r="B40" s="6" t="n">
        <v>48952</v>
      </c>
      <c r="C40" s="6" t="n">
        <v>30960</v>
      </c>
    </row>
    <row r="41">
      <c r="A41" s="4" t="inlineStr">
        <is>
          <t>Level 1 | Restricted Cash Equivalents</t>
        </is>
      </c>
    </row>
    <row r="42">
      <c r="A42" s="3" t="inlineStr">
        <is>
          <t>Assets</t>
        </is>
      </c>
    </row>
    <row r="43">
      <c r="A43" s="4" t="inlineStr">
        <is>
          <t>Funds held for customers</t>
        </is>
      </c>
      <c r="B43" s="6" t="n">
        <v>357350</v>
      </c>
      <c r="C43" s="6" t="n">
        <v>424219</v>
      </c>
    </row>
    <row r="44">
      <c r="A44" s="4" t="inlineStr">
        <is>
          <t>Level 2</t>
        </is>
      </c>
    </row>
    <row r="45">
      <c r="A45" s="3" t="inlineStr">
        <is>
          <t>Assets</t>
        </is>
      </c>
    </row>
    <row r="46">
      <c r="A46" s="4" t="inlineStr">
        <is>
          <t>Short-term investments</t>
        </is>
      </c>
      <c r="B46" s="6" t="n">
        <v>95606</v>
      </c>
      <c r="C46" s="6" t="n">
        <v>7211</v>
      </c>
    </row>
    <row r="47">
      <c r="A47" s="4" t="inlineStr">
        <is>
          <t>Funds held for customers</t>
        </is>
      </c>
      <c r="B47" s="6" t="n">
        <v>656191</v>
      </c>
      <c r="C47" s="6" t="n">
        <v>407447</v>
      </c>
    </row>
    <row r="48">
      <c r="A48" s="4" t="inlineStr">
        <is>
          <t>Total assets measured at fair value</t>
        </is>
      </c>
      <c r="B48" s="6" t="n">
        <v>751797</v>
      </c>
      <c r="C48" s="6" t="n">
        <v>414658</v>
      </c>
    </row>
    <row r="49">
      <c r="A49" s="4" t="inlineStr">
        <is>
          <t>Level 2 | Corporate Bonds</t>
        </is>
      </c>
    </row>
    <row r="50">
      <c r="A50" s="3" t="inlineStr">
        <is>
          <t>Assets</t>
        </is>
      </c>
    </row>
    <row r="51">
      <c r="A51" s="4" t="inlineStr">
        <is>
          <t>Short-term investments</t>
        </is>
      </c>
      <c r="B51" s="6" t="n">
        <v>71131</v>
      </c>
      <c r="C51" s="6" t="n">
        <v>4787</v>
      </c>
    </row>
    <row r="52">
      <c r="A52" s="4" t="inlineStr">
        <is>
          <t>Funds held for customers</t>
        </is>
      </c>
      <c r="B52" s="6" t="n">
        <v>493879</v>
      </c>
      <c r="C52" s="6" t="n">
        <v>302070</v>
      </c>
    </row>
    <row r="53">
      <c r="A53" s="4" t="inlineStr">
        <is>
          <t>Level 2 | Asset-Backed Securities</t>
        </is>
      </c>
    </row>
    <row r="54">
      <c r="A54" s="3" t="inlineStr">
        <is>
          <t>Assets</t>
        </is>
      </c>
    </row>
    <row r="55">
      <c r="A55" s="4" t="inlineStr">
        <is>
          <t>Short-term investments</t>
        </is>
      </c>
      <c r="B55" s="6" t="n">
        <v>24475</v>
      </c>
      <c r="C55" s="6" t="n">
        <v>2424</v>
      </c>
    </row>
    <row r="56">
      <c r="A56" s="4" t="inlineStr">
        <is>
          <t>Level 2 | Restricted Cash Equivalents</t>
        </is>
      </c>
    </row>
    <row r="57">
      <c r="A57" s="3" t="inlineStr">
        <is>
          <t>Assets</t>
        </is>
      </c>
    </row>
    <row r="58">
      <c r="A58" s="4" t="inlineStr">
        <is>
          <t>Funds held for customers</t>
        </is>
      </c>
      <c r="B58" s="6" t="n">
        <v>76359</v>
      </c>
    </row>
    <row r="59">
      <c r="A59" s="4" t="inlineStr">
        <is>
          <t>Level 2 | Certificates of Deposit</t>
        </is>
      </c>
    </row>
    <row r="60">
      <c r="A60" s="3" t="inlineStr">
        <is>
          <t>Assets</t>
        </is>
      </c>
    </row>
    <row r="61">
      <c r="A61" s="4" t="inlineStr">
        <is>
          <t>Funds held for customers</t>
        </is>
      </c>
      <c r="B61" s="7" t="n">
        <v>85953</v>
      </c>
      <c r="C61" s="6" t="n">
        <v>105377</v>
      </c>
    </row>
    <row r="62">
      <c r="A62" s="4" t="inlineStr">
        <is>
          <t>Level 3</t>
        </is>
      </c>
    </row>
    <row r="63">
      <c r="A63" s="3" t="inlineStr">
        <is>
          <t>Liabilities</t>
        </is>
      </c>
    </row>
    <row r="64">
      <c r="A64" s="4" t="inlineStr">
        <is>
          <t>Redeemable convertible preferred stock warrant liabilities</t>
        </is>
      </c>
      <c r="C64" s="6" t="n">
        <v>688</v>
      </c>
    </row>
    <row r="65">
      <c r="A65" s="4" t="inlineStr">
        <is>
          <t>Total liabilities measured at fair value</t>
        </is>
      </c>
      <c r="C65" s="7" t="n">
        <v>6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 - Additional Information (Details) - USD ($)</t>
        </is>
      </c>
      <c r="B1" s="2" t="inlineStr">
        <is>
          <t>12 Months Ended</t>
        </is>
      </c>
    </row>
    <row r="2">
      <c r="B2" s="2" t="inlineStr">
        <is>
          <t>Jun. 30, 2020</t>
        </is>
      </c>
      <c r="C2" s="2" t="inlineStr">
        <is>
          <t>Jun. 30, 2019</t>
        </is>
      </c>
    </row>
    <row r="3">
      <c r="A3" s="3" t="inlineStr">
        <is>
          <t>Fair Value Disclosures [Abstract]</t>
        </is>
      </c>
    </row>
    <row r="4">
      <c r="A4" s="4" t="inlineStr">
        <is>
          <t>Fair value assets amount transfer from level 1 to level 2</t>
        </is>
      </c>
      <c r="B4" s="7" t="n">
        <v>0</v>
      </c>
      <c r="C4" s="7" t="n">
        <v>0</v>
      </c>
    </row>
    <row r="5">
      <c r="A5" s="4" t="inlineStr">
        <is>
          <t>Fair value assets amount transfer from level 2 to level 1</t>
        </is>
      </c>
      <c r="B5" s="6" t="n">
        <v>0</v>
      </c>
      <c r="C5" s="6" t="n">
        <v>0</v>
      </c>
    </row>
    <row r="6">
      <c r="A6" s="4" t="inlineStr">
        <is>
          <t>Fair value liabilities amount transfer from level 1 to level 2</t>
        </is>
      </c>
      <c r="B6" s="6" t="n">
        <v>0</v>
      </c>
      <c r="C6" s="6" t="n">
        <v>0</v>
      </c>
    </row>
    <row r="7">
      <c r="A7" s="4" t="inlineStr">
        <is>
          <t>Fair value liabilities amount transfer from level 2 to level 1</t>
        </is>
      </c>
      <c r="B7" s="6" t="n">
        <v>0</v>
      </c>
      <c r="C7" s="6" t="n">
        <v>0</v>
      </c>
    </row>
    <row r="8">
      <c r="A8" s="4" t="inlineStr">
        <is>
          <t>Fair value assets amount transfer into level 3</t>
        </is>
      </c>
      <c r="B8" s="6" t="n">
        <v>0</v>
      </c>
      <c r="C8" s="6" t="n">
        <v>0</v>
      </c>
    </row>
    <row r="9">
      <c r="A9" s="4" t="inlineStr">
        <is>
          <t>Fair value assets amount transfer out of level 3</t>
        </is>
      </c>
      <c r="B9" s="6" t="n">
        <v>0</v>
      </c>
      <c r="C9" s="6" t="n">
        <v>0</v>
      </c>
    </row>
    <row r="10">
      <c r="A10" s="4" t="inlineStr">
        <is>
          <t>Fair value liabilities amount transfer into level 3</t>
        </is>
      </c>
      <c r="B10" s="6" t="n">
        <v>0</v>
      </c>
      <c r="C10" s="6" t="n">
        <v>0</v>
      </c>
    </row>
    <row r="11">
      <c r="A11" s="4" t="inlineStr">
        <is>
          <t>Fair value liabilities amount transfer out of level 3</t>
        </is>
      </c>
      <c r="B11" s="7" t="n">
        <v>0</v>
      </c>
      <c r="C11"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Fair Value of Level 3 Financial Liabilities (Details) - USD ($) $ in Thousands</t>
        </is>
      </c>
      <c r="B1" s="2" t="inlineStr">
        <is>
          <t>12 Months Ended</t>
        </is>
      </c>
    </row>
    <row r="2">
      <c r="B2" s="2" t="inlineStr">
        <is>
          <t>Jun. 30, 2020</t>
        </is>
      </c>
      <c r="C2" s="2" t="inlineStr">
        <is>
          <t>Jun. 30, 2019</t>
        </is>
      </c>
    </row>
    <row r="3">
      <c r="A3" s="3" t="inlineStr">
        <is>
          <t>Fair Value, Liabilities Measured on Recurring Basis, Unobservable Input Reconciliation, Calculation [Roll Forward]</t>
        </is>
      </c>
    </row>
    <row r="4">
      <c r="A4" s="4" t="inlineStr">
        <is>
          <t>Fair value, beginning of year</t>
        </is>
      </c>
      <c r="B4" s="7" t="n">
        <v>688</v>
      </c>
      <c r="C4" s="7" t="n">
        <v>663</v>
      </c>
    </row>
    <row r="5">
      <c r="A5" s="4" t="inlineStr">
        <is>
          <t>Change in fair value</t>
        </is>
      </c>
      <c r="B5" s="6" t="n">
        <v>717</v>
      </c>
      <c r="C5" s="6" t="n">
        <v>319</v>
      </c>
    </row>
    <row r="6">
      <c r="A6" s="4" t="inlineStr">
        <is>
          <t>Reclassification to additional paid-in capital</t>
        </is>
      </c>
      <c r="B6" s="7" t="n">
        <v>-1405</v>
      </c>
    </row>
    <row r="7">
      <c r="A7" s="4" t="inlineStr">
        <is>
          <t>Forfeiture of warrants</t>
        </is>
      </c>
      <c r="C7" s="6" t="n">
        <v>-294</v>
      </c>
    </row>
    <row r="8">
      <c r="A8" s="4" t="inlineStr">
        <is>
          <t>Fair value, end of year</t>
        </is>
      </c>
      <c r="C8" s="7" t="n">
        <v>6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Jun. 30, 2020</t>
        </is>
      </c>
      <c r="C1" s="2" t="inlineStr">
        <is>
          <t>Jun. 30, 2019</t>
        </is>
      </c>
    </row>
    <row r="2">
      <c r="A2" s="3" t="inlineStr">
        <is>
          <t>Schedule Of Available For Sale Securities [Line Items]</t>
        </is>
      </c>
    </row>
    <row r="3">
      <c r="A3" s="4" t="inlineStr">
        <is>
          <t>Short-term investments, Amortized cost</t>
        </is>
      </c>
      <c r="B3" s="7" t="n">
        <v>123395</v>
      </c>
      <c r="C3" s="7" t="n">
        <v>71894</v>
      </c>
    </row>
    <row r="4">
      <c r="A4" s="4" t="inlineStr">
        <is>
          <t>Short-term investments, Gross unrealized gains</t>
        </is>
      </c>
      <c r="B4" s="6" t="n">
        <v>590</v>
      </c>
      <c r="C4" s="6" t="n">
        <v>75</v>
      </c>
    </row>
    <row r="5">
      <c r="A5" s="4" t="inlineStr">
        <is>
          <t>Short-term investments, Gross unrealized losses</t>
        </is>
      </c>
      <c r="B5" s="6" t="n">
        <v>-11</v>
      </c>
    </row>
    <row r="6">
      <c r="A6" s="4" t="inlineStr">
        <is>
          <t>Short-term investments</t>
        </is>
      </c>
      <c r="B6" s="6" t="n">
        <v>123974</v>
      </c>
      <c r="C6" s="6" t="n">
        <v>71969</v>
      </c>
    </row>
    <row r="7">
      <c r="A7" s="4" t="inlineStr">
        <is>
          <t>U.S. Treasury Securities</t>
        </is>
      </c>
    </row>
    <row r="8">
      <c r="A8" s="3" t="inlineStr">
        <is>
          <t>Schedule Of Available For Sale Securities [Line Items]</t>
        </is>
      </c>
    </row>
    <row r="9">
      <c r="A9" s="4" t="inlineStr">
        <is>
          <t>Short-term investments, Amortized cost</t>
        </is>
      </c>
      <c r="B9" s="6" t="n">
        <v>28281</v>
      </c>
      <c r="C9" s="6" t="n">
        <v>64683</v>
      </c>
    </row>
    <row r="10">
      <c r="A10" s="4" t="inlineStr">
        <is>
          <t>Short-term investments, Gross unrealized gains</t>
        </is>
      </c>
      <c r="B10" s="6" t="n">
        <v>88</v>
      </c>
      <c r="C10" s="6" t="n">
        <v>75</v>
      </c>
    </row>
    <row r="11">
      <c r="A11" s="4" t="inlineStr">
        <is>
          <t>Short-term investments, Gross unrealized losses</t>
        </is>
      </c>
      <c r="B11" s="6" t="n">
        <v>-1</v>
      </c>
    </row>
    <row r="12">
      <c r="A12" s="4" t="inlineStr">
        <is>
          <t>Short-term investments</t>
        </is>
      </c>
      <c r="B12" s="6" t="n">
        <v>28368</v>
      </c>
      <c r="C12" s="6" t="n">
        <v>64758</v>
      </c>
    </row>
    <row r="13">
      <c r="A13" s="4" t="inlineStr">
        <is>
          <t>Corporate Bonds</t>
        </is>
      </c>
    </row>
    <row r="14">
      <c r="A14" s="3" t="inlineStr">
        <is>
          <t>Schedule Of Available For Sale Securities [Line Items]</t>
        </is>
      </c>
    </row>
    <row r="15">
      <c r="A15" s="4" t="inlineStr">
        <is>
          <t>Short-term investments, Amortized cost</t>
        </is>
      </c>
      <c r="B15" s="6" t="n">
        <v>70781</v>
      </c>
      <c r="C15" s="6" t="n">
        <v>4787</v>
      </c>
    </row>
    <row r="16">
      <c r="A16" s="4" t="inlineStr">
        <is>
          <t>Short-term investments, Gross unrealized gains</t>
        </is>
      </c>
      <c r="B16" s="6" t="n">
        <v>360</v>
      </c>
    </row>
    <row r="17">
      <c r="A17" s="4" t="inlineStr">
        <is>
          <t>Short-term investments, Gross unrealized losses</t>
        </is>
      </c>
      <c r="B17" s="6" t="n">
        <v>-10</v>
      </c>
    </row>
    <row r="18">
      <c r="A18" s="4" t="inlineStr">
        <is>
          <t>Short-term investments</t>
        </is>
      </c>
      <c r="B18" s="6" t="n">
        <v>71131</v>
      </c>
      <c r="C18" s="6" t="n">
        <v>4787</v>
      </c>
    </row>
    <row r="19">
      <c r="A19" s="4" t="inlineStr">
        <is>
          <t>Asset-Backed Securities</t>
        </is>
      </c>
    </row>
    <row r="20">
      <c r="A20" s="3" t="inlineStr">
        <is>
          <t>Schedule Of Available For Sale Securities [Line Items]</t>
        </is>
      </c>
    </row>
    <row r="21">
      <c r="A21" s="4" t="inlineStr">
        <is>
          <t>Short-term investments, Amortized cost</t>
        </is>
      </c>
      <c r="B21" s="6" t="n">
        <v>24333</v>
      </c>
      <c r="C21" s="6" t="n">
        <v>2424</v>
      </c>
    </row>
    <row r="22">
      <c r="A22" s="4" t="inlineStr">
        <is>
          <t>Short-term investments, Gross unrealized gains</t>
        </is>
      </c>
      <c r="B22" s="6" t="n">
        <v>142</v>
      </c>
    </row>
    <row r="23">
      <c r="A23" s="4" t="inlineStr">
        <is>
          <t>Short-term investments</t>
        </is>
      </c>
      <c r="B23" s="7" t="n">
        <v>24475</v>
      </c>
      <c r="C23" s="7" t="n">
        <v>24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Investments - Additional Information (Details) - USD ($)</t>
        </is>
      </c>
      <c r="B1" s="2" t="inlineStr">
        <is>
          <t>12 Months Ended</t>
        </is>
      </c>
    </row>
    <row r="2">
      <c r="B2" s="2" t="inlineStr">
        <is>
          <t>Jun. 30, 2020</t>
        </is>
      </c>
      <c r="C2" s="2" t="inlineStr">
        <is>
          <t>Jun. 30, 2019</t>
        </is>
      </c>
      <c r="D2" s="2" t="inlineStr">
        <is>
          <t>Jun. 30, 2018</t>
        </is>
      </c>
    </row>
    <row r="3">
      <c r="A3" s="3" t="inlineStr">
        <is>
          <t>Schedule Of Available For Sale Securities [Line Items]</t>
        </is>
      </c>
    </row>
    <row r="4">
      <c r="A4" s="4" t="inlineStr">
        <is>
          <t>Amortized cost</t>
        </is>
      </c>
      <c r="B4" s="7" t="n">
        <v>123395000</v>
      </c>
      <c r="C4" s="7" t="n">
        <v>71894000</v>
      </c>
    </row>
    <row r="5">
      <c r="A5" s="4" t="inlineStr">
        <is>
          <t>Percentage of debt securities, available-for-sale maturing within one year</t>
        </is>
      </c>
      <c r="B5" s="4" t="inlineStr">
        <is>
          <t>83.00%</t>
        </is>
      </c>
      <c r="C5" s="4" t="inlineStr">
        <is>
          <t>100.00%</t>
        </is>
      </c>
    </row>
    <row r="6">
      <c r="A6" s="4" t="inlineStr">
        <is>
          <t>Percentage of debt securities, available-for-sale maturing after one year through two years</t>
        </is>
      </c>
      <c r="B6" s="4" t="inlineStr">
        <is>
          <t>17.00%</t>
        </is>
      </c>
    </row>
    <row r="7">
      <c r="A7" s="4" t="inlineStr">
        <is>
          <t>Short-term investments realized gains or losses</t>
        </is>
      </c>
      <c r="B7" s="7" t="n">
        <v>0</v>
      </c>
      <c r="C7" s="7" t="n">
        <v>0</v>
      </c>
      <c r="D7" s="7" t="n">
        <v>0</v>
      </c>
    </row>
    <row r="8">
      <c r="A8" s="4" t="inlineStr">
        <is>
          <t>Accrued Interest Receivable</t>
        </is>
      </c>
    </row>
    <row r="9">
      <c r="A9" s="3" t="inlineStr">
        <is>
          <t>Schedule Of Available For Sale Securities [Line Items]</t>
        </is>
      </c>
    </row>
    <row r="10">
      <c r="A10" s="4" t="inlineStr">
        <is>
          <t>Amortized cost</t>
        </is>
      </c>
      <c r="B10" s="6" t="n">
        <v>500000</v>
      </c>
      <c r="C10" s="6" t="n">
        <v>200000</v>
      </c>
    </row>
    <row r="11">
      <c r="A11" s="4" t="inlineStr">
        <is>
          <t>Fair value</t>
        </is>
      </c>
      <c r="B11" s="7" t="n">
        <v>500000</v>
      </c>
      <c r="C11" s="7" t="n">
        <v>2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ort-Term Investments - Schedule of Gross Unrealized Losses and Fair Value (Details) $ in Thousands</t>
        </is>
      </c>
      <c r="B1" s="2" t="inlineStr">
        <is>
          <t>Jun. 30, 2020USD ($)</t>
        </is>
      </c>
    </row>
    <row r="2">
      <c r="A2" s="3" t="inlineStr">
        <is>
          <t>Schedule Of Available For Sale Securities [Line Items]</t>
        </is>
      </c>
    </row>
    <row r="3">
      <c r="A3" s="4" t="inlineStr">
        <is>
          <t>Fair value</t>
        </is>
      </c>
      <c r="B3" s="7" t="n">
        <v>12056</v>
      </c>
    </row>
    <row r="4">
      <c r="A4" s="4" t="inlineStr">
        <is>
          <t>Unrealized losses</t>
        </is>
      </c>
      <c r="B4" s="6" t="n">
        <v>-11</v>
      </c>
    </row>
    <row r="5">
      <c r="A5" s="4" t="inlineStr">
        <is>
          <t>U.S. Treasury Securities</t>
        </is>
      </c>
    </row>
    <row r="6">
      <c r="A6" s="3" t="inlineStr">
        <is>
          <t>Schedule Of Available For Sale Securities [Line Items]</t>
        </is>
      </c>
    </row>
    <row r="7">
      <c r="A7" s="4" t="inlineStr">
        <is>
          <t>Fair value</t>
        </is>
      </c>
      <c r="B7" s="6" t="n">
        <v>2798</v>
      </c>
    </row>
    <row r="8">
      <c r="A8" s="4" t="inlineStr">
        <is>
          <t>Unrealized losses</t>
        </is>
      </c>
      <c r="B8" s="6" t="n">
        <v>-1</v>
      </c>
    </row>
    <row r="9">
      <c r="A9" s="4" t="inlineStr">
        <is>
          <t>Corporate Bonds</t>
        </is>
      </c>
    </row>
    <row r="10">
      <c r="A10" s="3" t="inlineStr">
        <is>
          <t>Schedule Of Available For Sale Securities [Line Items]</t>
        </is>
      </c>
    </row>
    <row r="11">
      <c r="A11" s="4" t="inlineStr">
        <is>
          <t>Fair value</t>
        </is>
      </c>
      <c r="B11" s="6" t="n">
        <v>9258</v>
      </c>
    </row>
    <row r="12">
      <c r="A12" s="4" t="inlineStr">
        <is>
          <t>Unrealized losses</t>
        </is>
      </c>
      <c r="B12" s="7"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Funds Held for Customers (Details) - USD ($) $ in Thousands</t>
        </is>
      </c>
      <c r="B1" s="2" t="inlineStr">
        <is>
          <t>Jun. 30, 2020</t>
        </is>
      </c>
      <c r="C1" s="2" t="inlineStr">
        <is>
          <t>Jun. 30, 2019</t>
        </is>
      </c>
    </row>
    <row r="2">
      <c r="A2" s="3" t="inlineStr">
        <is>
          <t>Funds Held For Customers [Line Items]</t>
        </is>
      </c>
    </row>
    <row r="3">
      <c r="A3" s="4" t="inlineStr">
        <is>
          <t>Total funds held for customers</t>
        </is>
      </c>
      <c r="B3" s="7" t="n">
        <v>1649386</v>
      </c>
      <c r="C3" s="7" t="n">
        <v>1333597</v>
      </c>
    </row>
    <row r="4">
      <c r="A4" s="4" t="inlineStr">
        <is>
          <t>Total funds held for customers, net of income earned by the Company</t>
        </is>
      </c>
      <c r="B4" s="6" t="n">
        <v>1644250</v>
      </c>
      <c r="C4" s="6" t="n">
        <v>1329306</v>
      </c>
    </row>
    <row r="5">
      <c r="A5" s="4" t="inlineStr">
        <is>
          <t>Other Current Assets</t>
        </is>
      </c>
    </row>
    <row r="6">
      <c r="A6" s="3" t="inlineStr">
        <is>
          <t>Funds Held For Customers [Line Items]</t>
        </is>
      </c>
    </row>
    <row r="7">
      <c r="A7" s="4" t="inlineStr">
        <is>
          <t>Less - income earned by the Company</t>
        </is>
      </c>
      <c r="B7" s="6" t="n">
        <v>-5136</v>
      </c>
      <c r="C7" s="6" t="n">
        <v>-4291</v>
      </c>
    </row>
    <row r="8">
      <c r="A8" s="4" t="inlineStr">
        <is>
          <t>Certificates of Deposit</t>
        </is>
      </c>
    </row>
    <row r="9">
      <c r="A9" s="3" t="inlineStr">
        <is>
          <t>Funds Held For Customers [Line Items]</t>
        </is>
      </c>
    </row>
    <row r="10">
      <c r="A10" s="4" t="inlineStr">
        <is>
          <t>Total funds held for customers</t>
        </is>
      </c>
      <c r="B10" s="6" t="n">
        <v>85953</v>
      </c>
      <c r="C10" s="6" t="n">
        <v>105377</v>
      </c>
    </row>
    <row r="11">
      <c r="A11" s="4" t="inlineStr">
        <is>
          <t>Restricted Cash and Other Receivables</t>
        </is>
      </c>
    </row>
    <row r="12">
      <c r="A12" s="3" t="inlineStr">
        <is>
          <t>Funds Held For Customers [Line Items]</t>
        </is>
      </c>
    </row>
    <row r="13">
      <c r="A13" s="4" t="inlineStr">
        <is>
          <t>Total funds held for customers</t>
        </is>
      </c>
      <c r="B13" s="6" t="n">
        <v>586893</v>
      </c>
      <c r="C13" s="6" t="n">
        <v>470971</v>
      </c>
    </row>
    <row r="14">
      <c r="A14" s="4" t="inlineStr">
        <is>
          <t>Restricted Cash Equivalents</t>
        </is>
      </c>
    </row>
    <row r="15">
      <c r="A15" s="3" t="inlineStr">
        <is>
          <t>Funds Held For Customers [Line Items]</t>
        </is>
      </c>
    </row>
    <row r="16">
      <c r="A16" s="4" t="inlineStr">
        <is>
          <t>Total funds held for customers</t>
        </is>
      </c>
      <c r="B16" s="6" t="n">
        <v>433709</v>
      </c>
      <c r="C16" s="6" t="n">
        <v>424219</v>
      </c>
    </row>
    <row r="17">
      <c r="A17" s="4" t="inlineStr">
        <is>
          <t>Corporate Bonds</t>
        </is>
      </c>
    </row>
    <row r="18">
      <c r="A18" s="3" t="inlineStr">
        <is>
          <t>Funds Held For Customers [Line Items]</t>
        </is>
      </c>
    </row>
    <row r="19">
      <c r="A19" s="4" t="inlineStr">
        <is>
          <t>Total funds held for customers</t>
        </is>
      </c>
      <c r="B19" s="6" t="n">
        <v>493879</v>
      </c>
      <c r="C19" s="6" t="n">
        <v>302070</v>
      </c>
    </row>
    <row r="20">
      <c r="A20" s="4" t="inlineStr">
        <is>
          <t>U.S. Treasury Securities</t>
        </is>
      </c>
    </row>
    <row r="21">
      <c r="A21" s="3" t="inlineStr">
        <is>
          <t>Funds Held For Customers [Line Items]</t>
        </is>
      </c>
    </row>
    <row r="22">
      <c r="A22" s="4" t="inlineStr">
        <is>
          <t>Total funds held for customers</t>
        </is>
      </c>
      <c r="B22" s="7" t="n">
        <v>48952</v>
      </c>
      <c r="C22" s="7" t="n">
        <v>309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Fair Value of Funds Held For Customers (Details) - USD ($) $ in Thousands</t>
        </is>
      </c>
      <c r="B1" s="2" t="inlineStr">
        <is>
          <t>Jun. 30, 2020</t>
        </is>
      </c>
      <c r="C1" s="2" t="inlineStr">
        <is>
          <t>Jun. 30, 2019</t>
        </is>
      </c>
    </row>
    <row r="2">
      <c r="A2" s="3" t="inlineStr">
        <is>
          <t>Funds Held For Customers [Line Items]</t>
        </is>
      </c>
    </row>
    <row r="3">
      <c r="A3" s="4" t="inlineStr">
        <is>
          <t>Amortized cost</t>
        </is>
      </c>
      <c r="B3" s="7" t="n">
        <v>626740</v>
      </c>
      <c r="C3" s="7" t="n">
        <v>437979</v>
      </c>
    </row>
    <row r="4">
      <c r="A4" s="4" t="inlineStr">
        <is>
          <t>Gross unrealized gains</t>
        </is>
      </c>
      <c r="B4" s="6" t="n">
        <v>2055</v>
      </c>
      <c r="C4" s="6" t="n">
        <v>441</v>
      </c>
    </row>
    <row r="5">
      <c r="A5" s="4" t="inlineStr">
        <is>
          <t>Gross unrealized losses</t>
        </is>
      </c>
      <c r="B5" s="6" t="n">
        <v>-11</v>
      </c>
      <c r="C5" s="6" t="n">
        <v>-13</v>
      </c>
    </row>
    <row r="6">
      <c r="A6" s="4" t="inlineStr">
        <is>
          <t>Fair value</t>
        </is>
      </c>
      <c r="B6" s="6" t="n">
        <v>628784</v>
      </c>
      <c r="C6" s="6" t="n">
        <v>438407</v>
      </c>
    </row>
    <row r="7">
      <c r="A7" s="4" t="inlineStr">
        <is>
          <t>Certificates of Deposit</t>
        </is>
      </c>
    </row>
    <row r="8">
      <c r="A8" s="3" t="inlineStr">
        <is>
          <t>Funds Held For Customers [Line Items]</t>
        </is>
      </c>
    </row>
    <row r="9">
      <c r="A9" s="4" t="inlineStr">
        <is>
          <t>Amortized cost</t>
        </is>
      </c>
      <c r="B9" s="6" t="n">
        <v>85841</v>
      </c>
      <c r="C9" s="6" t="n">
        <v>105297</v>
      </c>
    </row>
    <row r="10">
      <c r="A10" s="4" t="inlineStr">
        <is>
          <t>Gross unrealized gains</t>
        </is>
      </c>
      <c r="B10" s="6" t="n">
        <v>115</v>
      </c>
      <c r="C10" s="6" t="n">
        <v>81</v>
      </c>
    </row>
    <row r="11">
      <c r="A11" s="4" t="inlineStr">
        <is>
          <t>Gross unrealized losses</t>
        </is>
      </c>
      <c r="B11" s="6" t="n">
        <v>-3</v>
      </c>
      <c r="C11" s="6" t="n">
        <v>-1</v>
      </c>
    </row>
    <row r="12">
      <c r="A12" s="4" t="inlineStr">
        <is>
          <t>Fair value</t>
        </is>
      </c>
      <c r="B12" s="6" t="n">
        <v>85953</v>
      </c>
      <c r="C12" s="6" t="n">
        <v>105377</v>
      </c>
    </row>
    <row r="13">
      <c r="A13" s="4" t="inlineStr">
        <is>
          <t>Corporate Bonds</t>
        </is>
      </c>
    </row>
    <row r="14">
      <c r="A14" s="3" t="inlineStr">
        <is>
          <t>Funds Held For Customers [Line Items]</t>
        </is>
      </c>
    </row>
    <row r="15">
      <c r="A15" s="4" t="inlineStr">
        <is>
          <t>Amortized cost</t>
        </is>
      </c>
      <c r="B15" s="6" t="n">
        <v>491950</v>
      </c>
      <c r="C15" s="6" t="n">
        <v>301755</v>
      </c>
    </row>
    <row r="16">
      <c r="A16" s="4" t="inlineStr">
        <is>
          <t>Gross unrealized gains</t>
        </is>
      </c>
      <c r="B16" s="6" t="n">
        <v>1936</v>
      </c>
      <c r="C16" s="6" t="n">
        <v>327</v>
      </c>
    </row>
    <row r="17">
      <c r="A17" s="4" t="inlineStr">
        <is>
          <t>Gross unrealized losses</t>
        </is>
      </c>
      <c r="B17" s="6" t="n">
        <v>-7</v>
      </c>
      <c r="C17" s="6" t="n">
        <v>-12</v>
      </c>
    </row>
    <row r="18">
      <c r="A18" s="4" t="inlineStr">
        <is>
          <t>Fair value</t>
        </is>
      </c>
      <c r="B18" s="6" t="n">
        <v>493879</v>
      </c>
      <c r="C18" s="6" t="n">
        <v>302070</v>
      </c>
    </row>
    <row r="19">
      <c r="A19" s="4" t="inlineStr">
        <is>
          <t>U.S. Treasury Securities</t>
        </is>
      </c>
    </row>
    <row r="20">
      <c r="A20" s="3" t="inlineStr">
        <is>
          <t>Funds Held For Customers [Line Items]</t>
        </is>
      </c>
    </row>
    <row r="21">
      <c r="A21" s="4" t="inlineStr">
        <is>
          <t>Amortized cost</t>
        </is>
      </c>
      <c r="B21" s="6" t="n">
        <v>48949</v>
      </c>
      <c r="C21" s="6" t="n">
        <v>30927</v>
      </c>
    </row>
    <row r="22">
      <c r="A22" s="4" t="inlineStr">
        <is>
          <t>Gross unrealized gains</t>
        </is>
      </c>
      <c r="B22" s="6" t="n">
        <v>4</v>
      </c>
      <c r="C22" s="6" t="n">
        <v>33</v>
      </c>
    </row>
    <row r="23">
      <c r="A23" s="4" t="inlineStr">
        <is>
          <t>Gross unrealized losses</t>
        </is>
      </c>
      <c r="B23" s="6" t="n">
        <v>-1</v>
      </c>
    </row>
    <row r="24">
      <c r="A24" s="4" t="inlineStr">
        <is>
          <t>Fair value</t>
        </is>
      </c>
      <c r="B24" s="7" t="n">
        <v>48952</v>
      </c>
      <c r="C24" s="7" t="n">
        <v>309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0</t>
        </is>
      </c>
      <c r="C2" s="2" t="inlineStr">
        <is>
          <t>Jun. 30, 2019</t>
        </is>
      </c>
      <c r="D2" s="2" t="inlineStr">
        <is>
          <t>Jun. 30, 2018</t>
        </is>
      </c>
    </row>
    <row r="3">
      <c r="A3" s="3" t="inlineStr">
        <is>
          <t>Statement Of Income And Comprehensive Income [Abstract]</t>
        </is>
      </c>
    </row>
    <row r="4">
      <c r="A4" s="4" t="inlineStr">
        <is>
          <t>Net loss</t>
        </is>
      </c>
      <c r="B4" s="7" t="n">
        <v>-31091</v>
      </c>
      <c r="C4" s="7" t="n">
        <v>-7314</v>
      </c>
      <c r="D4" s="7" t="n">
        <v>-7195</v>
      </c>
    </row>
    <row r="5">
      <c r="A5" s="3" t="inlineStr">
        <is>
          <t>Other comprehensive income (loss):</t>
        </is>
      </c>
    </row>
    <row r="6">
      <c r="A6" s="4" t="inlineStr">
        <is>
          <t>Net unrealized gain (loss) on investments in available-for-sale securities, before tax</t>
        </is>
      </c>
      <c r="B6" s="6" t="n">
        <v>2094</v>
      </c>
      <c r="C6" s="6" t="n">
        <v>679</v>
      </c>
      <c r="D6" s="6" t="n">
        <v>-177</v>
      </c>
    </row>
    <row r="7">
      <c r="A7" s="4" t="inlineStr">
        <is>
          <t>Income tax</t>
        </is>
      </c>
      <c r="C7" s="6" t="n">
        <v>-176</v>
      </c>
    </row>
    <row r="8">
      <c r="A8" s="4" t="inlineStr">
        <is>
          <t>Comprehensive loss</t>
        </is>
      </c>
      <c r="B8" s="7" t="n">
        <v>-28997</v>
      </c>
      <c r="C8" s="7" t="n">
        <v>-6811</v>
      </c>
      <c r="D8" s="7" t="n">
        <v>-73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unds Held for Customers - Additional Information (Details) - USD ($)</t>
        </is>
      </c>
      <c r="B1" s="2" t="inlineStr">
        <is>
          <t>Jun. 30, 2020</t>
        </is>
      </c>
      <c r="C1" s="2" t="inlineStr">
        <is>
          <t>Jun. 30, 2019</t>
        </is>
      </c>
      <c r="D1" s="2" t="inlineStr">
        <is>
          <t>Jun. 30, 2018</t>
        </is>
      </c>
    </row>
    <row r="2">
      <c r="A2" s="3" t="inlineStr">
        <is>
          <t>Funds Held For Customers [Line Items]</t>
        </is>
      </c>
    </row>
    <row r="3">
      <c r="A3" s="4" t="inlineStr">
        <is>
          <t>Amortized Cost</t>
        </is>
      </c>
      <c r="B3" s="7" t="n">
        <v>626740000</v>
      </c>
      <c r="C3" s="7" t="n">
        <v>437979000</v>
      </c>
    </row>
    <row r="4">
      <c r="A4" s="4" t="inlineStr">
        <is>
          <t>Fair value</t>
        </is>
      </c>
      <c r="B4" s="7" t="n">
        <v>628784000</v>
      </c>
      <c r="C4" s="7" t="n">
        <v>438407000</v>
      </c>
    </row>
    <row r="5">
      <c r="A5" s="4" t="inlineStr">
        <is>
          <t>Debt securities percentage mature within one year</t>
        </is>
      </c>
      <c r="B5" s="4" t="inlineStr">
        <is>
          <t>100.00%</t>
        </is>
      </c>
      <c r="C5" s="4" t="inlineStr">
        <is>
          <t>100.00%</t>
        </is>
      </c>
    </row>
    <row r="6">
      <c r="A6" s="4" t="inlineStr">
        <is>
          <t>Short term marketable debt realized gains or losses</t>
        </is>
      </c>
      <c r="B6" s="7" t="n">
        <v>0</v>
      </c>
      <c r="C6" s="7" t="n">
        <v>0</v>
      </c>
      <c r="D6" s="7" t="n">
        <v>0</v>
      </c>
    </row>
    <row r="7">
      <c r="A7" s="4" t="inlineStr">
        <is>
          <t>Accrued Interest Receivable</t>
        </is>
      </c>
    </row>
    <row r="8">
      <c r="A8" s="3" t="inlineStr">
        <is>
          <t>Funds Held For Customers [Line Items]</t>
        </is>
      </c>
    </row>
    <row r="9">
      <c r="A9" s="4" t="inlineStr">
        <is>
          <t>Amortized Cost</t>
        </is>
      </c>
      <c r="B9" s="6" t="n">
        <v>2900000</v>
      </c>
      <c r="C9" s="6" t="n">
        <v>1900000</v>
      </c>
    </row>
    <row r="10">
      <c r="A10" s="4" t="inlineStr">
        <is>
          <t>Fair value</t>
        </is>
      </c>
      <c r="B10" s="7" t="n">
        <v>2900000</v>
      </c>
      <c r="C10" s="7" t="n">
        <v>19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Gross Unrealized Losses And Fair Values (Details) - USD ($) $ in Thousands</t>
        </is>
      </c>
      <c r="B1" s="2" t="inlineStr">
        <is>
          <t>Jun. 30, 2020</t>
        </is>
      </c>
      <c r="C1" s="2" t="inlineStr">
        <is>
          <t>Jun. 30, 2019</t>
        </is>
      </c>
    </row>
    <row r="2">
      <c r="A2" s="3" t="inlineStr">
        <is>
          <t>Funds Held For Customers [Line Items]</t>
        </is>
      </c>
    </row>
    <row r="3">
      <c r="A3" s="4" t="inlineStr">
        <is>
          <t>Fair value</t>
        </is>
      </c>
      <c r="B3" s="7" t="n">
        <v>66781</v>
      </c>
      <c r="C3" s="7" t="n">
        <v>58092</v>
      </c>
    </row>
    <row r="4">
      <c r="A4" s="4" t="inlineStr">
        <is>
          <t>Unrealized losses</t>
        </is>
      </c>
      <c r="B4" s="6" t="n">
        <v>-11</v>
      </c>
      <c r="C4" s="6" t="n">
        <v>-13</v>
      </c>
    </row>
    <row r="5">
      <c r="A5" s="4" t="inlineStr">
        <is>
          <t>Certificates of Deposit</t>
        </is>
      </c>
    </row>
    <row r="6">
      <c r="A6" s="3" t="inlineStr">
        <is>
          <t>Funds Held For Customers [Line Items]</t>
        </is>
      </c>
    </row>
    <row r="7">
      <c r="A7" s="4" t="inlineStr">
        <is>
          <t>Fair value</t>
        </is>
      </c>
      <c r="B7" s="6" t="n">
        <v>20006</v>
      </c>
      <c r="C7" s="6" t="n">
        <v>12027</v>
      </c>
    </row>
    <row r="8">
      <c r="A8" s="4" t="inlineStr">
        <is>
          <t>Unrealized losses</t>
        </is>
      </c>
      <c r="B8" s="6" t="n">
        <v>-3</v>
      </c>
      <c r="C8" s="6" t="n">
        <v>-1</v>
      </c>
    </row>
    <row r="9">
      <c r="A9" s="4" t="inlineStr">
        <is>
          <t>Corporate Bonds</t>
        </is>
      </c>
    </row>
    <row r="10">
      <c r="A10" s="3" t="inlineStr">
        <is>
          <t>Funds Held For Customers [Line Items]</t>
        </is>
      </c>
    </row>
    <row r="11">
      <c r="A11" s="4" t="inlineStr">
        <is>
          <t>Fair value</t>
        </is>
      </c>
      <c r="B11" s="6" t="n">
        <v>31785</v>
      </c>
      <c r="C11" s="6" t="n">
        <v>46065</v>
      </c>
    </row>
    <row r="12">
      <c r="A12" s="4" t="inlineStr">
        <is>
          <t>Unrealized losses</t>
        </is>
      </c>
      <c r="B12" s="6" t="n">
        <v>-7</v>
      </c>
      <c r="C12" s="7" t="n">
        <v>-12</v>
      </c>
    </row>
    <row r="13">
      <c r="A13" s="4" t="inlineStr">
        <is>
          <t>U.S. Treasury Securities</t>
        </is>
      </c>
    </row>
    <row r="14">
      <c r="A14" s="3" t="inlineStr">
        <is>
          <t>Funds Held For Customers [Line Items]</t>
        </is>
      </c>
    </row>
    <row r="15">
      <c r="A15" s="4" t="inlineStr">
        <is>
          <t>Fair value</t>
        </is>
      </c>
      <c r="B15" s="6" t="n">
        <v>14990</v>
      </c>
    </row>
    <row r="16">
      <c r="A16" s="4" t="inlineStr">
        <is>
          <t>Unrealized losses</t>
        </is>
      </c>
      <c r="B16" s="7"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Property and Equipment (Details) - USD ($) $ in Thousands</t>
        </is>
      </c>
      <c r="B1" s="2" t="inlineStr">
        <is>
          <t>Jun. 30, 2020</t>
        </is>
      </c>
      <c r="C1" s="2" t="inlineStr">
        <is>
          <t>Jun. 30, 2019</t>
        </is>
      </c>
    </row>
    <row r="2">
      <c r="A2" s="3" t="inlineStr">
        <is>
          <t>Property Plant And Equipment [Line Items]</t>
        </is>
      </c>
    </row>
    <row r="3">
      <c r="A3" s="4" t="inlineStr">
        <is>
          <t>Property and equipment, gross</t>
        </is>
      </c>
      <c r="B3" s="7" t="n">
        <v>27661</v>
      </c>
      <c r="C3" s="7" t="n">
        <v>18022</v>
      </c>
    </row>
    <row r="4">
      <c r="A4" s="4" t="inlineStr">
        <is>
          <t>Less: accumulated depreciation and amortization</t>
        </is>
      </c>
      <c r="B4" s="6" t="n">
        <v>-13795</v>
      </c>
      <c r="C4" s="6" t="n">
        <v>-11465</v>
      </c>
    </row>
    <row r="5">
      <c r="A5" s="4" t="inlineStr">
        <is>
          <t>Property and equipment, net</t>
        </is>
      </c>
      <c r="B5" s="6" t="n">
        <v>13866</v>
      </c>
      <c r="C5" s="6" t="n">
        <v>6557</v>
      </c>
    </row>
    <row r="6">
      <c r="A6" s="4" t="inlineStr">
        <is>
          <t>Computers Software and Equipment</t>
        </is>
      </c>
    </row>
    <row r="7">
      <c r="A7" s="3" t="inlineStr">
        <is>
          <t>Property Plant And Equipment [Line Items]</t>
        </is>
      </c>
    </row>
    <row r="8">
      <c r="A8" s="4" t="inlineStr">
        <is>
          <t>Property and equipment, gross</t>
        </is>
      </c>
      <c r="B8" s="6" t="n">
        <v>11262</v>
      </c>
      <c r="C8" s="6" t="n">
        <v>10341</v>
      </c>
    </row>
    <row r="9">
      <c r="A9" s="4" t="inlineStr">
        <is>
          <t>Capitalized Software</t>
        </is>
      </c>
    </row>
    <row r="10">
      <c r="A10" s="3" t="inlineStr">
        <is>
          <t>Property Plant And Equipment [Line Items]</t>
        </is>
      </c>
    </row>
    <row r="11">
      <c r="A11" s="4" t="inlineStr">
        <is>
          <t>Property and equipment, gross</t>
        </is>
      </c>
      <c r="B11" s="6" t="n">
        <v>4026</v>
      </c>
      <c r="C11" s="6" t="n">
        <v>3387</v>
      </c>
    </row>
    <row r="12">
      <c r="A12" s="4" t="inlineStr">
        <is>
          <t>Furniture and Fixtures</t>
        </is>
      </c>
    </row>
    <row r="13">
      <c r="A13" s="3" t="inlineStr">
        <is>
          <t>Property Plant And Equipment [Line Items]</t>
        </is>
      </c>
    </row>
    <row r="14">
      <c r="A14" s="4" t="inlineStr">
        <is>
          <t>Property and equipment, gross</t>
        </is>
      </c>
      <c r="B14" s="6" t="n">
        <v>3116</v>
      </c>
      <c r="C14" s="6" t="n">
        <v>1859</v>
      </c>
    </row>
    <row r="15">
      <c r="A15" s="4" t="inlineStr">
        <is>
          <t>Leasehold Improvements</t>
        </is>
      </c>
    </row>
    <row r="16">
      <c r="A16" s="3" t="inlineStr">
        <is>
          <t>Property Plant And Equipment [Line Items]</t>
        </is>
      </c>
    </row>
    <row r="17">
      <c r="A17" s="4" t="inlineStr">
        <is>
          <t>Property and equipment, gross</t>
        </is>
      </c>
      <c r="B17" s="7" t="n">
        <v>9257</v>
      </c>
      <c r="C17" s="7" t="n">
        <v>24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ignificant Balance Sheet Components - Schedule of Property and Equipment - Additional Information (Details) - USD ($) $ in Thousands</t>
        </is>
      </c>
      <c r="B1" s="2" t="inlineStr">
        <is>
          <t>12 Months Ended</t>
        </is>
      </c>
    </row>
    <row r="2">
      <c r="B2" s="2" t="inlineStr">
        <is>
          <t>Jun. 30, 2020</t>
        </is>
      </c>
      <c r="C2" s="2" t="inlineStr">
        <is>
          <t>Jun. 30, 2019</t>
        </is>
      </c>
      <c r="E2" s="2" t="inlineStr">
        <is>
          <t>Jun. 30, 2018</t>
        </is>
      </c>
    </row>
    <row r="3">
      <c r="A3" s="3" t="inlineStr">
        <is>
          <t>Balance Sheet Related Disclosures [Abstract]</t>
        </is>
      </c>
    </row>
    <row r="4">
      <c r="A4" s="4" t="inlineStr">
        <is>
          <t>Depreciation and amortization</t>
        </is>
      </c>
      <c r="B4" s="7" t="n">
        <v>4257</v>
      </c>
      <c r="C4" s="7" t="n">
        <v>3154</v>
      </c>
      <c r="D4" s="4" t="inlineStr">
        <is>
          <t>[1]</t>
        </is>
      </c>
      <c r="E4" s="7" t="n">
        <v>2314</v>
      </c>
      <c r="F4" s="4" t="inlineStr">
        <is>
          <t>[1]</t>
        </is>
      </c>
    </row>
    <row r="5"/>
    <row r="6">
      <c r="A6" s="4" t="inlineStr">
        <is>
          <t>[1]</t>
        </is>
      </c>
      <c r="B6" s="4" t="inlineStr">
        <is>
          <t>Amounts have been adjusted to reflect the adoption of Accounting Standards Update No. 2016-18, Statement of Cash Flows (Topic 230): Restricted Cash.</t>
        </is>
      </c>
    </row>
  </sheetData>
  <mergeCells count="6">
    <mergeCell ref="A1:A2"/>
    <mergeCell ref="B1:F1"/>
    <mergeCell ref="C2:D2"/>
    <mergeCell ref="E2:F2"/>
    <mergeCell ref="A5:F5"/>
    <mergeCell ref="B6:F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Schedule of Other accrued and Current Liabilities (Details) - USD ($) $ in Thousands</t>
        </is>
      </c>
      <c r="B1" s="2" t="inlineStr">
        <is>
          <t>Jun. 30, 2020</t>
        </is>
      </c>
      <c r="C1" s="2" t="inlineStr">
        <is>
          <t>Jun. 30, 2019</t>
        </is>
      </c>
    </row>
    <row r="2">
      <c r="A2" s="3" t="inlineStr">
        <is>
          <t>Balance Sheet Related Disclosures [Abstract]</t>
        </is>
      </c>
    </row>
    <row r="3">
      <c r="A3" s="4" t="inlineStr">
        <is>
          <t>Accrued sales and use tax</t>
        </is>
      </c>
      <c r="B3" s="7" t="n">
        <v>2976</v>
      </c>
      <c r="C3" s="7" t="n">
        <v>2881</v>
      </c>
    </row>
    <row r="4">
      <c r="A4" s="4" t="inlineStr">
        <is>
          <t>Deferred rent and lease incentives</t>
        </is>
      </c>
      <c r="B4" s="6" t="n">
        <v>1107</v>
      </c>
      <c r="C4" s="6" t="n">
        <v>494</v>
      </c>
    </row>
    <row r="5">
      <c r="A5" s="4" t="inlineStr">
        <is>
          <t>Accrued license fees</t>
        </is>
      </c>
      <c r="B5" s="6" t="n">
        <v>473</v>
      </c>
      <c r="C5" s="6" t="n">
        <v>131</v>
      </c>
    </row>
    <row r="6">
      <c r="A6" s="4" t="inlineStr">
        <is>
          <t>Non-sufficient funds reserve</t>
        </is>
      </c>
      <c r="B6" s="6" t="n">
        <v>260</v>
      </c>
      <c r="C6" s="6" t="n">
        <v>147</v>
      </c>
    </row>
    <row r="7">
      <c r="A7" s="4" t="inlineStr">
        <is>
          <t>Current portion of a long-term payable for a purchase of software</t>
        </is>
      </c>
      <c r="B7" s="6" t="n">
        <v>613</v>
      </c>
      <c r="C7" s="6" t="n">
        <v>512</v>
      </c>
    </row>
    <row r="8">
      <c r="A8" s="4" t="inlineStr">
        <is>
          <t>Other</t>
        </is>
      </c>
      <c r="B8" s="6" t="n">
        <v>3112</v>
      </c>
      <c r="C8" s="6" t="n">
        <v>2391</v>
      </c>
    </row>
    <row r="9">
      <c r="A9" s="4" t="inlineStr">
        <is>
          <t>Total</t>
        </is>
      </c>
      <c r="B9" s="7" t="n">
        <v>8541</v>
      </c>
      <c r="C9" s="7" t="n">
        <v>65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Bank Borrowings - Additional Information (Details) - USD ($)</t>
        </is>
      </c>
      <c r="B1" s="2" t="inlineStr">
        <is>
          <t>Jun. 28, 2019</t>
        </is>
      </c>
      <c r="C1" s="2" t="inlineStr">
        <is>
          <t>Jun. 30, 2020</t>
        </is>
      </c>
      <c r="D1" s="2" t="inlineStr">
        <is>
          <t>Aug. 15, 2019</t>
        </is>
      </c>
    </row>
    <row r="2">
      <c r="A2" s="4" t="inlineStr">
        <is>
          <t>Eurodollar Rate | Senior Facilities Agreement</t>
        </is>
      </c>
    </row>
    <row r="3">
      <c r="A3" s="3" t="inlineStr">
        <is>
          <t>Line Of Credit Facility [Line Items]</t>
        </is>
      </c>
    </row>
    <row r="4">
      <c r="A4" s="4" t="inlineStr">
        <is>
          <t>Debt instrument basis spread on variable rate</t>
        </is>
      </c>
      <c r="B4" s="4" t="inlineStr">
        <is>
          <t>1.25%</t>
        </is>
      </c>
    </row>
    <row r="5">
      <c r="A5" s="4" t="inlineStr">
        <is>
          <t>Eurodollar Rate | Senior Facilities Agreement | Minimum</t>
        </is>
      </c>
    </row>
    <row r="6">
      <c r="A6" s="3" t="inlineStr">
        <is>
          <t>Line Of Credit Facility [Line Items]</t>
        </is>
      </c>
    </row>
    <row r="7">
      <c r="A7" s="4" t="inlineStr">
        <is>
          <t>Debt instrument basis spread on variable rate</t>
        </is>
      </c>
      <c r="B7" s="4" t="inlineStr">
        <is>
          <t>1.75%</t>
        </is>
      </c>
    </row>
    <row r="8">
      <c r="A8" s="4" t="inlineStr">
        <is>
          <t>Eurodollar Rate | Senior Facilities Agreement | Maximum</t>
        </is>
      </c>
    </row>
    <row r="9">
      <c r="A9" s="3" t="inlineStr">
        <is>
          <t>Line Of Credit Facility [Line Items]</t>
        </is>
      </c>
    </row>
    <row r="10">
      <c r="A10" s="4" t="inlineStr">
        <is>
          <t>Debt instrument basis spread on variable rate</t>
        </is>
      </c>
      <c r="B10" s="4" t="inlineStr">
        <is>
          <t>2.75%</t>
        </is>
      </c>
    </row>
    <row r="11">
      <c r="A11" s="4" t="inlineStr">
        <is>
          <t>London Interbank Offered Rate | Senior Facilities Agreement | Minimum</t>
        </is>
      </c>
    </row>
    <row r="12">
      <c r="A12" s="3" t="inlineStr">
        <is>
          <t>Line Of Credit Facility [Line Items]</t>
        </is>
      </c>
    </row>
    <row r="13">
      <c r="A13" s="4" t="inlineStr">
        <is>
          <t>Debt instrument reduction in basis spread on variable rate</t>
        </is>
      </c>
      <c r="B13" s="4" t="inlineStr">
        <is>
          <t>0.00%</t>
        </is>
      </c>
    </row>
    <row r="14">
      <c r="A14" s="4" t="inlineStr">
        <is>
          <t>Alternative Base Rate | Senior Facilities Agreement | Minimum</t>
        </is>
      </c>
    </row>
    <row r="15">
      <c r="A15" s="3" t="inlineStr">
        <is>
          <t>Line Of Credit Facility [Line Items]</t>
        </is>
      </c>
    </row>
    <row r="16">
      <c r="A16" s="4" t="inlineStr">
        <is>
          <t>Debt instrument basis spread on variable rate</t>
        </is>
      </c>
      <c r="B16" s="4" t="inlineStr">
        <is>
          <t>0.25%</t>
        </is>
      </c>
    </row>
    <row r="17">
      <c r="A17" s="4" t="inlineStr">
        <is>
          <t>Alternative Base Rate | Senior Facilities Agreement | Maximum</t>
        </is>
      </c>
    </row>
    <row r="18">
      <c r="A18" s="3" t="inlineStr">
        <is>
          <t>Line Of Credit Facility [Line Items]</t>
        </is>
      </c>
    </row>
    <row r="19">
      <c r="A19" s="4" t="inlineStr">
        <is>
          <t>Debt instrument reduction in basis spread on variable rate</t>
        </is>
      </c>
      <c r="B19" s="4" t="inlineStr">
        <is>
          <t>1.25%</t>
        </is>
      </c>
    </row>
    <row r="20">
      <c r="A20" s="4" t="inlineStr">
        <is>
          <t>Federal Funds Effective Rate | Senior Facilities Agreement</t>
        </is>
      </c>
    </row>
    <row r="21">
      <c r="A21" s="3" t="inlineStr">
        <is>
          <t>Line Of Credit Facility [Line Items]</t>
        </is>
      </c>
    </row>
    <row r="22">
      <c r="A22" s="4" t="inlineStr">
        <is>
          <t>Debt instrument basis for effective rate</t>
        </is>
      </c>
      <c r="B22" s="4" t="inlineStr">
        <is>
          <t>0.50%</t>
        </is>
      </c>
    </row>
    <row r="23">
      <c r="A23" s="4" t="inlineStr">
        <is>
          <t>Senior Facilities Agreement</t>
        </is>
      </c>
    </row>
    <row r="24">
      <c r="A24" s="3" t="inlineStr">
        <is>
          <t>Line Of Credit Facility [Line Items]</t>
        </is>
      </c>
    </row>
    <row r="25">
      <c r="A25" s="4" t="inlineStr">
        <is>
          <t>Line of credit facility, expiration date</t>
        </is>
      </c>
      <c r="B25" s="4" t="inlineStr">
        <is>
          <t>Jun. 28,
		2022</t>
        </is>
      </c>
    </row>
    <row r="26">
      <c r="A26" s="4" t="inlineStr">
        <is>
          <t>Line of credit facility, borrowing deduction</t>
        </is>
      </c>
      <c r="C26" s="7" t="n">
        <v>2300000</v>
      </c>
    </row>
    <row r="27">
      <c r="A27" s="4" t="inlineStr">
        <is>
          <t>Line of credit facility, remaining borrowing capacity</t>
        </is>
      </c>
      <c r="C27" s="7" t="n">
        <v>40800000</v>
      </c>
    </row>
    <row r="28">
      <c r="A28" s="4" t="inlineStr">
        <is>
          <t>Line of credit facility, interest rate</t>
        </is>
      </c>
      <c r="C28" s="4" t="inlineStr">
        <is>
          <t>2.00%</t>
        </is>
      </c>
    </row>
    <row r="29">
      <c r="A29" s="4" t="inlineStr">
        <is>
          <t>Senior Facilities Agreement | Letter of Credit</t>
        </is>
      </c>
    </row>
    <row r="30">
      <c r="A30" s="3" t="inlineStr">
        <is>
          <t>Line Of Credit Facility [Line Items]</t>
        </is>
      </c>
    </row>
    <row r="31">
      <c r="A31" s="4" t="inlineStr">
        <is>
          <t>Line of credit facility, utilization</t>
        </is>
      </c>
      <c r="C31" s="7" t="n">
        <v>6900000</v>
      </c>
    </row>
    <row r="32">
      <c r="A32" s="4" t="inlineStr">
        <is>
          <t>Senior Facilities Agreement | Silicon Valley Bank</t>
        </is>
      </c>
    </row>
    <row r="33">
      <c r="A33" s="3" t="inlineStr">
        <is>
          <t>Line Of Credit Facility [Line Items]</t>
        </is>
      </c>
    </row>
    <row r="34">
      <c r="A34" s="4" t="inlineStr">
        <is>
          <t>Line of credit facility, maximum borrowing capacity</t>
        </is>
      </c>
      <c r="B34" s="7" t="n">
        <v>50000000</v>
      </c>
    </row>
    <row r="35">
      <c r="A35" s="4" t="inlineStr">
        <is>
          <t>Line of credit facility maximum borrowing capacity subject to certain conditions</t>
        </is>
      </c>
      <c r="B35" s="7" t="n">
        <v>25000000</v>
      </c>
    </row>
    <row r="36">
      <c r="A36" s="4" t="inlineStr">
        <is>
          <t>Senior Facilities Agreement | Silicon Valley Bank | J P Morgan Chase Bank</t>
        </is>
      </c>
    </row>
    <row r="37">
      <c r="A37" s="3" t="inlineStr">
        <is>
          <t>Line Of Credit Facility [Line Items]</t>
        </is>
      </c>
    </row>
    <row r="38">
      <c r="A38" s="4" t="inlineStr">
        <is>
          <t>Line of credit facility, maximum borrowing capacity</t>
        </is>
      </c>
      <c r="D38" s="7" t="n">
        <v>2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Additional Information (Details) - USD ($) $ in Thousands</t>
        </is>
      </c>
      <c r="B1" s="2" t="inlineStr">
        <is>
          <t>Dec. 16, 2019</t>
        </is>
      </c>
      <c r="C1" s="2" t="inlineStr">
        <is>
          <t>Jun. 30, 2020</t>
        </is>
      </c>
    </row>
    <row r="2">
      <c r="A2" s="3" t="inlineStr">
        <is>
          <t>Schedule Of Stockholders Equity [Line Items]</t>
        </is>
      </c>
    </row>
    <row r="3">
      <c r="A3" s="4" t="inlineStr">
        <is>
          <t>Reclassification of redeemable convertible preferred stock</t>
        </is>
      </c>
      <c r="C3" s="7" t="n">
        <v>276307</v>
      </c>
    </row>
    <row r="4">
      <c r="A4" s="4" t="inlineStr">
        <is>
          <t>Common Stock</t>
        </is>
      </c>
    </row>
    <row r="5">
      <c r="A5" s="3" t="inlineStr">
        <is>
          <t>Schedule Of Stockholders Equity [Line Items]</t>
        </is>
      </c>
    </row>
    <row r="6">
      <c r="A6" s="4" t="inlineStr">
        <is>
          <t>Redeemable convertible preferred stock converted</t>
        </is>
      </c>
      <c r="B6" s="6" t="n">
        <v>52434505</v>
      </c>
    </row>
    <row r="7">
      <c r="A7" s="4" t="inlineStr">
        <is>
          <t>Reclassification of redeemable convertible preferred stock</t>
        </is>
      </c>
      <c r="C7" s="7" t="n">
        <v>1</v>
      </c>
    </row>
    <row r="8">
      <c r="A8" s="4" t="inlineStr">
        <is>
          <t>Common Stock and Additional Paid-in Capital</t>
        </is>
      </c>
    </row>
    <row r="9">
      <c r="A9" s="3" t="inlineStr">
        <is>
          <t>Schedule Of Stockholders Equity [Line Items]</t>
        </is>
      </c>
    </row>
    <row r="10">
      <c r="A10" s="4" t="inlineStr">
        <is>
          <t>Reclassification of redeemable convertible preferred stock</t>
        </is>
      </c>
      <c r="B10" s="7" t="n">
        <v>276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 Schedule of Redeemable Convertible Preferred Stock (Details) - USD ($) $ in Thousands</t>
        </is>
      </c>
      <c r="B1" s="2" t="inlineStr">
        <is>
          <t>12 Months Ended</t>
        </is>
      </c>
    </row>
    <row r="2">
      <c r="B2" s="2" t="inlineStr">
        <is>
          <t>Jun. 30, 2019</t>
        </is>
      </c>
      <c r="C2" s="2" t="inlineStr">
        <is>
          <t>Jun. 30, 2020</t>
        </is>
      </c>
    </row>
    <row r="3">
      <c r="A3" s="3" t="inlineStr">
        <is>
          <t>Schedule Of Stockholders Equity [Line Items]</t>
        </is>
      </c>
    </row>
    <row r="4">
      <c r="A4" s="4" t="inlineStr">
        <is>
          <t>Redeemable convertible preferred stock,Shares authorized</t>
        </is>
      </c>
      <c r="B4" s="6" t="n">
        <v>106090000</v>
      </c>
      <c r="C4" s="6" t="n">
        <v>0</v>
      </c>
    </row>
    <row r="5">
      <c r="A5" s="4" t="inlineStr">
        <is>
          <t>Redeemable convertible preferred stock,Shares issued</t>
        </is>
      </c>
      <c r="B5" s="6" t="n">
        <v>52435000</v>
      </c>
      <c r="C5" s="6" t="n">
        <v>0</v>
      </c>
    </row>
    <row r="6">
      <c r="A6" s="4" t="inlineStr">
        <is>
          <t>Redeemable convertible preferred stock,Shares outstanding</t>
        </is>
      </c>
      <c r="B6" s="6" t="n">
        <v>52435000</v>
      </c>
      <c r="C6" s="6" t="n">
        <v>0</v>
      </c>
    </row>
    <row r="7">
      <c r="A7" s="4" t="inlineStr">
        <is>
          <t>Liquidation preference</t>
        </is>
      </c>
      <c r="B7" s="7" t="n">
        <v>280513</v>
      </c>
    </row>
    <row r="8">
      <c r="A8" s="4" t="inlineStr">
        <is>
          <t>Gross proceeds</t>
        </is>
      </c>
      <c r="B8" s="7" t="n">
        <v>280513</v>
      </c>
    </row>
    <row r="9">
      <c r="A9" s="4" t="inlineStr">
        <is>
          <t>Series A</t>
        </is>
      </c>
    </row>
    <row r="10">
      <c r="A10" s="3" t="inlineStr">
        <is>
          <t>Schedule Of Stockholders Equity [Line Items]</t>
        </is>
      </c>
    </row>
    <row r="11">
      <c r="A11" s="4" t="inlineStr">
        <is>
          <t>Redeemable convertible preferred stock,Shares authorized</t>
        </is>
      </c>
      <c r="B11" s="6" t="n">
        <v>5400000</v>
      </c>
    </row>
    <row r="12">
      <c r="A12" s="4" t="inlineStr">
        <is>
          <t>Redeemable convertible preferred stock,Shares issued</t>
        </is>
      </c>
      <c r="B12" s="6" t="n">
        <v>2700000</v>
      </c>
    </row>
    <row r="13">
      <c r="A13" s="4" t="inlineStr">
        <is>
          <t>Redeemable convertible preferred stock,Shares outstanding</t>
        </is>
      </c>
      <c r="B13" s="6" t="n">
        <v>2700000</v>
      </c>
    </row>
    <row r="14">
      <c r="A14" s="4" t="inlineStr">
        <is>
          <t>Liquidation preference</t>
        </is>
      </c>
      <c r="B14" s="7" t="n">
        <v>2106</v>
      </c>
    </row>
    <row r="15">
      <c r="A15" s="4" t="inlineStr">
        <is>
          <t>Gross proceeds</t>
        </is>
      </c>
      <c r="B15" s="7" t="n">
        <v>2106</v>
      </c>
    </row>
    <row r="16">
      <c r="A16" s="4" t="inlineStr">
        <is>
          <t>Series B</t>
        </is>
      </c>
    </row>
    <row r="17">
      <c r="A17" s="3" t="inlineStr">
        <is>
          <t>Schedule Of Stockholders Equity [Line Items]</t>
        </is>
      </c>
    </row>
    <row r="18">
      <c r="A18" s="4" t="inlineStr">
        <is>
          <t>Redeemable convertible preferred stock,Shares authorized</t>
        </is>
      </c>
      <c r="B18" s="6" t="n">
        <v>21733000</v>
      </c>
    </row>
    <row r="19">
      <c r="A19" s="4" t="inlineStr">
        <is>
          <t>Redeemable convertible preferred stock,Shares issued</t>
        </is>
      </c>
      <c r="B19" s="6" t="n">
        <v>10815000</v>
      </c>
    </row>
    <row r="20">
      <c r="A20" s="4" t="inlineStr">
        <is>
          <t>Redeemable convertible preferred stock,Shares outstanding</t>
        </is>
      </c>
      <c r="B20" s="6" t="n">
        <v>10815000</v>
      </c>
    </row>
    <row r="21">
      <c r="A21" s="4" t="inlineStr">
        <is>
          <t>Liquidation preference</t>
        </is>
      </c>
      <c r="B21" s="7" t="n">
        <v>15790</v>
      </c>
    </row>
    <row r="22">
      <c r="A22" s="4" t="inlineStr">
        <is>
          <t>Gross proceeds</t>
        </is>
      </c>
      <c r="B22" s="7" t="n">
        <v>15790</v>
      </c>
    </row>
    <row r="23">
      <c r="A23" s="4" t="inlineStr">
        <is>
          <t>Series C</t>
        </is>
      </c>
    </row>
    <row r="24">
      <c r="A24" s="3" t="inlineStr">
        <is>
          <t>Schedule Of Stockholders Equity [Line Items]</t>
        </is>
      </c>
    </row>
    <row r="25">
      <c r="A25" s="4" t="inlineStr">
        <is>
          <t>Redeemable convertible preferred stock,Shares authorized</t>
        </is>
      </c>
      <c r="B25" s="6" t="n">
        <v>9197000</v>
      </c>
    </row>
    <row r="26">
      <c r="A26" s="4" t="inlineStr">
        <is>
          <t>Redeemable convertible preferred stock,Shares issued</t>
        </is>
      </c>
      <c r="B26" s="6" t="n">
        <v>4599000</v>
      </c>
    </row>
    <row r="27">
      <c r="A27" s="4" t="inlineStr">
        <is>
          <t>Redeemable convertible preferred stock,Shares outstanding</t>
        </is>
      </c>
      <c r="B27" s="6" t="n">
        <v>4599000</v>
      </c>
    </row>
    <row r="28">
      <c r="A28" s="4" t="inlineStr">
        <is>
          <t>Liquidation preference</t>
        </is>
      </c>
      <c r="B28" s="7" t="n">
        <v>8500</v>
      </c>
    </row>
    <row r="29">
      <c r="A29" s="4" t="inlineStr">
        <is>
          <t>Gross proceeds</t>
        </is>
      </c>
      <c r="B29" s="7" t="n">
        <v>8500</v>
      </c>
    </row>
    <row r="30">
      <c r="A30" s="4" t="inlineStr">
        <is>
          <t>Series D</t>
        </is>
      </c>
    </row>
    <row r="31">
      <c r="A31" s="3" t="inlineStr">
        <is>
          <t>Schedule Of Stockholders Equity [Line Items]</t>
        </is>
      </c>
    </row>
    <row r="32">
      <c r="A32" s="4" t="inlineStr">
        <is>
          <t>Redeemable convertible preferred stock,Shares authorized</t>
        </is>
      </c>
      <c r="B32" s="6" t="n">
        <v>12425000</v>
      </c>
    </row>
    <row r="33">
      <c r="A33" s="4" t="inlineStr">
        <is>
          <t>Redeemable convertible preferred stock,Shares issued</t>
        </is>
      </c>
      <c r="B33" s="6" t="n">
        <v>6200000</v>
      </c>
    </row>
    <row r="34">
      <c r="A34" s="4" t="inlineStr">
        <is>
          <t>Redeemable convertible preferred stock,Shares outstanding</t>
        </is>
      </c>
      <c r="B34" s="6" t="n">
        <v>6200000</v>
      </c>
    </row>
    <row r="35">
      <c r="A35" s="4" t="inlineStr">
        <is>
          <t>Liquidation preference</t>
        </is>
      </c>
      <c r="B35" s="7" t="n">
        <v>15500</v>
      </c>
    </row>
    <row r="36">
      <c r="A36" s="4" t="inlineStr">
        <is>
          <t>Gross proceeds</t>
        </is>
      </c>
      <c r="B36" s="7" t="n">
        <v>15500</v>
      </c>
    </row>
    <row r="37">
      <c r="A37" s="4" t="inlineStr">
        <is>
          <t>Series E</t>
        </is>
      </c>
    </row>
    <row r="38">
      <c r="A38" s="3" t="inlineStr">
        <is>
          <t>Schedule Of Stockholders Equity [Line Items]</t>
        </is>
      </c>
    </row>
    <row r="39">
      <c r="A39" s="4" t="inlineStr">
        <is>
          <t>Redeemable convertible preferred stock,Shares authorized</t>
        </is>
      </c>
      <c r="B39" s="6" t="n">
        <v>17512000</v>
      </c>
    </row>
    <row r="40">
      <c r="A40" s="4" t="inlineStr">
        <is>
          <t>Redeemable convertible preferred stock,Shares issued</t>
        </is>
      </c>
      <c r="B40" s="6" t="n">
        <v>8756000</v>
      </c>
    </row>
    <row r="41">
      <c r="A41" s="4" t="inlineStr">
        <is>
          <t>Redeemable convertible preferred stock,Shares outstanding</t>
        </is>
      </c>
      <c r="B41" s="6" t="n">
        <v>8756000</v>
      </c>
    </row>
    <row r="42">
      <c r="A42" s="4" t="inlineStr">
        <is>
          <t>Liquidation preference</t>
        </is>
      </c>
      <c r="B42" s="7" t="n">
        <v>35200</v>
      </c>
    </row>
    <row r="43">
      <c r="A43" s="4" t="inlineStr">
        <is>
          <t>Gross proceeds</t>
        </is>
      </c>
      <c r="B43" s="7" t="n">
        <v>35200</v>
      </c>
    </row>
    <row r="44">
      <c r="A44" s="4" t="inlineStr">
        <is>
          <t>Series E-1</t>
        </is>
      </c>
    </row>
    <row r="45">
      <c r="A45" s="3" t="inlineStr">
        <is>
          <t>Schedule Of Stockholders Equity [Line Items]</t>
        </is>
      </c>
    </row>
    <row r="46">
      <c r="A46" s="4" t="inlineStr">
        <is>
          <t>Redeemable convertible preferred stock,Shares authorized</t>
        </is>
      </c>
      <c r="B46" s="6" t="n">
        <v>1393000</v>
      </c>
    </row>
    <row r="47">
      <c r="A47" s="4" t="inlineStr">
        <is>
          <t>Redeemable convertible preferred stock,Shares issued</t>
        </is>
      </c>
      <c r="B47" s="6" t="n">
        <v>697000</v>
      </c>
    </row>
    <row r="48">
      <c r="A48" s="4" t="inlineStr">
        <is>
          <t>Redeemable convertible preferred stock,Shares outstanding</t>
        </is>
      </c>
      <c r="B48" s="6" t="n">
        <v>697000</v>
      </c>
    </row>
    <row r="49">
      <c r="A49" s="4" t="inlineStr">
        <is>
          <t>Liquidation preference</t>
        </is>
      </c>
      <c r="B49" s="7" t="n">
        <v>2800</v>
      </c>
    </row>
    <row r="50">
      <c r="A50" s="4" t="inlineStr">
        <is>
          <t>Gross proceeds</t>
        </is>
      </c>
      <c r="B50" s="7" t="n">
        <v>2800</v>
      </c>
    </row>
    <row r="51">
      <c r="A51" s="4" t="inlineStr">
        <is>
          <t>Series F</t>
        </is>
      </c>
    </row>
    <row r="52">
      <c r="A52" s="3" t="inlineStr">
        <is>
          <t>Schedule Of Stockholders Equity [Line Items]</t>
        </is>
      </c>
    </row>
    <row r="53">
      <c r="A53" s="4" t="inlineStr">
        <is>
          <t>Redeemable convertible preferred stock,Shares authorized</t>
        </is>
      </c>
      <c r="B53" s="6" t="n">
        <v>9756000</v>
      </c>
    </row>
    <row r="54">
      <c r="A54" s="4" t="inlineStr">
        <is>
          <t>Redeemable convertible preferred stock,Shares issued</t>
        </is>
      </c>
      <c r="B54" s="6" t="n">
        <v>4878000</v>
      </c>
    </row>
    <row r="55">
      <c r="A55" s="4" t="inlineStr">
        <is>
          <t>Redeemable convertible preferred stock,Shares outstanding</t>
        </is>
      </c>
      <c r="B55" s="6" t="n">
        <v>4878000</v>
      </c>
    </row>
    <row r="56">
      <c r="A56" s="4" t="inlineStr">
        <is>
          <t>Liquidation preference</t>
        </is>
      </c>
      <c r="B56" s="7" t="n">
        <v>29750</v>
      </c>
    </row>
    <row r="57">
      <c r="A57" s="4" t="inlineStr">
        <is>
          <t>Gross proceeds</t>
        </is>
      </c>
      <c r="B57" s="7" t="n">
        <v>29750</v>
      </c>
    </row>
    <row r="58">
      <c r="A58" s="4" t="inlineStr">
        <is>
          <t>Series F-1</t>
        </is>
      </c>
    </row>
    <row r="59">
      <c r="A59" s="3" t="inlineStr">
        <is>
          <t>Schedule Of Stockholders Equity [Line Items]</t>
        </is>
      </c>
    </row>
    <row r="60">
      <c r="A60" s="4" t="inlineStr">
        <is>
          <t>Redeemable convertible preferred stock,Shares authorized</t>
        </is>
      </c>
      <c r="B60" s="6" t="n">
        <v>82000</v>
      </c>
    </row>
    <row r="61">
      <c r="A61" s="4" t="inlineStr">
        <is>
          <t>Redeemable convertible preferred stock,Shares issued</t>
        </is>
      </c>
      <c r="B61" s="6" t="n">
        <v>41000</v>
      </c>
    </row>
    <row r="62">
      <c r="A62" s="4" t="inlineStr">
        <is>
          <t>Redeemable convertible preferred stock,Shares outstanding</t>
        </is>
      </c>
      <c r="B62" s="6" t="n">
        <v>41000</v>
      </c>
    </row>
    <row r="63">
      <c r="A63" s="4" t="inlineStr">
        <is>
          <t>Liquidation preference</t>
        </is>
      </c>
      <c r="B63" s="7" t="n">
        <v>250</v>
      </c>
    </row>
    <row r="64">
      <c r="A64" s="4" t="inlineStr">
        <is>
          <t>Gross proceeds</t>
        </is>
      </c>
      <c r="B64" s="7" t="n">
        <v>250</v>
      </c>
    </row>
    <row r="65">
      <c r="A65" s="4" t="inlineStr">
        <is>
          <t>Series G</t>
        </is>
      </c>
    </row>
    <row r="66">
      <c r="A66" s="3" t="inlineStr">
        <is>
          <t>Schedule Of Stockholders Equity [Line Items]</t>
        </is>
      </c>
    </row>
    <row r="67">
      <c r="A67" s="4" t="inlineStr">
        <is>
          <t>Redeemable convertible preferred stock,Shares authorized</t>
        </is>
      </c>
      <c r="B67" s="6" t="n">
        <v>16892000</v>
      </c>
    </row>
    <row r="68">
      <c r="A68" s="4" t="inlineStr">
        <is>
          <t>Redeemable convertible preferred stock,Shares issued</t>
        </is>
      </c>
      <c r="B68" s="6" t="n">
        <v>8446000</v>
      </c>
    </row>
    <row r="69">
      <c r="A69" s="4" t="inlineStr">
        <is>
          <t>Redeemable convertible preferred stock,Shares outstanding</t>
        </is>
      </c>
      <c r="B69" s="6" t="n">
        <v>8446000</v>
      </c>
    </row>
    <row r="70">
      <c r="A70" s="4" t="inlineStr">
        <is>
          <t>Liquidation preference</t>
        </is>
      </c>
      <c r="B70" s="7" t="n">
        <v>82500</v>
      </c>
    </row>
    <row r="71">
      <c r="A71" s="4" t="inlineStr">
        <is>
          <t>Gross proceeds</t>
        </is>
      </c>
      <c r="B71" s="7" t="n">
        <v>82500</v>
      </c>
    </row>
    <row r="72">
      <c r="A72" s="4" t="inlineStr">
        <is>
          <t>Series H</t>
        </is>
      </c>
    </row>
    <row r="73">
      <c r="A73" s="3" t="inlineStr">
        <is>
          <t>Schedule Of Stockholders Equity [Line Items]</t>
        </is>
      </c>
    </row>
    <row r="74">
      <c r="A74" s="4" t="inlineStr">
        <is>
          <t>Redeemable convertible preferred stock,Shares authorized</t>
        </is>
      </c>
      <c r="B74" s="6" t="n">
        <v>11700000</v>
      </c>
    </row>
    <row r="75">
      <c r="A75" s="4" t="inlineStr">
        <is>
          <t>Redeemable convertible preferred stock,Shares issued</t>
        </is>
      </c>
      <c r="B75" s="6" t="n">
        <v>5303000</v>
      </c>
    </row>
    <row r="76">
      <c r="A76" s="4" t="inlineStr">
        <is>
          <t>Redeemable convertible preferred stock,Shares outstanding</t>
        </is>
      </c>
      <c r="B76" s="6" t="n">
        <v>5303000</v>
      </c>
    </row>
    <row r="77">
      <c r="A77" s="4" t="inlineStr">
        <is>
          <t>Liquidation preference</t>
        </is>
      </c>
      <c r="B77" s="7" t="n">
        <v>88117</v>
      </c>
    </row>
    <row r="78">
      <c r="A78" s="4" t="inlineStr">
        <is>
          <t>Gross proceeds</t>
        </is>
      </c>
      <c r="B78" s="7" t="n">
        <v>881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 width="13" customWidth="1" min="5" max="5"/>
    <col width="14" customWidth="1" min="6" max="6"/>
    <col width="13" customWidth="1" min="7" max="7"/>
  </cols>
  <sheetData>
    <row r="1">
      <c r="A1" s="1" t="inlineStr">
        <is>
          <t>Stockholders' Equity - Additional Information (Details) - USD ($) $ / shares in Units, $ in Thousands</t>
        </is>
      </c>
      <c r="B1" s="2" t="inlineStr">
        <is>
          <t>Nov. 26, 2019</t>
        </is>
      </c>
      <c r="C1" s="2" t="inlineStr">
        <is>
          <t>Jun. 30, 2020</t>
        </is>
      </c>
      <c r="D1" s="2" t="inlineStr">
        <is>
          <t>Jun. 30, 2019</t>
        </is>
      </c>
      <c r="F1" s="2" t="inlineStr">
        <is>
          <t>Jun. 30, 2018</t>
        </is>
      </c>
    </row>
    <row r="2">
      <c r="A2" s="3" t="inlineStr">
        <is>
          <t>Class of Stock [Line Items]</t>
        </is>
      </c>
    </row>
    <row r="3">
      <c r="A3" s="4" t="inlineStr">
        <is>
          <t>Vest over requisite service period</t>
        </is>
      </c>
      <c r="C3" s="4" t="inlineStr">
        <is>
          <t>4 years</t>
        </is>
      </c>
    </row>
    <row r="4">
      <c r="A4" s="4" t="inlineStr">
        <is>
          <t>Option expiration period</t>
        </is>
      </c>
      <c r="C4" s="4" t="inlineStr">
        <is>
          <t>10 years</t>
        </is>
      </c>
    </row>
    <row r="5">
      <c r="A5" s="4" t="inlineStr">
        <is>
          <t>Unvested shares of options granted with double trigger vesting acceleration percentage in event of sale</t>
        </is>
      </c>
      <c r="C5" s="4" t="inlineStr">
        <is>
          <t>50.00%</t>
        </is>
      </c>
    </row>
    <row r="6">
      <c r="A6" s="4" t="inlineStr">
        <is>
          <t>Total intrinsic value of options exercised</t>
        </is>
      </c>
      <c r="C6" s="7" t="n">
        <v>191300</v>
      </c>
      <c r="D6" s="7" t="n">
        <v>3800</v>
      </c>
      <c r="F6" s="7" t="n">
        <v>700</v>
      </c>
    </row>
    <row r="7">
      <c r="A7" s="4" t="inlineStr">
        <is>
          <t>Weighted-average grant date fair value of options granted</t>
        </is>
      </c>
      <c r="C7" s="9" t="n">
        <v>11.04</v>
      </c>
      <c r="D7" s="9" t="n">
        <v>4.24</v>
      </c>
      <c r="F7" s="9" t="n">
        <v>2.02</v>
      </c>
    </row>
    <row r="8">
      <c r="A8" s="4" t="inlineStr">
        <is>
          <t>Unamortized stock-based compensation expense</t>
        </is>
      </c>
      <c r="C8" s="7" t="n">
        <v>40400</v>
      </c>
    </row>
    <row r="9">
      <c r="A9" s="4" t="inlineStr">
        <is>
          <t>Weighted-average period over which unrecognized compensation cost is expected to be recognized</t>
        </is>
      </c>
      <c r="C9" s="4" t="inlineStr">
        <is>
          <t>2 years 10 months 24 days</t>
        </is>
      </c>
    </row>
    <row r="10">
      <c r="A10" s="4" t="inlineStr">
        <is>
          <t>Options exercised</t>
        </is>
      </c>
      <c r="C10" s="7" t="n">
        <v>12232</v>
      </c>
      <c r="D10" s="7" t="n">
        <v>1702</v>
      </c>
      <c r="E10" s="4" t="inlineStr">
        <is>
          <t>[1]</t>
        </is>
      </c>
      <c r="F10" s="7" t="n">
        <v>693</v>
      </c>
      <c r="G10" s="4" t="inlineStr">
        <is>
          <t>[1]</t>
        </is>
      </c>
    </row>
    <row r="11">
      <c r="A11" s="4" t="inlineStr">
        <is>
          <t>Stock warrants outstanding</t>
        </is>
      </c>
      <c r="C11" s="6" t="n">
        <v>0</v>
      </c>
      <c r="D11" s="6" t="n">
        <v>126000</v>
      </c>
    </row>
    <row r="12">
      <c r="A12" s="4" t="inlineStr">
        <is>
          <t>Class of warrant exercise price</t>
        </is>
      </c>
      <c r="C12" s="9" t="n">
        <v>4.5</v>
      </c>
    </row>
    <row r="13">
      <c r="A13" s="4" t="inlineStr">
        <is>
          <t>Class of warrant exercisable period</t>
        </is>
      </c>
      <c r="C13" s="4" t="inlineStr">
        <is>
          <t>5 years</t>
        </is>
      </c>
    </row>
    <row r="14">
      <c r="A14" s="4" t="inlineStr">
        <is>
          <t>Class of warrant exercisable period ends</t>
        </is>
      </c>
      <c r="C14" s="4" t="inlineStr">
        <is>
          <t>2023-09</t>
        </is>
      </c>
    </row>
    <row r="15">
      <c r="A15" s="4" t="inlineStr">
        <is>
          <t>Warrants issued or issuable</t>
        </is>
      </c>
      <c r="C15" s="6" t="n">
        <v>0</v>
      </c>
    </row>
    <row r="16">
      <c r="A16" s="4" t="inlineStr">
        <is>
          <t>2019 Employee Stock Purchase Plan</t>
        </is>
      </c>
    </row>
    <row r="17">
      <c r="A17" s="3" t="inlineStr">
        <is>
          <t>Class of Stock [Line Items]</t>
        </is>
      </c>
    </row>
    <row r="18">
      <c r="A18" s="4" t="inlineStr">
        <is>
          <t>Number of shares of common stock reserved for issuance</t>
        </is>
      </c>
      <c r="B18" s="6" t="n">
        <v>1400000</v>
      </c>
    </row>
    <row r="19">
      <c r="A19" s="4" t="inlineStr">
        <is>
          <t>Potential percentage of additional number of shares reserved for issuance each year</t>
        </is>
      </c>
      <c r="B19" s="4" t="inlineStr">
        <is>
          <t>1.00%</t>
        </is>
      </c>
    </row>
    <row r="20">
      <c r="A20" s="4" t="inlineStr">
        <is>
          <t>Unamortized stock-based compensation expense</t>
        </is>
      </c>
      <c r="C20" s="7" t="n">
        <v>1500</v>
      </c>
    </row>
    <row r="21">
      <c r="A21" s="4" t="inlineStr">
        <is>
          <t>Weighted-average period over which unrecognized compensation cost is expected to be recognized</t>
        </is>
      </c>
      <c r="C21" s="4" t="inlineStr">
        <is>
          <t>12 months</t>
        </is>
      </c>
    </row>
    <row r="22">
      <c r="A22" s="4" t="inlineStr">
        <is>
          <t>Total number of shares issued</t>
        </is>
      </c>
      <c r="B22" s="6" t="n">
        <v>14000000</v>
      </c>
    </row>
    <row r="23">
      <c r="A23" s="4" t="inlineStr">
        <is>
          <t>Percentage of employee compensation, maximum</t>
        </is>
      </c>
      <c r="B23" s="4" t="inlineStr">
        <is>
          <t>15.00%</t>
        </is>
      </c>
    </row>
    <row r="24">
      <c r="A24" s="4" t="inlineStr">
        <is>
          <t>Fair value of option granted percentage</t>
        </is>
      </c>
      <c r="B24" s="4" t="inlineStr">
        <is>
          <t>85.00%</t>
        </is>
      </c>
    </row>
    <row r="25">
      <c r="A25" s="4" t="inlineStr">
        <is>
          <t>Maximum</t>
        </is>
      </c>
    </row>
    <row r="26">
      <c r="A26" s="3" t="inlineStr">
        <is>
          <t>Class of Stock [Line Items]</t>
        </is>
      </c>
    </row>
    <row r="27">
      <c r="A27" s="4" t="inlineStr">
        <is>
          <t>Issuance of warrants</t>
        </is>
      </c>
      <c r="C27" s="6" t="n">
        <v>5600000</v>
      </c>
    </row>
    <row r="28">
      <c r="A28" s="4" t="inlineStr">
        <is>
          <t>Incentive Stock</t>
        </is>
      </c>
    </row>
    <row r="29">
      <c r="A29" s="3" t="inlineStr">
        <is>
          <t>Class of Stock [Line Items]</t>
        </is>
      </c>
    </row>
    <row r="30">
      <c r="A30" s="4" t="inlineStr">
        <is>
          <t>Exercise price of incentive stock options granted under the Option Plans</t>
        </is>
      </c>
      <c r="C30" s="4" t="inlineStr">
        <is>
          <t>100.00%</t>
        </is>
      </c>
    </row>
    <row r="31">
      <c r="A31" s="4" t="inlineStr">
        <is>
          <t>Nonstatutory Stock Options</t>
        </is>
      </c>
    </row>
    <row r="32">
      <c r="A32" s="3" t="inlineStr">
        <is>
          <t>Class of Stock [Line Items]</t>
        </is>
      </c>
    </row>
    <row r="33">
      <c r="A33" s="4" t="inlineStr">
        <is>
          <t>Exercise price of incentive stock options granted under the Option Plans</t>
        </is>
      </c>
      <c r="C33" s="4" t="inlineStr">
        <is>
          <t>85.00%</t>
        </is>
      </c>
    </row>
    <row r="34">
      <c r="A34" s="4" t="inlineStr">
        <is>
          <t>Restricted Stock Units</t>
        </is>
      </c>
    </row>
    <row r="35">
      <c r="A35" s="3" t="inlineStr">
        <is>
          <t>Class of Stock [Line Items]</t>
        </is>
      </c>
    </row>
    <row r="36">
      <c r="A36" s="4" t="inlineStr">
        <is>
          <t>Unamortized stock-based compensation expense</t>
        </is>
      </c>
      <c r="C36" s="7" t="n">
        <v>55200</v>
      </c>
    </row>
    <row r="37">
      <c r="A37" s="4" t="inlineStr">
        <is>
          <t>Weighted-average period over which unrecognized compensation cost is expected to be recognized</t>
        </is>
      </c>
      <c r="C37" s="4" t="inlineStr">
        <is>
          <t>3 years 9 months 18 days</t>
        </is>
      </c>
    </row>
    <row r="38">
      <c r="A38" s="4" t="inlineStr">
        <is>
          <t>Fair value of shares vested</t>
        </is>
      </c>
      <c r="C38" s="7" t="n">
        <v>200</v>
      </c>
    </row>
    <row r="39">
      <c r="A39" s="4" t="inlineStr">
        <is>
          <t>Restricted Stock Units | Minimum</t>
        </is>
      </c>
    </row>
    <row r="40">
      <c r="A40" s="3" t="inlineStr">
        <is>
          <t>Class of Stock [Line Items]</t>
        </is>
      </c>
    </row>
    <row r="41">
      <c r="A41" s="4" t="inlineStr">
        <is>
          <t>Vest over requisite period</t>
        </is>
      </c>
      <c r="C41" s="4" t="inlineStr">
        <is>
          <t>1 year</t>
        </is>
      </c>
    </row>
    <row r="42">
      <c r="A42" s="4" t="inlineStr">
        <is>
          <t>Restricted Stock Units | Maximum</t>
        </is>
      </c>
    </row>
    <row r="43">
      <c r="A43" s="3" t="inlineStr">
        <is>
          <t>Class of Stock [Line Items]</t>
        </is>
      </c>
    </row>
    <row r="44">
      <c r="A44" s="4" t="inlineStr">
        <is>
          <t>Vest over requisite period</t>
        </is>
      </c>
      <c r="C44" s="4" t="inlineStr">
        <is>
          <t>4 years</t>
        </is>
      </c>
    </row>
    <row r="45">
      <c r="A45" s="4" t="inlineStr">
        <is>
          <t>2019 Equity Incentive Plan</t>
        </is>
      </c>
    </row>
    <row r="46">
      <c r="A46" s="3" t="inlineStr">
        <is>
          <t>Class of Stock [Line Items]</t>
        </is>
      </c>
    </row>
    <row r="47">
      <c r="A47" s="4" t="inlineStr">
        <is>
          <t>Number of shares of common stock reserved for issuance</t>
        </is>
      </c>
      <c r="B47" s="6" t="n">
        <v>7100000</v>
      </c>
    </row>
    <row r="48">
      <c r="A48" s="4" t="inlineStr">
        <is>
          <t>Potential percentage of additional number of shares reserved for issuance each year</t>
        </is>
      </c>
      <c r="B48" s="4" t="inlineStr">
        <is>
          <t>5.00%</t>
        </is>
      </c>
    </row>
    <row r="49">
      <c r="A49" s="4" t="inlineStr">
        <is>
          <t>Equity Incentive Plans</t>
        </is>
      </c>
    </row>
    <row r="50">
      <c r="A50" s="3" t="inlineStr">
        <is>
          <t>Class of Stock [Line Items]</t>
        </is>
      </c>
    </row>
    <row r="51">
      <c r="A51" s="4" t="inlineStr">
        <is>
          <t>Number of common shares available for issuance</t>
        </is>
      </c>
      <c r="C51" s="6" t="n">
        <v>6187598</v>
      </c>
      <c r="D51" s="6" t="n">
        <v>11370068</v>
      </c>
      <c r="F51" s="6" t="n">
        <v>6337779</v>
      </c>
    </row>
    <row r="52"/>
    <row r="53">
      <c r="A53" s="4" t="inlineStr">
        <is>
          <t>[1]</t>
        </is>
      </c>
      <c r="B53" s="4" t="inlineStr">
        <is>
          <t>Amounts have been adjusted to reflect the adoption of Accounting Standards Update No. 2016-18, Statement of Cash Flows (Topic 230): Restricted Cash.</t>
        </is>
      </c>
    </row>
  </sheetData>
  <mergeCells count="4">
    <mergeCell ref="D1:E1"/>
    <mergeCell ref="F1:G1"/>
    <mergeCell ref="A52:G52"/>
    <mergeCell ref="B53:G5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ies (Details) - USD ($) $ / shares in Units, shares in Thousands, $ in Thousands</t>
        </is>
      </c>
      <c r="B1" s="2" t="inlineStr">
        <is>
          <t>12 Months Ended</t>
        </is>
      </c>
    </row>
    <row r="2">
      <c r="B2" s="2" t="inlineStr">
        <is>
          <t>Jun. 30, 2020</t>
        </is>
      </c>
      <c r="C2" s="2" t="inlineStr">
        <is>
          <t>Jun. 30, 2019</t>
        </is>
      </c>
    </row>
    <row r="3">
      <c r="A3" s="3" t="inlineStr">
        <is>
          <t>Number of Shares Outstanding</t>
        </is>
      </c>
    </row>
    <row r="4">
      <c r="A4" s="4" t="inlineStr">
        <is>
          <t>Beginning balance</t>
        </is>
      </c>
      <c r="B4" s="6" t="n">
        <v>10027</v>
      </c>
    </row>
    <row r="5">
      <c r="A5" s="4" t="inlineStr">
        <is>
          <t>Options granted</t>
        </is>
      </c>
      <c r="B5" s="6" t="n">
        <v>2937</v>
      </c>
    </row>
    <row r="6">
      <c r="A6" s="4" t="inlineStr">
        <is>
          <t>Options exercised</t>
        </is>
      </c>
      <c r="B6" s="6" t="n">
        <v>-3291</v>
      </c>
    </row>
    <row r="7">
      <c r="A7" s="4" t="inlineStr">
        <is>
          <t>Options cancelled/forfeited/expired</t>
        </is>
      </c>
      <c r="B7" s="6" t="n">
        <v>-654</v>
      </c>
    </row>
    <row r="8">
      <c r="A8" s="4" t="inlineStr">
        <is>
          <t>Ending balance</t>
        </is>
      </c>
      <c r="B8" s="6" t="n">
        <v>9019</v>
      </c>
      <c r="C8" s="6" t="n">
        <v>10027</v>
      </c>
    </row>
    <row r="9">
      <c r="A9" s="4" t="inlineStr">
        <is>
          <t>Vested and expected to vest at June 30, 2020</t>
        </is>
      </c>
      <c r="B9" s="6" t="n">
        <v>8135</v>
      </c>
    </row>
    <row r="10">
      <c r="A10" s="4" t="inlineStr">
        <is>
          <t>Vested and exercisable at June 30, 2020</t>
        </is>
      </c>
      <c r="B10" s="6" t="n">
        <v>2584</v>
      </c>
    </row>
    <row r="11">
      <c r="A11" s="3" t="inlineStr">
        <is>
          <t>Weighted average average exercise price per share</t>
        </is>
      </c>
    </row>
    <row r="12">
      <c r="A12" s="4" t="inlineStr">
        <is>
          <t>Weighted average average exercise price per share, Beginning balance</t>
        </is>
      </c>
      <c r="B12" s="9" t="n">
        <v>5.9</v>
      </c>
    </row>
    <row r="13">
      <c r="A13" s="4" t="inlineStr">
        <is>
          <t>Weighted average average exercise price per share, Options granted</t>
        </is>
      </c>
      <c r="B13" s="11" t="n">
        <v>18.78</v>
      </c>
    </row>
    <row r="14">
      <c r="A14" s="4" t="inlineStr">
        <is>
          <t>Weighted average average exercise price per share, Options exercised</t>
        </is>
      </c>
      <c r="B14" s="11" t="n">
        <v>4.09</v>
      </c>
    </row>
    <row r="15">
      <c r="A15" s="4" t="inlineStr">
        <is>
          <t>Weighted average average exercise price per share, Options cancelled/forfeited/expired</t>
        </is>
      </c>
      <c r="B15" s="11" t="n">
        <v>8.83</v>
      </c>
    </row>
    <row r="16">
      <c r="A16" s="4" t="inlineStr">
        <is>
          <t>Weighted average average exercise price per share, Ending balance</t>
        </is>
      </c>
      <c r="B16" s="11" t="n">
        <v>10.53</v>
      </c>
      <c r="C16" s="9" t="n">
        <v>5.9</v>
      </c>
    </row>
    <row r="17">
      <c r="A17" s="4" t="inlineStr">
        <is>
          <t>Weighted average average exercise price per share, Vested and expected to vest at June 30, 2020</t>
        </is>
      </c>
      <c r="B17" s="11" t="n">
        <v>10.34</v>
      </c>
    </row>
    <row r="18">
      <c r="A18" s="4" t="inlineStr">
        <is>
          <t>Weighted average average exercise price per share, Vested and exercisable at June 30, 2020</t>
        </is>
      </c>
      <c r="B18" s="9" t="n">
        <v>6.23</v>
      </c>
    </row>
    <row r="19">
      <c r="A19" s="3" t="inlineStr">
        <is>
          <t>Weighted average remaining contractual term (in years)</t>
        </is>
      </c>
    </row>
    <row r="20">
      <c r="A20" s="4" t="inlineStr">
        <is>
          <t>Weighted average remaining contractual term (in years)</t>
        </is>
      </c>
      <c r="B20" s="4" t="inlineStr">
        <is>
          <t>8 years 3 months 3 days</t>
        </is>
      </c>
      <c r="C20" s="4" t="inlineStr">
        <is>
          <t>8 years 4 months 13 days</t>
        </is>
      </c>
    </row>
    <row r="21">
      <c r="A21" s="4" t="inlineStr">
        <is>
          <t>Vested and expected to vest at June 30, 2020</t>
        </is>
      </c>
      <c r="B21" s="4" t="inlineStr">
        <is>
          <t>8 years 2 months 15 days</t>
        </is>
      </c>
    </row>
    <row r="22">
      <c r="A22" s="4" t="inlineStr">
        <is>
          <t>Vested and exercisable at June 30, 2020</t>
        </is>
      </c>
      <c r="B22" s="4" t="inlineStr">
        <is>
          <t>7 years 1 month 13 days</t>
        </is>
      </c>
    </row>
    <row r="23">
      <c r="A23" s="4" t="inlineStr">
        <is>
          <t>Aggregate intrinsic value</t>
        </is>
      </c>
      <c r="B23" s="7" t="n">
        <v>718563</v>
      </c>
      <c r="C23" s="7" t="n">
        <v>75223</v>
      </c>
    </row>
    <row r="24">
      <c r="A24" s="4" t="inlineStr">
        <is>
          <t>Vested and expected to vest at June 30, 2020</t>
        </is>
      </c>
      <c r="B24" s="6" t="n">
        <v>649756</v>
      </c>
    </row>
    <row r="25">
      <c r="A25" s="4" t="inlineStr">
        <is>
          <t>Vested and exercisable at June 30, 2020</t>
        </is>
      </c>
      <c r="B25" s="7" t="n">
        <v>2170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38" customWidth="1" min="5" max="5"/>
    <col width="27" customWidth="1" min="6" max="6"/>
    <col width="52" customWidth="1" min="7" max="7"/>
    <col width="46" customWidth="1" min="8" max="8"/>
    <col width="20" customWidth="1" min="9" max="9"/>
    <col width="39" customWidth="1" min="10" max="10"/>
  </cols>
  <sheetData>
    <row r="1">
      <c r="A1" s="1" t="inlineStr">
        <is>
          <t>CONSOLIDATED STATEMENTS OF REDEEMABLE CONVERTIBLE PREFERRED STOCK AND STOCKHOLDERS EQUITY (DEFICIT) - USD ($) $ in Thousands</t>
        </is>
      </c>
      <c r="B1" s="2" t="inlineStr">
        <is>
          <t>Total</t>
        </is>
      </c>
      <c r="C1" s="2" t="inlineStr">
        <is>
          <t>Follow-On Public Offering</t>
        </is>
      </c>
      <c r="D1" s="2" t="inlineStr">
        <is>
          <t>Common Stock</t>
        </is>
      </c>
      <c r="E1" s="2" t="inlineStr">
        <is>
          <t>Common StockFollow-On Public Offering</t>
        </is>
      </c>
      <c r="F1" s="2" t="inlineStr">
        <is>
          <t>Additional Paid-in Capital</t>
        </is>
      </c>
      <c r="G1" s="2" t="inlineStr">
        <is>
          <t>Additional Paid-in CapitalFollow-On Public Offering</t>
        </is>
      </c>
      <c r="H1" s="2" t="inlineStr">
        <is>
          <t>Accumulated Other Comprehensive Income (Loss)</t>
        </is>
      </c>
      <c r="I1" s="2" t="inlineStr">
        <is>
          <t>Accumulated Deficit</t>
        </is>
      </c>
      <c r="J1" s="2" t="inlineStr">
        <is>
          <t>Redeemable Convertible Preferred Stock</t>
        </is>
      </c>
    </row>
    <row r="2">
      <c r="A2" s="4" t="inlineStr">
        <is>
          <t>Beginning balance at Jun. 30, 2017</t>
        </is>
      </c>
      <c r="B2" s="7" t="n">
        <v>-96832</v>
      </c>
      <c r="D2" s="7" t="n">
        <v>1</v>
      </c>
      <c r="F2" s="7" t="n">
        <v>6314</v>
      </c>
      <c r="I2" s="7" t="n">
        <v>-103147</v>
      </c>
    </row>
    <row r="3">
      <c r="A3" s="4" t="inlineStr">
        <is>
          <t>Beginning balance, shares at Jun. 30, 2017</t>
        </is>
      </c>
      <c r="J3" s="6" t="n">
        <v>41408000</v>
      </c>
    </row>
    <row r="4">
      <c r="A4" s="4" t="inlineStr">
        <is>
          <t>Beginning balance at Jun. 30, 2017</t>
        </is>
      </c>
      <c r="J4" s="7" t="n">
        <v>135342</v>
      </c>
    </row>
    <row r="5">
      <c r="A5" s="4" t="inlineStr">
        <is>
          <t>Beginning balance, shares at Jun. 30, 2017</t>
        </is>
      </c>
      <c r="D5" s="6" t="n">
        <v>6969000</v>
      </c>
    </row>
    <row r="6">
      <c r="A6" s="4" t="inlineStr">
        <is>
          <t>Issuance of Series G and H redeemable convertible preferred stock, net of issuance costs</t>
        </is>
      </c>
      <c r="J6" s="7" t="n">
        <v>55805</v>
      </c>
    </row>
    <row r="7">
      <c r="A7" s="4" t="inlineStr">
        <is>
          <t>Issuance of Series G and H redeemable convertible preferred stock, net of issuance costs (in shares)</t>
        </is>
      </c>
      <c r="J7" s="6" t="n">
        <v>5723000</v>
      </c>
    </row>
    <row r="8">
      <c r="A8" s="4" t="inlineStr">
        <is>
          <t>Issuance of common stock upon exercise of stock options</t>
        </is>
      </c>
      <c r="B8" s="6" t="n">
        <v>755</v>
      </c>
      <c r="F8" s="6" t="n">
        <v>755</v>
      </c>
    </row>
    <row r="9">
      <c r="A9" s="4" t="inlineStr">
        <is>
          <t>Issuance of common stock upon exercise of stock options, shares</t>
        </is>
      </c>
      <c r="D9" s="6" t="n">
        <v>376000</v>
      </c>
    </row>
    <row r="10">
      <c r="A10" s="4" t="inlineStr">
        <is>
          <t>Employee stock-based compensation</t>
        </is>
      </c>
      <c r="B10" s="6" t="n">
        <v>1545</v>
      </c>
      <c r="F10" s="6" t="n">
        <v>1545</v>
      </c>
    </row>
    <row r="11">
      <c r="A11" s="4" t="inlineStr">
        <is>
          <t>Other comprehensive income (loss), net of tax</t>
        </is>
      </c>
      <c r="B11" s="6" t="n">
        <v>-177</v>
      </c>
      <c r="H11" s="7" t="n">
        <v>-177</v>
      </c>
    </row>
    <row r="12">
      <c r="A12" s="4" t="inlineStr">
        <is>
          <t>Net loss</t>
        </is>
      </c>
      <c r="B12" s="6" t="n">
        <v>-7195</v>
      </c>
      <c r="I12" s="6" t="n">
        <v>-7195</v>
      </c>
    </row>
    <row r="13">
      <c r="A13" s="4" t="inlineStr">
        <is>
          <t>Ending balance at Jun. 30, 2018</t>
        </is>
      </c>
      <c r="B13" s="6" t="n">
        <v>-101904</v>
      </c>
      <c r="D13" s="7" t="n">
        <v>1</v>
      </c>
      <c r="F13" s="6" t="n">
        <v>8614</v>
      </c>
      <c r="H13" s="6" t="n">
        <v>-177</v>
      </c>
      <c r="I13" s="6" t="n">
        <v>-110342</v>
      </c>
    </row>
    <row r="14">
      <c r="A14" s="4" t="inlineStr">
        <is>
          <t>Ending balance, shares at Jun. 30, 2018</t>
        </is>
      </c>
      <c r="J14" s="6" t="n">
        <v>47131000</v>
      </c>
    </row>
    <row r="15">
      <c r="A15" s="4" t="inlineStr">
        <is>
          <t>Ending balance at Jun. 30, 2018</t>
        </is>
      </c>
      <c r="J15" s="7" t="n">
        <v>191147</v>
      </c>
    </row>
    <row r="16">
      <c r="A16" s="4" t="inlineStr">
        <is>
          <t>Ending balance, shares at Jun. 30, 2018</t>
        </is>
      </c>
      <c r="D16" s="6" t="n">
        <v>7345000</v>
      </c>
    </row>
    <row r="17">
      <c r="A17" s="4" t="inlineStr">
        <is>
          <t>Issuance of Series G and H redeemable convertible preferred stock, net of issuance costs</t>
        </is>
      </c>
      <c r="J17" s="7" t="n">
        <v>85160</v>
      </c>
    </row>
    <row r="18">
      <c r="A18" s="4" t="inlineStr">
        <is>
          <t>Issuance of Series G and H redeemable convertible preferred stock, net of issuance costs (in shares)</t>
        </is>
      </c>
      <c r="J18" s="6" t="n">
        <v>5304000</v>
      </c>
    </row>
    <row r="19">
      <c r="A19" s="4" t="inlineStr">
        <is>
          <t>Issuance of common stock upon exercise of stock options</t>
        </is>
      </c>
      <c r="B19" s="6" t="n">
        <v>1702</v>
      </c>
      <c r="F19" s="6" t="n">
        <v>1702</v>
      </c>
    </row>
    <row r="20">
      <c r="A20" s="4" t="inlineStr">
        <is>
          <t>Issuance of common stock upon exercise of stock options, shares</t>
        </is>
      </c>
      <c r="D20" s="6" t="n">
        <v>809000</v>
      </c>
    </row>
    <row r="21">
      <c r="A21" s="4" t="inlineStr">
        <is>
          <t>Employee stock-based compensation</t>
        </is>
      </c>
      <c r="B21" s="6" t="n">
        <v>4082</v>
      </c>
      <c r="F21" s="6" t="n">
        <v>4082</v>
      </c>
    </row>
    <row r="22">
      <c r="A22" s="4" t="inlineStr">
        <is>
          <t>Issuance of stock warrants</t>
        </is>
      </c>
      <c r="B22" s="6" t="n">
        <v>274</v>
      </c>
      <c r="F22" s="6" t="n">
        <v>274</v>
      </c>
    </row>
    <row r="23">
      <c r="A23" s="4" t="inlineStr">
        <is>
          <t>Other comprehensive income (loss), net of tax</t>
        </is>
      </c>
      <c r="B23" s="6" t="n">
        <v>503</v>
      </c>
      <c r="H23" s="6" t="n">
        <v>503</v>
      </c>
    </row>
    <row r="24">
      <c r="A24" s="4" t="inlineStr">
        <is>
          <t>Net loss</t>
        </is>
      </c>
      <c r="B24" s="6" t="n">
        <v>-7314</v>
      </c>
      <c r="I24" s="6" t="n">
        <v>-7314</v>
      </c>
    </row>
    <row r="25">
      <c r="A25" s="4" t="inlineStr">
        <is>
          <t>Ending balance at Jun. 30, 2019</t>
        </is>
      </c>
      <c r="B25" s="7" t="n">
        <v>-102657</v>
      </c>
      <c r="D25" s="7" t="n">
        <v>1</v>
      </c>
      <c r="F25" s="6" t="n">
        <v>14672</v>
      </c>
      <c r="H25" s="6" t="n">
        <v>326</v>
      </c>
      <c r="I25" s="6" t="n">
        <v>-117656</v>
      </c>
    </row>
    <row r="26">
      <c r="A26" s="4" t="inlineStr">
        <is>
          <t>Ending balance, shares at Jun. 30, 2019</t>
        </is>
      </c>
      <c r="B26" s="6" t="n">
        <v>52435000</v>
      </c>
      <c r="J26" s="6" t="n">
        <v>52435000</v>
      </c>
    </row>
    <row r="27">
      <c r="A27" s="4" t="inlineStr">
        <is>
          <t>Ending balance at Jun. 30, 2019</t>
        </is>
      </c>
      <c r="B27" s="7" t="n">
        <v>276307</v>
      </c>
      <c r="J27" s="7" t="n">
        <v>276307</v>
      </c>
    </row>
    <row r="28">
      <c r="A28" s="4" t="inlineStr">
        <is>
          <t>Ending balance, shares at Jun. 30, 2019</t>
        </is>
      </c>
      <c r="D28" s="6" t="n">
        <v>8154000</v>
      </c>
    </row>
    <row r="29">
      <c r="A29" s="4" t="inlineStr">
        <is>
          <t>Conversion of redeemable convertible preferred stock to common stock upon initial public offering</t>
        </is>
      </c>
      <c r="B29" s="6" t="n">
        <v>276307</v>
      </c>
      <c r="D29" s="7" t="n">
        <v>1</v>
      </c>
      <c r="F29" s="6" t="n">
        <v>276306</v>
      </c>
    </row>
    <row r="30">
      <c r="A30" s="4" t="inlineStr">
        <is>
          <t>Conversion of redeemable convertible preferred stock to common stock upon initial public offering, shares</t>
        </is>
      </c>
      <c r="J30" s="6" t="n">
        <v>-52435000</v>
      </c>
    </row>
    <row r="31">
      <c r="A31" s="4" t="inlineStr">
        <is>
          <t>Conversion of redeemable convertible preferred stock to common stock upon initial public offering</t>
        </is>
      </c>
      <c r="J31" s="7" t="n">
        <v>-276307</v>
      </c>
    </row>
    <row r="32">
      <c r="A32" s="4" t="inlineStr">
        <is>
          <t>Conversion of redeemable convertible preferred stock to common stock upon initial public offering, shares</t>
        </is>
      </c>
      <c r="D32" s="6" t="n">
        <v>52435000</v>
      </c>
    </row>
    <row r="33">
      <c r="A33" s="4" t="inlineStr">
        <is>
          <t>Reclassification of redeemable convertible preferred stock warrant liabilities to additional paid-in capital upon initial public offering</t>
        </is>
      </c>
      <c r="B33" s="6" t="n">
        <v>1405</v>
      </c>
      <c r="F33" s="6" t="n">
        <v>1405</v>
      </c>
    </row>
    <row r="34">
      <c r="A34" s="4" t="inlineStr">
        <is>
          <t>Issuance of common stock upon public offering, net of underwriting discounts and commissions and other offering costs</t>
        </is>
      </c>
      <c r="B34" s="6" t="n">
        <v>225481</v>
      </c>
      <c r="C34" s="7" t="n">
        <v>307512</v>
      </c>
      <c r="F34" s="6" t="n">
        <v>225481</v>
      </c>
      <c r="G34" s="7" t="n">
        <v>307512</v>
      </c>
    </row>
    <row r="35">
      <c r="A35" s="4" t="inlineStr">
        <is>
          <t>Issuance of common stock upon public offering, net of underwriting discounts and commissions and other offering costs, shares</t>
        </is>
      </c>
      <c r="D35" s="6" t="n">
        <v>11297000</v>
      </c>
      <c r="E35" s="6" t="n">
        <v>4330000</v>
      </c>
    </row>
    <row r="36">
      <c r="A36" s="4" t="inlineStr">
        <is>
          <t>Issuance of common stock upon exercise of stock options</t>
        </is>
      </c>
      <c r="B36" s="7" t="n">
        <v>13460</v>
      </c>
      <c r="F36" s="6" t="n">
        <v>13460</v>
      </c>
    </row>
    <row r="37">
      <c r="A37" s="4" t="inlineStr">
        <is>
          <t>Issuance of common stock upon exercise of stock options, shares</t>
        </is>
      </c>
      <c r="B37" s="6" t="n">
        <v>3291000</v>
      </c>
      <c r="D37" s="6" t="n">
        <v>3298000</v>
      </c>
    </row>
    <row r="38">
      <c r="A38" s="4" t="inlineStr">
        <is>
          <t>Issuance of common stock upon exercise of stock warrants</t>
        </is>
      </c>
      <c r="B38" s="7" t="n">
        <v>144</v>
      </c>
      <c r="F38" s="6" t="n">
        <v>144</v>
      </c>
    </row>
    <row r="39">
      <c r="A39" s="4" t="inlineStr">
        <is>
          <t>Issuance of common stock upon exercise of stock warrants, shares</t>
        </is>
      </c>
      <c r="D39" s="6" t="n">
        <v>121000</v>
      </c>
    </row>
    <row r="40">
      <c r="A40" s="4" t="inlineStr">
        <is>
          <t>Employee stock-based compensation</t>
        </is>
      </c>
      <c r="B40" s="6" t="n">
        <v>18064</v>
      </c>
      <c r="F40" s="6" t="n">
        <v>18064</v>
      </c>
    </row>
    <row r="41">
      <c r="A41" s="4" t="inlineStr">
        <is>
          <t>Other comprehensive income (loss), net of tax</t>
        </is>
      </c>
      <c r="B41" s="6" t="n">
        <v>2094</v>
      </c>
      <c r="H41" s="6" t="n">
        <v>2094</v>
      </c>
    </row>
    <row r="42">
      <c r="A42" s="4" t="inlineStr">
        <is>
          <t>Net loss</t>
        </is>
      </c>
      <c r="B42" s="6" t="n">
        <v>-31091</v>
      </c>
      <c r="I42" s="6" t="n">
        <v>-31091</v>
      </c>
    </row>
    <row r="43">
      <c r="A43" s="4" t="inlineStr">
        <is>
          <t>Ending balance at Jun. 30, 2020</t>
        </is>
      </c>
      <c r="B43" s="7" t="n">
        <v>710719</v>
      </c>
      <c r="D43" s="7" t="n">
        <v>2</v>
      </c>
      <c r="F43" s="7" t="n">
        <v>857044</v>
      </c>
      <c r="H43" s="7" t="n">
        <v>2420</v>
      </c>
      <c r="I43" s="7" t="n">
        <v>-148747</v>
      </c>
    </row>
    <row r="44">
      <c r="A44" s="4" t="inlineStr">
        <is>
          <t>Ending balance, shares at Jun. 30, 2020</t>
        </is>
      </c>
      <c r="B44" s="6" t="n">
        <v>0</v>
      </c>
    </row>
    <row r="45">
      <c r="A45" s="4" t="inlineStr">
        <is>
          <t>Ending balance, shares at Jun. 30, 2020</t>
        </is>
      </c>
      <c r="D45" s="6" t="n">
        <v>7963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holders' Equity - Summary of Fair Value of Options Granted Black-Scholes Option-Pricing Model Assumptions (Details)</t>
        </is>
      </c>
      <c r="B1" s="2" t="inlineStr">
        <is>
          <t>12 Months Ended</t>
        </is>
      </c>
    </row>
    <row r="2">
      <c r="B2" s="2" t="inlineStr">
        <is>
          <t>Jun. 30, 2020</t>
        </is>
      </c>
      <c r="C2" s="2" t="inlineStr">
        <is>
          <t>Jun. 30, 2019</t>
        </is>
      </c>
      <c r="D2" s="2" t="inlineStr">
        <is>
          <t>Jun. 30, 2018</t>
        </is>
      </c>
    </row>
    <row r="3">
      <c r="A3" s="3" t="inlineStr">
        <is>
          <t>Equity [Abstract]</t>
        </is>
      </c>
    </row>
    <row r="4">
      <c r="A4" s="4" t="inlineStr">
        <is>
          <t>Expected term (in years)</t>
        </is>
      </c>
      <c r="B4" s="4" t="inlineStr">
        <is>
          <t>6 years 3 months</t>
        </is>
      </c>
      <c r="C4" s="4" t="inlineStr">
        <is>
          <t>6 years 3 months</t>
        </is>
      </c>
      <c r="D4" s="4" t="inlineStr">
        <is>
          <t>6 years 3 months</t>
        </is>
      </c>
    </row>
    <row r="5">
      <c r="A5" s="4" t="inlineStr">
        <is>
          <t>Expected volatility, minimum</t>
        </is>
      </c>
      <c r="B5" s="4" t="inlineStr">
        <is>
          <t>50.00%</t>
        </is>
      </c>
      <c r="C5" s="4" t="inlineStr">
        <is>
          <t>46.00%</t>
        </is>
      </c>
      <c r="D5" s="4" t="inlineStr">
        <is>
          <t>45.00%</t>
        </is>
      </c>
    </row>
    <row r="6">
      <c r="A6" s="4" t="inlineStr">
        <is>
          <t>Expected volatility, maximum</t>
        </is>
      </c>
      <c r="B6" s="4" t="inlineStr">
        <is>
          <t>100.60%</t>
        </is>
      </c>
      <c r="C6" s="4" t="inlineStr">
        <is>
          <t>51.00%</t>
        </is>
      </c>
      <c r="D6" s="4" t="inlineStr">
        <is>
          <t>55.10%</t>
        </is>
      </c>
    </row>
    <row r="7">
      <c r="A7" s="4" t="inlineStr">
        <is>
          <t>Risk-free interest rate, minimum</t>
        </is>
      </c>
      <c r="B7" s="4" t="inlineStr">
        <is>
          <t>0.35%</t>
        </is>
      </c>
      <c r="C7" s="4" t="inlineStr">
        <is>
          <t>2.19%</t>
        </is>
      </c>
      <c r="D7" s="4" t="inlineStr">
        <is>
          <t>2.05%</t>
        </is>
      </c>
    </row>
    <row r="8">
      <c r="A8" s="4" t="inlineStr">
        <is>
          <t>Risk-free interest rate, maximum</t>
        </is>
      </c>
      <c r="B8" s="4" t="inlineStr">
        <is>
          <t>1.88%</t>
        </is>
      </c>
      <c r="C8" s="4" t="inlineStr">
        <is>
          <t>2.89%</t>
        </is>
      </c>
      <c r="D8" s="4" t="inlineStr">
        <is>
          <t>2.89%</t>
        </is>
      </c>
    </row>
    <row r="9">
      <c r="A9" s="4" t="inlineStr">
        <is>
          <t>Expected dividend yield</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SU Activity (Details) - Restricted Stock Units shares in Thousands</t>
        </is>
      </c>
      <c r="B1" s="2" t="inlineStr">
        <is>
          <t>12 Months Ended</t>
        </is>
      </c>
    </row>
    <row r="2">
      <c r="B2" s="2" t="inlineStr">
        <is>
          <t>Jun. 30, 2020$ / sharesshares</t>
        </is>
      </c>
    </row>
    <row r="3">
      <c r="A3" s="3" t="inlineStr">
        <is>
          <t>Number of Shares Outstanding</t>
        </is>
      </c>
    </row>
    <row r="4">
      <c r="A4" s="4" t="inlineStr">
        <is>
          <t>Number of shares, Granted | shares</t>
        </is>
      </c>
      <c r="B4" s="6" t="n">
        <v>1153</v>
      </c>
    </row>
    <row r="5">
      <c r="A5" s="4" t="inlineStr">
        <is>
          <t>Number of shares, Vested | shares</t>
        </is>
      </c>
      <c r="B5" s="6" t="n">
        <v>-8</v>
      </c>
    </row>
    <row r="6">
      <c r="A6" s="4" t="inlineStr">
        <is>
          <t>Number of shares Cancelled / forfeited / expired | shares</t>
        </is>
      </c>
      <c r="B6" s="6" t="n">
        <v>-4</v>
      </c>
    </row>
    <row r="7">
      <c r="A7" s="4" t="inlineStr">
        <is>
          <t>Ending balance | shares</t>
        </is>
      </c>
      <c r="B7" s="6" t="n">
        <v>1141</v>
      </c>
    </row>
    <row r="8">
      <c r="A8" s="3" t="inlineStr">
        <is>
          <t>Weighted average grant date fair value</t>
        </is>
      </c>
    </row>
    <row r="9">
      <c r="A9" s="4" t="inlineStr">
        <is>
          <t>Weighted average grant date fair value, Granted | $ / shares</t>
        </is>
      </c>
      <c r="B9" s="9" t="n">
        <v>66.11</v>
      </c>
    </row>
    <row r="10">
      <c r="A10" s="4" t="inlineStr">
        <is>
          <t>Weighted average grant date fair value, Vested | $ / shares</t>
        </is>
      </c>
      <c r="B10" s="11" t="n">
        <v>62.78</v>
      </c>
    </row>
    <row r="11">
      <c r="A11" s="4" t="inlineStr">
        <is>
          <t>Weighted average grant date fair value, Cancelled / forfeited / expired | $ / shares</t>
        </is>
      </c>
      <c r="B11" s="11" t="n">
        <v>58.83</v>
      </c>
    </row>
    <row r="12">
      <c r="A12" s="4" t="inlineStr">
        <is>
          <t>Weighted average grant date fair value, Ending balance | $ / shares</t>
        </is>
      </c>
      <c r="B12" s="9" t="n">
        <v>66.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2" customWidth="1" min="2" max="2"/>
    <col width="17" customWidth="1" min="3" max="3"/>
    <col width="17" customWidth="1" min="4" max="4"/>
  </cols>
  <sheetData>
    <row r="1">
      <c r="A1" s="1" t="inlineStr">
        <is>
          <t>Stockholders' Equity - Schedule of Fair Value of ESPP Offerings (Details)</t>
        </is>
      </c>
      <c r="B1" s="2" t="inlineStr">
        <is>
          <t>12 Months Ended</t>
        </is>
      </c>
    </row>
    <row r="2">
      <c r="B2" s="2" t="inlineStr">
        <is>
          <t>Jun. 30, 2020</t>
        </is>
      </c>
      <c r="C2" s="2" t="inlineStr">
        <is>
          <t>Jun. 30, 2019</t>
        </is>
      </c>
      <c r="D2" s="2" t="inlineStr">
        <is>
          <t>Jun. 30, 2018</t>
        </is>
      </c>
    </row>
    <row r="3">
      <c r="A3" s="3" t="inlineStr">
        <is>
          <t>Share Based Compensation Arrangement By Share Based Payment Award [Line Items]</t>
        </is>
      </c>
    </row>
    <row r="4">
      <c r="A4" s="4" t="inlineStr">
        <is>
          <t>Expected term (in years)</t>
        </is>
      </c>
      <c r="B4" s="4" t="inlineStr">
        <is>
          <t>6 years 3 months</t>
        </is>
      </c>
      <c r="C4" s="4" t="inlineStr">
        <is>
          <t>6 years 3 months</t>
        </is>
      </c>
      <c r="D4" s="4" t="inlineStr">
        <is>
          <t>6 years 3 months</t>
        </is>
      </c>
    </row>
    <row r="5">
      <c r="A5" s="4" t="inlineStr">
        <is>
          <t>Risk-free interest rate, minimum</t>
        </is>
      </c>
      <c r="B5" s="4" t="inlineStr">
        <is>
          <t>0.35%</t>
        </is>
      </c>
      <c r="C5" s="4" t="inlineStr">
        <is>
          <t>2.19%</t>
        </is>
      </c>
      <c r="D5" s="4" t="inlineStr">
        <is>
          <t>2.05%</t>
        </is>
      </c>
    </row>
    <row r="6">
      <c r="A6" s="4" t="inlineStr">
        <is>
          <t>Risk-free interest rate, maximum</t>
        </is>
      </c>
      <c r="B6" s="4" t="inlineStr">
        <is>
          <t>1.88%</t>
        </is>
      </c>
      <c r="C6" s="4" t="inlineStr">
        <is>
          <t>2.89%</t>
        </is>
      </c>
      <c r="D6" s="4" t="inlineStr">
        <is>
          <t>2.89%</t>
        </is>
      </c>
    </row>
    <row r="7">
      <c r="A7" s="4" t="inlineStr">
        <is>
          <t>Expected dividend yield</t>
        </is>
      </c>
      <c r="B7" s="4" t="inlineStr">
        <is>
          <t>0.00%</t>
        </is>
      </c>
      <c r="C7" s="4" t="inlineStr">
        <is>
          <t>0.00%</t>
        </is>
      </c>
      <c r="D7" s="4" t="inlineStr">
        <is>
          <t>0.00%</t>
        </is>
      </c>
    </row>
    <row r="8">
      <c r="A8" s="4" t="inlineStr">
        <is>
          <t>2019 Employee Stock Purchase Plan</t>
        </is>
      </c>
    </row>
    <row r="9">
      <c r="A9" s="3" t="inlineStr">
        <is>
          <t>Share Based Compensation Arrangement By Share Based Payment Award [Line Items]</t>
        </is>
      </c>
    </row>
    <row r="10">
      <c r="A10" s="4" t="inlineStr">
        <is>
          <t>Expected volatility</t>
        </is>
      </c>
      <c r="B10" s="4" t="inlineStr">
        <is>
          <t>50.00%</t>
        </is>
      </c>
    </row>
    <row r="11">
      <c r="A11" s="4" t="inlineStr">
        <is>
          <t>Risk-free interest rate, minimum</t>
        </is>
      </c>
      <c r="B11" s="4" t="inlineStr">
        <is>
          <t>1.47%</t>
        </is>
      </c>
    </row>
    <row r="12">
      <c r="A12" s="4" t="inlineStr">
        <is>
          <t>Risk-free interest rate, maximum</t>
        </is>
      </c>
      <c r="B12" s="4" t="inlineStr">
        <is>
          <t>1.56%</t>
        </is>
      </c>
    </row>
    <row r="13">
      <c r="A13" s="4" t="inlineStr">
        <is>
          <t>Expected dividend yield</t>
        </is>
      </c>
      <c r="B13" s="4" t="inlineStr">
        <is>
          <t>0.00%</t>
        </is>
      </c>
    </row>
    <row r="14">
      <c r="A14" s="4" t="inlineStr">
        <is>
          <t>2019 Employee Stock Purchase Plan | Minimum</t>
        </is>
      </c>
    </row>
    <row r="15">
      <c r="A15" s="3" t="inlineStr">
        <is>
          <t>Share Based Compensation Arrangement By Share Based Payment Award [Line Items]</t>
        </is>
      </c>
    </row>
    <row r="16">
      <c r="A16" s="4" t="inlineStr">
        <is>
          <t>Expected term (in years)</t>
        </is>
      </c>
      <c r="B16" s="4" t="inlineStr">
        <is>
          <t>6 months</t>
        </is>
      </c>
    </row>
    <row r="17">
      <c r="A17" s="4" t="inlineStr">
        <is>
          <t>2019 Employee Stock Purchase Plan | Maximum</t>
        </is>
      </c>
    </row>
    <row r="18">
      <c r="A18" s="3" t="inlineStr">
        <is>
          <t>Share Based Compensation Arrangement By Share Based Payment Award [Line Items]</t>
        </is>
      </c>
    </row>
    <row r="19">
      <c r="A19" s="4" t="inlineStr">
        <is>
          <t>Expected term (in years)</t>
        </is>
      </c>
      <c r="B19" s="4" t="inlineStr">
        <is>
          <t>1 year 2 months 1 day</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Based Compensation Expense from Stock Options, RSUs and ESPP (Details) - USD ($) $ in Thousands</t>
        </is>
      </c>
      <c r="B1" s="2" t="inlineStr">
        <is>
          <t>12 Months Ended</t>
        </is>
      </c>
    </row>
    <row r="2">
      <c r="B2" s="2" t="inlineStr">
        <is>
          <t>Jun. 30, 2020</t>
        </is>
      </c>
      <c r="C2" s="2" t="inlineStr">
        <is>
          <t>Jun. 30, 2019</t>
        </is>
      </c>
      <c r="D2" s="2" t="inlineStr">
        <is>
          <t>Jun. 30, 2018</t>
        </is>
      </c>
    </row>
    <row r="3">
      <c r="A3" s="3" t="inlineStr">
        <is>
          <t>Employee Service Share Based Compensation Allocation Of Recognized Period Costs [Line Items]</t>
        </is>
      </c>
    </row>
    <row r="4">
      <c r="A4" s="4" t="inlineStr">
        <is>
          <t>Stock-based Compensation</t>
        </is>
      </c>
      <c r="B4" s="7" t="n">
        <v>18064</v>
      </c>
      <c r="C4" s="7" t="n">
        <v>4082</v>
      </c>
      <c r="D4" s="7" t="n">
        <v>1545</v>
      </c>
    </row>
    <row r="5">
      <c r="A5" s="4" t="inlineStr">
        <is>
          <t>Cost of Revenue</t>
        </is>
      </c>
    </row>
    <row r="6">
      <c r="A6" s="3" t="inlineStr">
        <is>
          <t>Employee Service Share Based Compensation Allocation Of Recognized Period Costs [Line Items]</t>
        </is>
      </c>
    </row>
    <row r="7">
      <c r="A7" s="4" t="inlineStr">
        <is>
          <t>Stock-based Compensation</t>
        </is>
      </c>
      <c r="B7" s="6" t="n">
        <v>1257</v>
      </c>
      <c r="C7" s="6" t="n">
        <v>331</v>
      </c>
      <c r="D7" s="6" t="n">
        <v>78</v>
      </c>
    </row>
    <row r="8">
      <c r="A8" s="4" t="inlineStr">
        <is>
          <t>Research and Development</t>
        </is>
      </c>
    </row>
    <row r="9">
      <c r="A9" s="3" t="inlineStr">
        <is>
          <t>Employee Service Share Based Compensation Allocation Of Recognized Period Costs [Line Items]</t>
        </is>
      </c>
    </row>
    <row r="10">
      <c r="A10" s="4" t="inlineStr">
        <is>
          <t>Stock-based Compensation</t>
        </is>
      </c>
      <c r="B10" s="6" t="n">
        <v>5495</v>
      </c>
      <c r="C10" s="6" t="n">
        <v>1128</v>
      </c>
      <c r="D10" s="6" t="n">
        <v>429</v>
      </c>
    </row>
    <row r="11">
      <c r="A11" s="4" t="inlineStr">
        <is>
          <t>Sales and Marketing</t>
        </is>
      </c>
    </row>
    <row r="12">
      <c r="A12" s="3" t="inlineStr">
        <is>
          <t>Employee Service Share Based Compensation Allocation Of Recognized Period Costs [Line Items]</t>
        </is>
      </c>
    </row>
    <row r="13">
      <c r="A13" s="4" t="inlineStr">
        <is>
          <t>Stock-based Compensation</t>
        </is>
      </c>
      <c r="B13" s="6" t="n">
        <v>2777</v>
      </c>
      <c r="C13" s="6" t="n">
        <v>922</v>
      </c>
      <c r="D13" s="6" t="n">
        <v>508</v>
      </c>
    </row>
    <row r="14">
      <c r="A14" s="4" t="inlineStr">
        <is>
          <t>General and Administrative</t>
        </is>
      </c>
    </row>
    <row r="15">
      <c r="A15" s="3" t="inlineStr">
        <is>
          <t>Employee Service Share Based Compensation Allocation Of Recognized Period Costs [Line Items]</t>
        </is>
      </c>
    </row>
    <row r="16">
      <c r="A16" s="4" t="inlineStr">
        <is>
          <t>Stock-based Compensation</t>
        </is>
      </c>
      <c r="B16" s="7" t="n">
        <v>8535</v>
      </c>
      <c r="C16" s="7" t="n">
        <v>1701</v>
      </c>
      <c r="D16" s="7" t="n">
        <v>53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Schedule of Warrants Issued and Outstanding (Details) - $ / shares</t>
        </is>
      </c>
      <c r="B1" s="2" t="inlineStr">
        <is>
          <t>Jun. 30, 2020</t>
        </is>
      </c>
      <c r="C1" s="2" t="inlineStr">
        <is>
          <t>Jun. 30, 2019</t>
        </is>
      </c>
    </row>
    <row r="2">
      <c r="A2" s="3" t="inlineStr">
        <is>
          <t>Class of Warrant or Right [Line Items]</t>
        </is>
      </c>
    </row>
    <row r="3">
      <c r="A3" s="4" t="inlineStr">
        <is>
          <t>Number of warrants issued and outstanding</t>
        </is>
      </c>
      <c r="B3" s="6" t="n">
        <v>0</v>
      </c>
      <c r="C3" s="6" t="n">
        <v>126000</v>
      </c>
    </row>
    <row r="4">
      <c r="A4" s="4" t="inlineStr">
        <is>
          <t>Weighted average exercise price</t>
        </is>
      </c>
      <c r="B4" s="9" t="n">
        <v>4.5</v>
      </c>
    </row>
    <row r="5">
      <c r="A5" s="4" t="inlineStr">
        <is>
          <t>Common Stock</t>
        </is>
      </c>
    </row>
    <row r="6">
      <c r="A6" s="3" t="inlineStr">
        <is>
          <t>Class of Warrant or Right [Line Items]</t>
        </is>
      </c>
    </row>
    <row r="7">
      <c r="A7" s="4" t="inlineStr">
        <is>
          <t>Number of warrants issued and outstanding</t>
        </is>
      </c>
      <c r="C7" s="6" t="n">
        <v>63000</v>
      </c>
    </row>
    <row r="8">
      <c r="A8" s="4" t="inlineStr">
        <is>
          <t>Expiration date</t>
        </is>
      </c>
      <c r="C8" s="4" t="inlineStr">
        <is>
          <t>Apr. 30,
		2024</t>
        </is>
      </c>
    </row>
    <row r="9">
      <c r="A9" s="4" t="inlineStr">
        <is>
          <t>Common Stock | Weighted Average</t>
        </is>
      </c>
    </row>
    <row r="10">
      <c r="A10" s="3" t="inlineStr">
        <is>
          <t>Class of Warrant or Right [Line Items]</t>
        </is>
      </c>
    </row>
    <row r="11">
      <c r="A11" s="4" t="inlineStr">
        <is>
          <t>Weighted average exercise price</t>
        </is>
      </c>
      <c r="C11" s="9" t="n">
        <v>6.4</v>
      </c>
    </row>
    <row r="12">
      <c r="A12" s="4" t="inlineStr">
        <is>
          <t>Series B Preferred Stock</t>
        </is>
      </c>
    </row>
    <row r="13">
      <c r="A13" s="3" t="inlineStr">
        <is>
          <t>Class of Warrant or Right [Line Items]</t>
        </is>
      </c>
    </row>
    <row r="14">
      <c r="A14" s="4" t="inlineStr">
        <is>
          <t>Expiration date</t>
        </is>
      </c>
      <c r="C14" s="4" t="inlineStr">
        <is>
          <t>Jan. 31,
		2020</t>
        </is>
      </c>
    </row>
    <row r="15">
      <c r="A15" s="4" t="inlineStr">
        <is>
          <t>Series B Preferred Stock | Weighted Average</t>
        </is>
      </c>
    </row>
    <row r="16">
      <c r="A16" s="3" t="inlineStr">
        <is>
          <t>Class of Warrant or Right [Line Items]</t>
        </is>
      </c>
    </row>
    <row r="17">
      <c r="A17" s="4" t="inlineStr">
        <is>
          <t>Weighted average exercise price</t>
        </is>
      </c>
      <c r="C17" s="9" t="n">
        <v>1.46</v>
      </c>
    </row>
    <row r="18">
      <c r="A18" s="4" t="inlineStr">
        <is>
          <t>Series B Preferred Stock | Warrants to Purchase Common Stock</t>
        </is>
      </c>
    </row>
    <row r="19">
      <c r="A19" s="3" t="inlineStr">
        <is>
          <t>Class of Warrant or Right [Line Items]</t>
        </is>
      </c>
    </row>
    <row r="20">
      <c r="A20" s="4" t="inlineStr">
        <is>
          <t>Number of warrants issued and outstanding</t>
        </is>
      </c>
      <c r="C20" s="6" t="n">
        <v>51000</v>
      </c>
    </row>
    <row r="21">
      <c r="A21" s="4" t="inlineStr">
        <is>
          <t>Series D Preferred Stock</t>
        </is>
      </c>
    </row>
    <row r="22">
      <c r="A22" s="3" t="inlineStr">
        <is>
          <t>Class of Warrant or Right [Line Items]</t>
        </is>
      </c>
    </row>
    <row r="23">
      <c r="A23" s="4" t="inlineStr">
        <is>
          <t>Expiration date</t>
        </is>
      </c>
      <c r="C23" s="4" t="inlineStr">
        <is>
          <t>May 31,
		2020</t>
        </is>
      </c>
    </row>
    <row r="24">
      <c r="A24" s="4" t="inlineStr">
        <is>
          <t>Series D Preferred Stock | Weighted Average</t>
        </is>
      </c>
    </row>
    <row r="25">
      <c r="A25" s="3" t="inlineStr">
        <is>
          <t>Class of Warrant or Right [Line Items]</t>
        </is>
      </c>
    </row>
    <row r="26">
      <c r="A26" s="4" t="inlineStr">
        <is>
          <t>Weighted average exercise price</t>
        </is>
      </c>
      <c r="C26" s="9" t="n">
        <v>2.5</v>
      </c>
    </row>
    <row r="27">
      <c r="A27" s="4" t="inlineStr">
        <is>
          <t>Series D Preferred Stock | Warrants to Purchase Common Stock</t>
        </is>
      </c>
    </row>
    <row r="28">
      <c r="A28" s="3" t="inlineStr">
        <is>
          <t>Class of Warrant or Right [Line Items]</t>
        </is>
      </c>
    </row>
    <row r="29">
      <c r="A29" s="4" t="inlineStr">
        <is>
          <t>Number of warrants issued and outstanding</t>
        </is>
      </c>
      <c r="C29" s="6" t="n">
        <v>1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Stockholders' Equity - Schedule of Outstanding Redeemable Convertible Preferred Stock Warrant Liabilities (Details)</t>
        </is>
      </c>
      <c r="B1" s="2" t="inlineStr">
        <is>
          <t>Jun. 30, 2019</t>
        </is>
      </c>
      <c r="C1" s="2" t="inlineStr">
        <is>
          <t>Jun. 30, 2018</t>
        </is>
      </c>
    </row>
    <row r="2">
      <c r="A2" s="3" t="inlineStr">
        <is>
          <t>Fair Value Assets And Liabilities Measured On Recurring And Nonrecurring Basis [Line Items]</t>
        </is>
      </c>
    </row>
    <row r="3">
      <c r="A3" s="4" t="inlineStr">
        <is>
          <t>Expected term (in years)</t>
        </is>
      </c>
      <c r="B3" s="4" t="inlineStr">
        <is>
          <t>6 months 29 days</t>
        </is>
      </c>
      <c r="C3" s="4" t="inlineStr">
        <is>
          <t>1 year 14 days</t>
        </is>
      </c>
    </row>
    <row r="4">
      <c r="A4" s="4" t="inlineStr">
        <is>
          <t>Expected Volatility</t>
        </is>
      </c>
    </row>
    <row r="5">
      <c r="A5" s="3" t="inlineStr">
        <is>
          <t>Fair Value Assets And Liabilities Measured On Recurring And Nonrecurring Basis [Line Items]</t>
        </is>
      </c>
    </row>
    <row r="6">
      <c r="A6" s="4" t="inlineStr">
        <is>
          <t>Financial liabilities, measurement input</t>
        </is>
      </c>
      <c r="B6" s="12" t="n">
        <v>0.51</v>
      </c>
      <c r="C6" s="12" t="n">
        <v>0.46</v>
      </c>
    </row>
    <row r="7">
      <c r="A7" s="4" t="inlineStr">
        <is>
          <t>Risk-Free Interest Rate</t>
        </is>
      </c>
    </row>
    <row r="8">
      <c r="A8" s="3" t="inlineStr">
        <is>
          <t>Fair Value Assets And Liabilities Measured On Recurring And Nonrecurring Basis [Line Items]</t>
        </is>
      </c>
    </row>
    <row r="9">
      <c r="A9" s="4" t="inlineStr">
        <is>
          <t>Financial liabilities, measurement input</t>
        </is>
      </c>
      <c r="B9" s="12" t="n">
        <v>0.02</v>
      </c>
      <c r="C9" s="12" t="n">
        <v>0.023</v>
      </c>
    </row>
    <row r="10">
      <c r="A10" s="4" t="inlineStr">
        <is>
          <t>Expected Dividend Yield</t>
        </is>
      </c>
    </row>
    <row r="11">
      <c r="A11" s="3" t="inlineStr">
        <is>
          <t>Fair Value Assets And Liabilities Measured On Recurring And Nonrecurring Basis [Line Items]</t>
        </is>
      </c>
    </row>
    <row r="12">
      <c r="A12" s="4" t="inlineStr">
        <is>
          <t>Financial liabilities, measurement input</t>
        </is>
      </c>
      <c r="B12" s="6" t="n">
        <v>0</v>
      </c>
      <c r="C1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Income, Net - Schedule of Other Income, Net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Other Income Disclosure Nonoperating [Abstract]</t>
        </is>
      </c>
    </row>
    <row r="4">
      <c r="A4" s="4" t="inlineStr">
        <is>
          <t>Interest income</t>
        </is>
      </c>
      <c r="J4" s="7" t="n">
        <v>4092</v>
      </c>
      <c r="K4" s="7" t="n">
        <v>3207</v>
      </c>
      <c r="L4" s="7" t="n">
        <v>1058</v>
      </c>
    </row>
    <row r="5">
      <c r="A5" s="4" t="inlineStr">
        <is>
          <t>Interest expense</t>
        </is>
      </c>
      <c r="J5" s="6" t="n">
        <v>-229</v>
      </c>
      <c r="K5" s="6" t="n">
        <v>-825</v>
      </c>
      <c r="L5" s="6" t="n">
        <v>-427</v>
      </c>
    </row>
    <row r="6">
      <c r="A6" s="4" t="inlineStr">
        <is>
          <t>Revaluation of warrant liabilities and forfeiture of warrants</t>
        </is>
      </c>
      <c r="J6" s="6" t="n">
        <v>-717</v>
      </c>
    </row>
    <row r="7">
      <c r="A7" s="4" t="inlineStr">
        <is>
          <t>Other</t>
        </is>
      </c>
      <c r="J7" s="6" t="n">
        <v>14</v>
      </c>
      <c r="K7" s="6" t="n">
        <v>-49</v>
      </c>
      <c r="L7" s="6" t="n">
        <v>1</v>
      </c>
    </row>
    <row r="8">
      <c r="A8" s="4" t="inlineStr">
        <is>
          <t>Total</t>
        </is>
      </c>
      <c r="B8" s="7" t="n">
        <v>764</v>
      </c>
      <c r="C8" s="7" t="n">
        <v>1397</v>
      </c>
      <c r="D8" s="7" t="n">
        <v>360</v>
      </c>
      <c r="E8" s="7" t="n">
        <v>639</v>
      </c>
      <c r="F8" s="7" t="n">
        <v>596</v>
      </c>
      <c r="G8" s="7" t="n">
        <v>734</v>
      </c>
      <c r="H8" s="7" t="n">
        <v>686</v>
      </c>
      <c r="I8" s="7" t="n">
        <v>317</v>
      </c>
      <c r="J8" s="7" t="n">
        <v>3160</v>
      </c>
      <c r="K8" s="7" t="n">
        <v>2333</v>
      </c>
      <c r="L8" s="7" t="n">
        <v>632</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Loss before Provision for (Benefit from) Income Taxe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Income Tax Disclosure [Abstract]</t>
        </is>
      </c>
    </row>
    <row r="4">
      <c r="A4" s="4" t="inlineStr">
        <is>
          <t>Domestic</t>
        </is>
      </c>
      <c r="J4" s="7" t="n">
        <v>-31038</v>
      </c>
      <c r="K4" s="7" t="n">
        <v>-7470</v>
      </c>
      <c r="L4" s="7" t="n">
        <v>-7185</v>
      </c>
    </row>
    <row r="5">
      <c r="A5" s="4" t="inlineStr">
        <is>
          <t>Foreign</t>
        </is>
      </c>
      <c r="J5" s="6" t="n">
        <v>0</v>
      </c>
      <c r="K5" s="6" t="n">
        <v>0</v>
      </c>
      <c r="L5" s="6" t="n">
        <v>0</v>
      </c>
    </row>
    <row r="6">
      <c r="A6" s="4" t="inlineStr">
        <is>
          <t>Loss before provision for (benefit from) income taxes</t>
        </is>
      </c>
      <c r="B6" s="7" t="n">
        <v>-9497</v>
      </c>
      <c r="C6" s="7" t="n">
        <v>-8318</v>
      </c>
      <c r="D6" s="7" t="n">
        <v>-7578</v>
      </c>
      <c r="E6" s="7" t="n">
        <v>-5645</v>
      </c>
      <c r="F6" s="7" t="n">
        <v>-4557</v>
      </c>
      <c r="G6" s="7" t="n">
        <v>-2104</v>
      </c>
      <c r="H6" s="7" t="n">
        <v>96</v>
      </c>
      <c r="I6" s="7" t="n">
        <v>-905</v>
      </c>
      <c r="J6" s="7" t="n">
        <v>-31038</v>
      </c>
      <c r="K6" s="7" t="n">
        <v>-7470</v>
      </c>
      <c r="L6" s="7" t="n">
        <v>-7185</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Provision for (Benefit from) Income Taxe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Current:</t>
        </is>
      </c>
    </row>
    <row r="4">
      <c r="A4" s="4" t="inlineStr">
        <is>
          <t>Federal</t>
        </is>
      </c>
      <c r="J4" s="7" t="n">
        <v>0</v>
      </c>
      <c r="K4" s="7" t="n">
        <v>0</v>
      </c>
      <c r="L4" s="7" t="n">
        <v>0</v>
      </c>
    </row>
    <row r="5">
      <c r="A5" s="4" t="inlineStr">
        <is>
          <t>State</t>
        </is>
      </c>
      <c r="J5" s="6" t="n">
        <v>53</v>
      </c>
      <c r="K5" s="6" t="n">
        <v>20</v>
      </c>
      <c r="L5" s="6" t="n">
        <v>10</v>
      </c>
    </row>
    <row r="6">
      <c r="A6" s="4" t="inlineStr">
        <is>
          <t>Foreign</t>
        </is>
      </c>
      <c r="J6" s="6" t="n">
        <v>0</v>
      </c>
      <c r="K6" s="6" t="n">
        <v>0</v>
      </c>
      <c r="L6" s="6" t="n">
        <v>0</v>
      </c>
    </row>
    <row r="7">
      <c r="A7" s="4" t="inlineStr">
        <is>
          <t>Total current</t>
        </is>
      </c>
      <c r="J7" s="6" t="n">
        <v>53</v>
      </c>
      <c r="K7" s="6" t="n">
        <v>20</v>
      </c>
      <c r="L7" s="6" t="n">
        <v>10</v>
      </c>
    </row>
    <row r="8">
      <c r="A8" s="3" t="inlineStr">
        <is>
          <t>Deferred:</t>
        </is>
      </c>
    </row>
    <row r="9">
      <c r="A9" s="4" t="inlineStr">
        <is>
          <t>Federal</t>
        </is>
      </c>
      <c r="K9" s="6" t="n">
        <v>-142</v>
      </c>
    </row>
    <row r="10">
      <c r="A10" s="4" t="inlineStr">
        <is>
          <t>State</t>
        </is>
      </c>
      <c r="K10" s="6" t="n">
        <v>-34</v>
      </c>
    </row>
    <row r="11">
      <c r="A11" s="4" t="inlineStr">
        <is>
          <t>Foreign</t>
        </is>
      </c>
      <c r="J11" s="6" t="n">
        <v>0</v>
      </c>
      <c r="K11" s="6" t="n">
        <v>0</v>
      </c>
      <c r="L11" s="6" t="n">
        <v>0</v>
      </c>
    </row>
    <row r="12">
      <c r="A12" s="4" t="inlineStr">
        <is>
          <t>Total current</t>
        </is>
      </c>
      <c r="K12" s="6" t="n">
        <v>-176</v>
      </c>
    </row>
    <row r="13">
      <c r="A13" s="4" t="inlineStr">
        <is>
          <t>Provision for (benefit from) income taxes</t>
        </is>
      </c>
      <c r="B13" s="7" t="n">
        <v>1</v>
      </c>
      <c r="C13" s="7" t="n">
        <v>1</v>
      </c>
      <c r="D13" s="7" t="n">
        <v>0</v>
      </c>
      <c r="E13" s="7" t="n">
        <v>51</v>
      </c>
      <c r="F13" s="7" t="n">
        <v>-59</v>
      </c>
      <c r="G13" s="7" t="n">
        <v>-70</v>
      </c>
      <c r="H13" s="7" t="n">
        <v>-6</v>
      </c>
      <c r="I13" s="7" t="n">
        <v>-21</v>
      </c>
      <c r="J13" s="7" t="n">
        <v>53</v>
      </c>
      <c r="K13" s="7" t="n">
        <v>-156</v>
      </c>
      <c r="L13" s="7" t="n">
        <v>1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Difference between Income Taxes Computed At Federal Statutory Rate and Provision for (Benefit from) Income Taxe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Income Tax Disclosure [Abstract]</t>
        </is>
      </c>
    </row>
    <row r="4">
      <c r="A4" s="4" t="inlineStr">
        <is>
          <t>Expected benefit at U.S. federal statutory rate</t>
        </is>
      </c>
      <c r="J4" s="7" t="n">
        <v>-6518</v>
      </c>
      <c r="K4" s="7" t="n">
        <v>-1569</v>
      </c>
      <c r="L4" s="7" t="n">
        <v>-1976</v>
      </c>
    </row>
    <row r="5">
      <c r="A5" s="4" t="inlineStr">
        <is>
          <t>Stock-based compensation</t>
        </is>
      </c>
      <c r="J5" s="6" t="n">
        <v>-31047</v>
      </c>
      <c r="K5" s="6" t="n">
        <v>390</v>
      </c>
      <c r="L5" s="6" t="n">
        <v>297</v>
      </c>
    </row>
    <row r="6">
      <c r="A6" s="4" t="inlineStr">
        <is>
          <t>Federal and state R&amp;D credits, net of unrecognized benefit</t>
        </is>
      </c>
      <c r="J6" s="6" t="n">
        <v>-6411</v>
      </c>
      <c r="K6" s="6" t="n">
        <v>-2111</v>
      </c>
      <c r="L6" s="6" t="n">
        <v>-909</v>
      </c>
    </row>
    <row r="7">
      <c r="A7" s="4" t="inlineStr">
        <is>
          <t>Deferred tax asset re-measurement due to Tax Reform</t>
        </is>
      </c>
      <c r="L7" s="6" t="n">
        <v>12227</v>
      </c>
    </row>
    <row r="8">
      <c r="A8" s="4" t="inlineStr">
        <is>
          <t>Change in valuation allowance</t>
        </is>
      </c>
      <c r="J8" s="6" t="n">
        <v>43716</v>
      </c>
      <c r="K8" s="6" t="n">
        <v>3029</v>
      </c>
      <c r="L8" s="6" t="n">
        <v>-9753</v>
      </c>
    </row>
    <row r="9">
      <c r="A9" s="4" t="inlineStr">
        <is>
          <t>Other</t>
        </is>
      </c>
      <c r="J9" s="6" t="n">
        <v>313</v>
      </c>
      <c r="K9" s="6" t="n">
        <v>105</v>
      </c>
      <c r="L9" s="6" t="n">
        <v>124</v>
      </c>
    </row>
    <row r="10">
      <c r="A10" s="4" t="inlineStr">
        <is>
          <t>Provision for (benefit from) income taxes</t>
        </is>
      </c>
      <c r="B10" s="7" t="n">
        <v>1</v>
      </c>
      <c r="C10" s="7" t="n">
        <v>1</v>
      </c>
      <c r="D10" s="7" t="n">
        <v>0</v>
      </c>
      <c r="E10" s="7" t="n">
        <v>51</v>
      </c>
      <c r="F10" s="7" t="n">
        <v>-59</v>
      </c>
      <c r="G10" s="7" t="n">
        <v>-70</v>
      </c>
      <c r="H10" s="7" t="n">
        <v>-6</v>
      </c>
      <c r="I10" s="7" t="n">
        <v>-21</v>
      </c>
      <c r="J10" s="7" t="n">
        <v>53</v>
      </c>
      <c r="K10" s="7" t="n">
        <v>-156</v>
      </c>
      <c r="L10" s="7" t="n">
        <v>1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13" customWidth="1" min="5" max="5"/>
    <col width="30" customWidth="1" min="6" max="6"/>
    <col width="13" customWidth="1" min="7" max="7"/>
  </cols>
  <sheetData>
    <row r="1">
      <c r="A1" s="1" t="inlineStr">
        <is>
          <t>CONSOLIDATED STATEMENTS OF CASH FLOWS - USD ($) $ in Thousands</t>
        </is>
      </c>
      <c r="C1" s="2" t="inlineStr">
        <is>
          <t>12 Months Ended</t>
        </is>
      </c>
    </row>
    <row r="2">
      <c r="C2" s="2" t="inlineStr">
        <is>
          <t>Jun. 30, 2020</t>
        </is>
      </c>
      <c r="D2" s="2" t="inlineStr">
        <is>
          <t>Jun. 30, 2019</t>
        </is>
      </c>
      <c r="F2" s="2" t="inlineStr">
        <is>
          <t>Jun. 30, 2018</t>
        </is>
      </c>
    </row>
    <row r="3">
      <c r="A3" s="3" t="inlineStr">
        <is>
          <t>Cash flows from operating activities:</t>
        </is>
      </c>
    </row>
    <row r="4">
      <c r="A4" s="4" t="inlineStr">
        <is>
          <t>Net loss</t>
        </is>
      </c>
      <c r="C4" s="7" t="n">
        <v>-31091</v>
      </c>
      <c r="D4" s="7" t="n">
        <v>-7314</v>
      </c>
      <c r="E4" s="4" t="inlineStr">
        <is>
          <t>[1]</t>
        </is>
      </c>
      <c r="F4" s="7" t="n">
        <v>-7195</v>
      </c>
      <c r="G4" s="4" t="inlineStr">
        <is>
          <t>[1]</t>
        </is>
      </c>
    </row>
    <row r="5">
      <c r="A5" s="3" t="inlineStr">
        <is>
          <t>Adjustments to reconcile net loss to net cash used in operating activities:</t>
        </is>
      </c>
    </row>
    <row r="6">
      <c r="A6" s="4" t="inlineStr">
        <is>
          <t>Depreciation and amortization</t>
        </is>
      </c>
      <c r="C6" s="6" t="n">
        <v>4257</v>
      </c>
      <c r="D6" s="6" t="n">
        <v>3154</v>
      </c>
      <c r="E6" s="4" t="inlineStr">
        <is>
          <t>[1]</t>
        </is>
      </c>
      <c r="F6" s="6" t="n">
        <v>2314</v>
      </c>
      <c r="G6" s="4" t="inlineStr">
        <is>
          <t>[1]</t>
        </is>
      </c>
    </row>
    <row r="7">
      <c r="A7" s="4" t="inlineStr">
        <is>
          <t>Stock-based compensation</t>
        </is>
      </c>
      <c r="C7" s="6" t="n">
        <v>18064</v>
      </c>
      <c r="D7" s="6" t="n">
        <v>4082</v>
      </c>
      <c r="E7" s="4" t="inlineStr">
        <is>
          <t>[1]</t>
        </is>
      </c>
      <c r="F7" s="6" t="n">
        <v>1545</v>
      </c>
      <c r="G7" s="4" t="inlineStr">
        <is>
          <t>[1]</t>
        </is>
      </c>
    </row>
    <row r="8">
      <c r="A8" s="4" t="inlineStr">
        <is>
          <t>Accretion of discount on investments in marketable debt securities</t>
        </is>
      </c>
      <c r="C8" s="6" t="n">
        <v>-3815</v>
      </c>
      <c r="D8" s="6" t="n">
        <v>-1319</v>
      </c>
      <c r="E8" s="4" t="inlineStr">
        <is>
          <t>[1]</t>
        </is>
      </c>
    </row>
    <row r="9">
      <c r="A9" s="4" t="inlineStr">
        <is>
          <t>Revaluation of warrant liabilities and forfeiture of warrants</t>
        </is>
      </c>
      <c r="C9" s="6" t="n">
        <v>717</v>
      </c>
      <c r="D9" s="6" t="n">
        <v>25</v>
      </c>
      <c r="E9" s="4" t="inlineStr">
        <is>
          <t>[1]</t>
        </is>
      </c>
      <c r="F9" s="6" t="n">
        <v>182</v>
      </c>
      <c r="G9" s="4" t="inlineStr">
        <is>
          <t>[1]</t>
        </is>
      </c>
    </row>
    <row r="10">
      <c r="A10" s="4" t="inlineStr">
        <is>
          <t>Issuance of warrants</t>
        </is>
      </c>
      <c r="B10" s="4" t="inlineStr">
        <is>
          <t>[1]</t>
        </is>
      </c>
      <c r="D10" s="6" t="n">
        <v>274</v>
      </c>
    </row>
    <row r="11">
      <c r="A11" s="4" t="inlineStr">
        <is>
          <t>Deferred income taxes</t>
        </is>
      </c>
      <c r="B11" s="4" t="inlineStr">
        <is>
          <t>[1]</t>
        </is>
      </c>
      <c r="D11" s="6" t="n">
        <v>-176</v>
      </c>
    </row>
    <row r="12">
      <c r="A12" s="3" t="inlineStr">
        <is>
          <t>Changes in assets and liabilities:</t>
        </is>
      </c>
    </row>
    <row r="13">
      <c r="A13" s="4" t="inlineStr">
        <is>
          <t>Accounts receivable</t>
        </is>
      </c>
      <c r="C13" s="6" t="n">
        <v>-1054</v>
      </c>
      <c r="D13" s="6" t="n">
        <v>-2098</v>
      </c>
      <c r="E13" s="4" t="inlineStr">
        <is>
          <t>[1]</t>
        </is>
      </c>
      <c r="F13" s="6" t="n">
        <v>-279</v>
      </c>
      <c r="G13" s="4" t="inlineStr">
        <is>
          <t>[1]</t>
        </is>
      </c>
    </row>
    <row r="14">
      <c r="A14" s="4" t="inlineStr">
        <is>
          <t>Unbilled revenue</t>
        </is>
      </c>
      <c r="C14" s="6" t="n">
        <v>-554</v>
      </c>
      <c r="D14" s="6" t="n">
        <v>-1748</v>
      </c>
      <c r="E14" s="4" t="inlineStr">
        <is>
          <t>[1]</t>
        </is>
      </c>
      <c r="F14" s="6" t="n">
        <v>-503</v>
      </c>
      <c r="G14" s="4" t="inlineStr">
        <is>
          <t>[1]</t>
        </is>
      </c>
    </row>
    <row r="15">
      <c r="A15" s="4" t="inlineStr">
        <is>
          <t>Prepaid expenses and other current assets</t>
        </is>
      </c>
      <c r="C15" s="6" t="n">
        <v>-10434</v>
      </c>
      <c r="D15" s="6" t="n">
        <v>-5690</v>
      </c>
      <c r="E15" s="4" t="inlineStr">
        <is>
          <t>[1]</t>
        </is>
      </c>
      <c r="F15" s="6" t="n">
        <v>-3477</v>
      </c>
      <c r="G15" s="4" t="inlineStr">
        <is>
          <t>[1]</t>
        </is>
      </c>
    </row>
    <row r="16">
      <c r="A16" s="4" t="inlineStr">
        <is>
          <t>Other assets</t>
        </is>
      </c>
      <c r="C16" s="6" t="n">
        <v>-4928</v>
      </c>
      <c r="D16" s="6" t="n">
        <v>-995</v>
      </c>
      <c r="E16" s="4" t="inlineStr">
        <is>
          <t>[1]</t>
        </is>
      </c>
      <c r="F16" s="6" t="n">
        <v>-2828</v>
      </c>
      <c r="G16" s="4" t="inlineStr">
        <is>
          <t>[1]</t>
        </is>
      </c>
    </row>
    <row r="17">
      <c r="A17" s="4" t="inlineStr">
        <is>
          <t>Accounts payable</t>
        </is>
      </c>
      <c r="C17" s="6" t="n">
        <v>-1596</v>
      </c>
      <c r="D17" s="6" t="n">
        <v>3171</v>
      </c>
      <c r="E17" s="4" t="inlineStr">
        <is>
          <t>[1]</t>
        </is>
      </c>
      <c r="F17" s="6" t="n">
        <v>-563</v>
      </c>
      <c r="G17" s="4" t="inlineStr">
        <is>
          <t>[1]</t>
        </is>
      </c>
    </row>
    <row r="18">
      <c r="A18" s="4" t="inlineStr">
        <is>
          <t>Accrued and other current liabilities</t>
        </is>
      </c>
      <c r="C18" s="6" t="n">
        <v>9755</v>
      </c>
      <c r="D18" s="6" t="n">
        <v>4336</v>
      </c>
      <c r="E18" s="4" t="inlineStr">
        <is>
          <t>[1]</t>
        </is>
      </c>
      <c r="F18" s="6" t="n">
        <v>1642</v>
      </c>
      <c r="G18" s="4" t="inlineStr">
        <is>
          <t>[1]</t>
        </is>
      </c>
    </row>
    <row r="19">
      <c r="A19" s="4" t="inlineStr">
        <is>
          <t>Other long-term liabilities</t>
        </is>
      </c>
      <c r="C19" s="6" t="n">
        <v>12991</v>
      </c>
      <c r="D19" s="6" t="n">
        <v>302</v>
      </c>
      <c r="E19" s="4" t="inlineStr">
        <is>
          <t>[1]</t>
        </is>
      </c>
      <c r="F19" s="6" t="n">
        <v>35</v>
      </c>
      <c r="G19" s="4" t="inlineStr">
        <is>
          <t>[1]</t>
        </is>
      </c>
    </row>
    <row r="20">
      <c r="A20" s="4" t="inlineStr">
        <is>
          <t>Deferred revenue</t>
        </is>
      </c>
      <c r="C20" s="6" t="n">
        <v>3258</v>
      </c>
      <c r="D20" s="6" t="n">
        <v>47</v>
      </c>
      <c r="E20" s="4" t="inlineStr">
        <is>
          <t>[1]</t>
        </is>
      </c>
      <c r="F20" s="6" t="n">
        <v>771</v>
      </c>
      <c r="G20" s="4" t="inlineStr">
        <is>
          <t>[1]</t>
        </is>
      </c>
    </row>
    <row r="21">
      <c r="A21" s="4" t="inlineStr">
        <is>
          <t>Net cash used in operating activities</t>
        </is>
      </c>
      <c r="C21" s="6" t="n">
        <v>-4430</v>
      </c>
      <c r="D21" s="6" t="n">
        <v>-3949</v>
      </c>
      <c r="E21" s="4" t="inlineStr">
        <is>
          <t>[1]</t>
        </is>
      </c>
      <c r="F21" s="6" t="n">
        <v>-8356</v>
      </c>
      <c r="G21" s="4" t="inlineStr">
        <is>
          <t>[1]</t>
        </is>
      </c>
    </row>
    <row r="22">
      <c r="A22" s="3" t="inlineStr">
        <is>
          <t>Cash flows from investing activities:</t>
        </is>
      </c>
    </row>
    <row r="23">
      <c r="A23" s="4" t="inlineStr">
        <is>
          <t>Purchases of corporate and customer fund short-term investments</t>
        </is>
      </c>
      <c r="C23" s="6" t="n">
        <v>-1088611</v>
      </c>
      <c r="D23" s="6" t="n">
        <v>-830622</v>
      </c>
      <c r="E23" s="4" t="inlineStr">
        <is>
          <t>[1]</t>
        </is>
      </c>
      <c r="F23" s="6" t="n">
        <v>-726788</v>
      </c>
      <c r="G23" s="4" t="inlineStr">
        <is>
          <t>[1]</t>
        </is>
      </c>
    </row>
    <row r="24">
      <c r="A24" s="4" t="inlineStr">
        <is>
          <t>Proceeds from maturities of corporate and customer fund short-term investments</t>
        </is>
      </c>
      <c r="C24" s="6" t="n">
        <v>806000</v>
      </c>
      <c r="D24" s="6" t="n">
        <v>694303</v>
      </c>
      <c r="E24" s="4" t="inlineStr">
        <is>
          <t>[1]</t>
        </is>
      </c>
      <c r="F24" s="6" t="n">
        <v>290828</v>
      </c>
      <c r="G24" s="4" t="inlineStr">
        <is>
          <t>[1]</t>
        </is>
      </c>
    </row>
    <row r="25">
      <c r="A25" s="4" t="inlineStr">
        <is>
          <t>Proceeds from sale of corporate and customer fund short-term investments</t>
        </is>
      </c>
      <c r="C25" s="6" t="n">
        <v>46159</v>
      </c>
      <c r="D25" s="6" t="n">
        <v>54715</v>
      </c>
      <c r="E25" s="4" t="inlineStr">
        <is>
          <t>[1]</t>
        </is>
      </c>
      <c r="F25" s="6" t="n">
        <v>16498</v>
      </c>
      <c r="G25" s="4" t="inlineStr">
        <is>
          <t>[1]</t>
        </is>
      </c>
    </row>
    <row r="26">
      <c r="A26" s="4" t="inlineStr">
        <is>
          <t>(Increase) decrease in other receivables included in funds held for customers</t>
        </is>
      </c>
      <c r="C26" s="6" t="n">
        <v>-959</v>
      </c>
      <c r="D26" s="6" t="n">
        <v>-10203</v>
      </c>
      <c r="E26" s="4" t="inlineStr">
        <is>
          <t>[1]</t>
        </is>
      </c>
      <c r="F26" s="6" t="n">
        <v>3686</v>
      </c>
      <c r="G26" s="4" t="inlineStr">
        <is>
          <t>[1]</t>
        </is>
      </c>
    </row>
    <row r="27">
      <c r="A27" s="4" t="inlineStr">
        <is>
          <t>Purchases of property and equipment</t>
        </is>
      </c>
      <c r="C27" s="6" t="n">
        <v>-11437</v>
      </c>
      <c r="D27" s="6" t="n">
        <v>-2743</v>
      </c>
      <c r="E27" s="4" t="inlineStr">
        <is>
          <t>[1]</t>
        </is>
      </c>
      <c r="F27" s="6" t="n">
        <v>-1313</v>
      </c>
      <c r="G27" s="4" t="inlineStr">
        <is>
          <t>[1]</t>
        </is>
      </c>
    </row>
    <row r="28">
      <c r="A28" s="4" t="inlineStr">
        <is>
          <t>Capitalization of internal-use software costs</t>
        </is>
      </c>
      <c r="C28" s="6" t="n">
        <v>-639</v>
      </c>
      <c r="D28" s="6" t="n">
        <v>-1556</v>
      </c>
      <c r="E28" s="4" t="inlineStr">
        <is>
          <t>[1]</t>
        </is>
      </c>
      <c r="F28" s="6" t="n">
        <v>-733</v>
      </c>
      <c r="G28" s="4" t="inlineStr">
        <is>
          <t>[1]</t>
        </is>
      </c>
    </row>
    <row r="29">
      <c r="A29" s="4" t="inlineStr">
        <is>
          <t>Net cash used in investing activities</t>
        </is>
      </c>
      <c r="C29" s="6" t="n">
        <v>-249487</v>
      </c>
      <c r="D29" s="6" t="n">
        <v>-96106</v>
      </c>
      <c r="E29" s="4" t="inlineStr">
        <is>
          <t>[1]</t>
        </is>
      </c>
      <c r="F29" s="6" t="n">
        <v>-417822</v>
      </c>
      <c r="G29" s="4" t="inlineStr">
        <is>
          <t>[1]</t>
        </is>
      </c>
    </row>
    <row r="30">
      <c r="A30" s="3" t="inlineStr">
        <is>
          <t>Cash flows from financing activities:</t>
        </is>
      </c>
    </row>
    <row r="31">
      <c r="A31" s="4" t="inlineStr">
        <is>
          <t>Proceeds from issuance of common stock upon initial public offering, net of underwriting discounts and commissions and other offering costs</t>
        </is>
      </c>
      <c r="C31" s="6" t="n">
        <v>225481</v>
      </c>
    </row>
    <row r="32">
      <c r="A32" s="4" t="inlineStr">
        <is>
          <t>Proceeds from issuance of common stock upon follow-on public offering, net of underwriting discounts and commissions and other offering costs</t>
        </is>
      </c>
      <c r="C32" s="6" t="n">
        <v>308176</v>
      </c>
    </row>
    <row r="33">
      <c r="A33" s="4" t="inlineStr">
        <is>
          <t>Proceeds from issuance of redeemable convertible preferred stock, net of issuance costs</t>
        </is>
      </c>
      <c r="B33" s="4" t="inlineStr">
        <is>
          <t>[1]</t>
        </is>
      </c>
      <c r="D33" s="6" t="n">
        <v>85160</v>
      </c>
      <c r="F33" s="6" t="n">
        <v>55805</v>
      </c>
    </row>
    <row r="34">
      <c r="A34" s="4" t="inlineStr">
        <is>
          <t>Increase in customer fund deposits liability</t>
        </is>
      </c>
      <c r="C34" s="6" t="n">
        <v>314944</v>
      </c>
      <c r="D34" s="6" t="n">
        <v>414293</v>
      </c>
      <c r="E34" s="4" t="inlineStr">
        <is>
          <t>[1]</t>
        </is>
      </c>
      <c r="F34" s="6" t="n">
        <v>263671</v>
      </c>
      <c r="G34" s="4" t="inlineStr">
        <is>
          <t>[1]</t>
        </is>
      </c>
    </row>
    <row r="35">
      <c r="A35" s="4" t="inlineStr">
        <is>
          <t>Proceeds from line of credit and bank borrowings</t>
        </is>
      </c>
      <c r="C35" s="6" t="n">
        <v>2300</v>
      </c>
      <c r="F35" s="6" t="n">
        <v>9500</v>
      </c>
      <c r="G35" s="4" t="inlineStr">
        <is>
          <t>[1]</t>
        </is>
      </c>
    </row>
    <row r="36">
      <c r="A36" s="4" t="inlineStr">
        <is>
          <t>Payments on bank borrowings</t>
        </is>
      </c>
      <c r="B36" s="4" t="inlineStr">
        <is>
          <t>[1]</t>
        </is>
      </c>
      <c r="D36" s="6" t="n">
        <v>-9500</v>
      </c>
      <c r="F36" s="6" t="n">
        <v>-3387</v>
      </c>
    </row>
    <row r="37">
      <c r="A37" s="4" t="inlineStr">
        <is>
          <t>Proceeds from exercise of stock options</t>
        </is>
      </c>
      <c r="C37" s="6" t="n">
        <v>12232</v>
      </c>
      <c r="D37" s="6" t="n">
        <v>1702</v>
      </c>
      <c r="E37" s="4" t="inlineStr">
        <is>
          <t>[1]</t>
        </is>
      </c>
      <c r="F37" s="6" t="n">
        <v>693</v>
      </c>
      <c r="G37" s="4" t="inlineStr">
        <is>
          <t>[1]</t>
        </is>
      </c>
    </row>
    <row r="38">
      <c r="A38" s="4" t="inlineStr">
        <is>
          <t>Proceeds from exercise of stock warrants</t>
        </is>
      </c>
      <c r="C38" s="6" t="n">
        <v>144</v>
      </c>
    </row>
    <row r="39">
      <c r="A39" s="4" t="inlineStr">
        <is>
          <t>Payments of deferred debt issuance costs</t>
        </is>
      </c>
      <c r="C39" s="6" t="n">
        <v>-151</v>
      </c>
    </row>
    <row r="40">
      <c r="A40" s="4" t="inlineStr">
        <is>
          <t>Net cash provided by financing activities</t>
        </is>
      </c>
      <c r="C40" s="6" t="n">
        <v>863126</v>
      </c>
      <c r="D40" s="6" t="n">
        <v>491655</v>
      </c>
      <c r="E40" s="4" t="inlineStr">
        <is>
          <t>[1]</t>
        </is>
      </c>
      <c r="F40" s="6" t="n">
        <v>326282</v>
      </c>
      <c r="G40" s="4" t="inlineStr">
        <is>
          <t>[1]</t>
        </is>
      </c>
    </row>
    <row r="41">
      <c r="A41" s="4" t="inlineStr">
        <is>
          <t>Net increase (decrease) in cash, cash equivalents, restricted cash, and restricted cash equivalents</t>
        </is>
      </c>
      <c r="C41" s="6" t="n">
        <v>609209</v>
      </c>
      <c r="D41" s="6" t="n">
        <v>391600</v>
      </c>
      <c r="E41" s="4" t="inlineStr">
        <is>
          <t>[1]</t>
        </is>
      </c>
      <c r="F41" s="6" t="n">
        <v>-99896</v>
      </c>
      <c r="G41" s="4" t="inlineStr">
        <is>
          <t>[1]</t>
        </is>
      </c>
    </row>
    <row r="42">
      <c r="A42" s="4" t="inlineStr">
        <is>
          <t>Cash, cash equivalents, restricted cash, and restricted cash equivalents, beginning of year</t>
        </is>
      </c>
      <c r="B42" s="4" t="inlineStr">
        <is>
          <t>[1]</t>
        </is>
      </c>
      <c r="C42" s="6" t="n">
        <v>983168</v>
      </c>
      <c r="D42" s="6" t="n">
        <v>591568</v>
      </c>
      <c r="F42" s="6" t="n">
        <v>691464</v>
      </c>
    </row>
    <row r="43">
      <c r="A43" s="4" t="inlineStr">
        <is>
          <t>Cash, cash equivalents, restricted cash, and restricted cash equivalents, end of year</t>
        </is>
      </c>
      <c r="C43" s="6" t="n">
        <v>1592377</v>
      </c>
      <c r="D43" s="6" t="n">
        <v>983168</v>
      </c>
      <c r="E43" s="4" t="inlineStr">
        <is>
          <t>[1]</t>
        </is>
      </c>
      <c r="F43" s="6" t="n">
        <v>591568</v>
      </c>
      <c r="G43" s="4" t="inlineStr">
        <is>
          <t>[1]</t>
        </is>
      </c>
    </row>
    <row r="44">
      <c r="A44" s="3" t="inlineStr">
        <is>
          <t>Supplemental disclosure of cash flow information:</t>
        </is>
      </c>
    </row>
    <row r="45">
      <c r="A45" s="4" t="inlineStr">
        <is>
          <t>Cash paid for interest</t>
        </is>
      </c>
      <c r="C45" s="6" t="n">
        <v>174</v>
      </c>
      <c r="D45" s="6" t="n">
        <v>872</v>
      </c>
      <c r="E45" s="4" t="inlineStr">
        <is>
          <t>[1]</t>
        </is>
      </c>
      <c r="F45" s="6" t="n">
        <v>436</v>
      </c>
      <c r="G45" s="4" t="inlineStr">
        <is>
          <t>[1]</t>
        </is>
      </c>
    </row>
    <row r="46">
      <c r="A46" s="3" t="inlineStr">
        <is>
          <t>Noncash investing and financing activities:</t>
        </is>
      </c>
    </row>
    <row r="47">
      <c r="A47" s="4" t="inlineStr">
        <is>
          <t>Payable on purchases of property and equipment</t>
        </is>
      </c>
      <c r="B47" s="4" t="inlineStr">
        <is>
          <t>[1]</t>
        </is>
      </c>
      <c r="F47" s="6" t="n">
        <v>1908</v>
      </c>
    </row>
    <row r="48">
      <c r="A48" s="4" t="inlineStr">
        <is>
          <t>Conversion of redeemable convertible preferred stock into common stock upon initial public offering</t>
        </is>
      </c>
      <c r="C48" s="6" t="n">
        <v>276307</v>
      </c>
    </row>
    <row r="49">
      <c r="A49" s="4" t="inlineStr">
        <is>
          <t>Reclassification of redeemable convertible preferred stock warrant liabilities into additional paid-in capital upon initial public offering</t>
        </is>
      </c>
      <c r="C49" s="6" t="n">
        <v>1405</v>
      </c>
    </row>
    <row r="50">
      <c r="A50" s="4" t="inlineStr">
        <is>
          <t>Receivable from broker-assisted exercises of stock options</t>
        </is>
      </c>
      <c r="C50" s="6" t="n">
        <v>1228</v>
      </c>
    </row>
    <row r="51">
      <c r="A51" s="4" t="inlineStr">
        <is>
          <t>Accrued offering and debt issuance costs</t>
        </is>
      </c>
      <c r="C51" s="6" t="n">
        <v>664</v>
      </c>
      <c r="D51" s="6" t="n">
        <v>470</v>
      </c>
      <c r="E51" s="4" t="inlineStr">
        <is>
          <t>[1]</t>
        </is>
      </c>
    </row>
    <row r="52">
      <c r="A52" s="3" t="inlineStr">
        <is>
          <t>Reconciliation of cash, cash equivalents, restricted cash, and restricted cash equivalents within the consolidated balance sheets to the amounts shown in the consolidated statements of cash flows above:</t>
        </is>
      </c>
    </row>
    <row r="53">
      <c r="A53" s="4" t="inlineStr">
        <is>
          <t>Cash and cash equivalents</t>
        </is>
      </c>
      <c r="C53" s="6" t="n">
        <v>573643</v>
      </c>
      <c r="D53" s="6" t="n">
        <v>90306</v>
      </c>
      <c r="E53" s="4" t="inlineStr">
        <is>
          <t>[1]</t>
        </is>
      </c>
      <c r="F53" s="6" t="n">
        <v>22401</v>
      </c>
      <c r="G53" s="4" t="inlineStr">
        <is>
          <t>[1]</t>
        </is>
      </c>
    </row>
    <row r="54">
      <c r="A54" s="4" t="inlineStr">
        <is>
          <t>Restricted cash included in other current assets</t>
        </is>
      </c>
      <c r="C54" s="7" t="n">
        <v>35</v>
      </c>
      <c r="D54" s="7" t="n">
        <v>256</v>
      </c>
      <c r="E54" s="4" t="inlineStr">
        <is>
          <t>[1]</t>
        </is>
      </c>
      <c r="F54" s="7" t="n">
        <v>256</v>
      </c>
      <c r="G54" s="4" t="inlineStr">
        <is>
          <t>[1]</t>
        </is>
      </c>
    </row>
    <row r="55">
      <c r="A55" s="4" t="inlineStr">
        <is>
          <t>Restricted Cash, Current, Asset, Statement of Financial Position [Extensible List]</t>
        </is>
      </c>
      <c r="C55" s="4" t="inlineStr">
        <is>
          <t>us-gaap:OtherAssetsCurrent</t>
        </is>
      </c>
      <c r="D55" s="4" t="inlineStr">
        <is>
          <t>us-gaap:OtherAssetsCurrent</t>
        </is>
      </c>
      <c r="E55" s="4" t="inlineStr">
        <is>
          <t>[1]</t>
        </is>
      </c>
      <c r="F55" s="4" t="inlineStr">
        <is>
          <t>us-gaap:OtherAssetsCurrent</t>
        </is>
      </c>
      <c r="G55" s="4" t="inlineStr">
        <is>
          <t>[1]</t>
        </is>
      </c>
    </row>
    <row r="56">
      <c r="A56" s="4" t="inlineStr">
        <is>
          <t>Restricted cash included in other assets</t>
        </is>
      </c>
      <c r="B56" s="4" t="inlineStr">
        <is>
          <t>[1]</t>
        </is>
      </c>
      <c r="D56" s="7" t="n">
        <v>550</v>
      </c>
    </row>
    <row r="57">
      <c r="A57" s="4" t="inlineStr">
        <is>
          <t>Restricted Cash, Noncurrent, Asset, Statement of Financial Position [Extensible List]</t>
        </is>
      </c>
      <c r="C57" s="4" t="inlineStr">
        <is>
          <t>us-gaap:OtherAssetsNoncurrent</t>
        </is>
      </c>
      <c r="D57" s="4" t="inlineStr">
        <is>
          <t>us-gaap:OtherAssetsNoncurrent</t>
        </is>
      </c>
      <c r="E57" s="4" t="inlineStr">
        <is>
          <t>[1]</t>
        </is>
      </c>
      <c r="F57" s="4" t="inlineStr">
        <is>
          <t>us-gaap:OtherAssetsNoncurrent</t>
        </is>
      </c>
      <c r="G57" s="4" t="inlineStr">
        <is>
          <t>[1]</t>
        </is>
      </c>
    </row>
    <row r="58">
      <c r="A58" s="4" t="inlineStr">
        <is>
          <t>Restricted cash and restricted cash equivalents included in funds held for customers</t>
        </is>
      </c>
      <c r="C58" s="7" t="n">
        <v>1018699</v>
      </c>
      <c r="D58" s="7" t="n">
        <v>892056</v>
      </c>
      <c r="E58" s="4" t="inlineStr">
        <is>
          <t>[1]</t>
        </is>
      </c>
      <c r="F58" s="7" t="n">
        <v>568911</v>
      </c>
      <c r="G58" s="4" t="inlineStr">
        <is>
          <t>[1]</t>
        </is>
      </c>
    </row>
    <row r="59">
      <c r="A59" s="4" t="inlineStr">
        <is>
          <t>Cash, cash equivalents, restricted cash, and restricted cash equivalents, end of year</t>
        </is>
      </c>
      <c r="C59" s="7" t="n">
        <v>1592377</v>
      </c>
      <c r="D59" s="7" t="n">
        <v>983168</v>
      </c>
      <c r="E59" s="4" t="inlineStr">
        <is>
          <t>[1]</t>
        </is>
      </c>
      <c r="F59" s="7" t="n">
        <v>591568</v>
      </c>
      <c r="G59" s="4" t="inlineStr">
        <is>
          <t>[1]</t>
        </is>
      </c>
    </row>
    <row r="60"/>
    <row r="61">
      <c r="A61" s="4" t="inlineStr">
        <is>
          <t>[1]</t>
        </is>
      </c>
      <c r="B61" s="4" t="inlineStr">
        <is>
          <t>Amounts have been adjusted to reflect the adoption of Accounting Standards Update No. 2016-18, Statement of Cash Flows (Topic 230): Restricted Cash.</t>
        </is>
      </c>
    </row>
  </sheetData>
  <mergeCells count="6">
    <mergeCell ref="A1:B2"/>
    <mergeCell ref="C1:G1"/>
    <mergeCell ref="D2:E2"/>
    <mergeCell ref="F2:G2"/>
    <mergeCell ref="A60:F60"/>
    <mergeCell ref="B61:F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0</t>
        </is>
      </c>
      <c r="C1" s="2" t="inlineStr">
        <is>
          <t>Jun. 30, 2019</t>
        </is>
      </c>
    </row>
    <row r="2">
      <c r="A2" s="3" t="inlineStr">
        <is>
          <t>Deferred tax assets:</t>
        </is>
      </c>
    </row>
    <row r="3">
      <c r="A3" s="4" t="inlineStr">
        <is>
          <t>Accruals and reserves</t>
        </is>
      </c>
      <c r="B3" s="7" t="n">
        <v>3933</v>
      </c>
      <c r="C3" s="7" t="n">
        <v>1631</v>
      </c>
    </row>
    <row r="4">
      <c r="A4" s="4" t="inlineStr">
        <is>
          <t>Deferred revenue</t>
        </is>
      </c>
      <c r="B4" s="6" t="n">
        <v>904</v>
      </c>
      <c r="C4" s="6" t="n">
        <v>84</v>
      </c>
    </row>
    <row r="5">
      <c r="A5" s="4" t="inlineStr">
        <is>
          <t>Property and equipment</t>
        </is>
      </c>
      <c r="B5" s="6" t="n">
        <v>128</v>
      </c>
    </row>
    <row r="6">
      <c r="A6" s="4" t="inlineStr">
        <is>
          <t>Stock-based compensation</t>
        </is>
      </c>
      <c r="B6" s="6" t="n">
        <v>2542</v>
      </c>
      <c r="C6" s="6" t="n">
        <v>700</v>
      </c>
    </row>
    <row r="7">
      <c r="A7" s="4" t="inlineStr">
        <is>
          <t>Net operating loss carryforwards</t>
        </is>
      </c>
      <c r="B7" s="6" t="n">
        <v>68694</v>
      </c>
      <c r="C7" s="6" t="n">
        <v>26690</v>
      </c>
    </row>
    <row r="8">
      <c r="A8" s="4" t="inlineStr">
        <is>
          <t>Research and development credits</t>
        </is>
      </c>
      <c r="B8" s="6" t="n">
        <v>12226</v>
      </c>
      <c r="C8" s="6" t="n">
        <v>5649</v>
      </c>
    </row>
    <row r="9">
      <c r="A9" s="4" t="inlineStr">
        <is>
          <t>Total deferred tax assets before valuation allowance</t>
        </is>
      </c>
      <c r="B9" s="6" t="n">
        <v>88427</v>
      </c>
      <c r="C9" s="6" t="n">
        <v>34754</v>
      </c>
    </row>
    <row r="10">
      <c r="A10" s="4" t="inlineStr">
        <is>
          <t>Valuation allowance</t>
        </is>
      </c>
      <c r="B10" s="6" t="n">
        <v>-85569</v>
      </c>
      <c r="C10" s="6" t="n">
        <v>-33253</v>
      </c>
    </row>
    <row r="11">
      <c r="A11" s="4" t="inlineStr">
        <is>
          <t>Deferred tax assets</t>
        </is>
      </c>
      <c r="B11" s="6" t="n">
        <v>2858</v>
      </c>
      <c r="C11" s="6" t="n">
        <v>1501</v>
      </c>
    </row>
    <row r="12">
      <c r="A12" s="3" t="inlineStr">
        <is>
          <t>Deferred tax liabilities:</t>
        </is>
      </c>
    </row>
    <row r="13">
      <c r="A13" s="4" t="inlineStr">
        <is>
          <t>Deferred contract costs</t>
        </is>
      </c>
      <c r="B13" s="6" t="n">
        <v>-2182</v>
      </c>
      <c r="C13" s="6" t="n">
        <v>-1229</v>
      </c>
    </row>
    <row r="14">
      <c r="A14" s="4" t="inlineStr">
        <is>
          <t>Property and equipment</t>
        </is>
      </c>
      <c r="C14" s="6" t="n">
        <v>-143</v>
      </c>
    </row>
    <row r="15">
      <c r="A15" s="4" t="inlineStr">
        <is>
          <t>Other</t>
        </is>
      </c>
      <c r="B15" s="6" t="n">
        <v>-676</v>
      </c>
      <c r="C15" s="6" t="n">
        <v>-129</v>
      </c>
    </row>
    <row r="16">
      <c r="A16" s="4" t="inlineStr">
        <is>
          <t>Total deferred tax liabilities</t>
        </is>
      </c>
      <c r="B16" s="6" t="n">
        <v>-2858</v>
      </c>
      <c r="C16" s="6" t="n">
        <v>-1501</v>
      </c>
    </row>
    <row r="17">
      <c r="A17" s="4" t="inlineStr">
        <is>
          <t>Net deferred tax assets (liabilities)</t>
        </is>
      </c>
      <c r="B17" s="7" t="n">
        <v>0</v>
      </c>
      <c r="C17"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68"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Income Taxes [Line Items]</t>
        </is>
      </c>
    </row>
    <row r="4">
      <c r="A4" s="4" t="inlineStr">
        <is>
          <t>Change in valuation allowance</t>
        </is>
      </c>
      <c r="B4" s="7" t="n">
        <v>52300</v>
      </c>
      <c r="C4" s="7" t="n">
        <v>3700</v>
      </c>
      <c r="D4" s="7" t="n">
        <v>10000</v>
      </c>
    </row>
    <row r="5">
      <c r="A5" s="4" t="inlineStr">
        <is>
          <t>Federal and state net operating loss carryforwards expiration year</t>
        </is>
      </c>
      <c r="B5" s="4" t="inlineStr">
        <is>
          <t>2026</t>
        </is>
      </c>
    </row>
    <row r="6">
      <c r="A6" s="4" t="inlineStr">
        <is>
          <t>Research and development tax credit carryforwards expiration description</t>
        </is>
      </c>
      <c r="B6" s="4" t="inlineStr">
        <is>
          <t>federal tax credits will expire at various dates beginning in 2027.</t>
        </is>
      </c>
    </row>
    <row r="7">
      <c r="A7" s="4" t="inlineStr">
        <is>
          <t>Unrecognized tax benefits related to federal and California R&amp;D credits</t>
        </is>
      </c>
      <c r="B7" s="7" t="n">
        <v>5787</v>
      </c>
      <c r="C7" s="7" t="n">
        <v>2692</v>
      </c>
      <c r="D7" s="6" t="n">
        <v>1457</v>
      </c>
      <c r="E7" s="7" t="n">
        <v>835</v>
      </c>
    </row>
    <row r="8">
      <c r="A8" s="4" t="inlineStr">
        <is>
          <t>Federal Tax</t>
        </is>
      </c>
    </row>
    <row r="9">
      <c r="A9" s="3" t="inlineStr">
        <is>
          <t>Income Taxes [Line Items]</t>
        </is>
      </c>
    </row>
    <row r="10">
      <c r="A10" s="4" t="inlineStr">
        <is>
          <t>Net operating loss carryforwards</t>
        </is>
      </c>
      <c r="B10" s="6" t="n">
        <v>265800</v>
      </c>
    </row>
    <row r="11">
      <c r="A11" s="4" t="inlineStr">
        <is>
          <t>Research and development tax credit carryforwards</t>
        </is>
      </c>
      <c r="B11" s="6" t="n">
        <v>10600</v>
      </c>
    </row>
    <row r="12">
      <c r="A12" s="4" t="inlineStr">
        <is>
          <t>Federal Tax | Internal Revenue Service</t>
        </is>
      </c>
    </row>
    <row r="13">
      <c r="A13" s="3" t="inlineStr">
        <is>
          <t>Income Taxes [Line Items]</t>
        </is>
      </c>
    </row>
    <row r="14">
      <c r="A14" s="4" t="inlineStr">
        <is>
          <t>Net operating loss carryforwards</t>
        </is>
      </c>
      <c r="B14" s="6" t="n">
        <v>166000</v>
      </c>
    </row>
    <row r="15">
      <c r="A15" s="4" t="inlineStr">
        <is>
          <t>State Tax</t>
        </is>
      </c>
    </row>
    <row r="16">
      <c r="A16" s="3" t="inlineStr">
        <is>
          <t>Income Taxes [Line Items]</t>
        </is>
      </c>
    </row>
    <row r="17">
      <c r="A17" s="4" t="inlineStr">
        <is>
          <t>Net operating loss carryforwards</t>
        </is>
      </c>
      <c r="B17" s="6" t="n">
        <v>203500</v>
      </c>
    </row>
    <row r="18">
      <c r="A18" s="4" t="inlineStr">
        <is>
          <t>Research and development tax credit carryforwards</t>
        </is>
      </c>
      <c r="B18" s="7" t="n">
        <v>8700</v>
      </c>
    </row>
    <row r="19">
      <c r="A19" s="4" t="inlineStr">
        <is>
          <t>ASC 606</t>
        </is>
      </c>
    </row>
    <row r="20">
      <c r="A20" s="3" t="inlineStr">
        <is>
          <t>Income Taxes [Line Items]</t>
        </is>
      </c>
    </row>
    <row r="21">
      <c r="A21" s="4" t="inlineStr">
        <is>
          <t>Change in valuation allowance</t>
        </is>
      </c>
      <c r="D21" s="7" t="n">
        <v>-7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Balance at the beginning of the year</t>
        </is>
      </c>
      <c r="B4" s="7" t="n">
        <v>2692</v>
      </c>
      <c r="C4" s="7" t="n">
        <v>1457</v>
      </c>
      <c r="D4" s="7" t="n">
        <v>835</v>
      </c>
    </row>
    <row r="5">
      <c r="A5" s="4" t="inlineStr">
        <is>
          <t>Additions based upon tax positions related to the current year</t>
        </is>
      </c>
      <c r="B5" s="6" t="n">
        <v>3078</v>
      </c>
      <c r="C5" s="6" t="n">
        <v>1028</v>
      </c>
    </row>
    <row r="6">
      <c r="A6" s="4" t="inlineStr">
        <is>
          <t>Additions based upon tax positions related to the prior year</t>
        </is>
      </c>
      <c r="B6" s="6" t="n">
        <v>17</v>
      </c>
      <c r="C6" s="6" t="n">
        <v>207</v>
      </c>
      <c r="D6" s="6" t="n">
        <v>622</v>
      </c>
    </row>
    <row r="7">
      <c r="A7" s="4" t="inlineStr">
        <is>
          <t>Balance at the end of the year</t>
        </is>
      </c>
      <c r="B7" s="7" t="n">
        <v>5787</v>
      </c>
      <c r="C7" s="7" t="n">
        <v>2692</v>
      </c>
      <c r="D7" s="7" t="n">
        <v>145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Additional Information (Details) - USD ($) $ in Millions</t>
        </is>
      </c>
      <c r="B1" s="2" t="inlineStr">
        <is>
          <t>1 Months Ended</t>
        </is>
      </c>
      <c r="C1" s="2" t="inlineStr">
        <is>
          <t>12 Months Ended</t>
        </is>
      </c>
    </row>
    <row r="2">
      <c r="B2" s="2" t="inlineStr">
        <is>
          <t>May 31, 2020</t>
        </is>
      </c>
      <c r="C2" s="2" t="inlineStr">
        <is>
          <t>Jun. 30, 2020</t>
        </is>
      </c>
      <c r="D2" s="2" t="inlineStr">
        <is>
          <t>Jun. 30, 2019</t>
        </is>
      </c>
      <c r="E2" s="2" t="inlineStr">
        <is>
          <t>Jun. 30, 2018</t>
        </is>
      </c>
    </row>
    <row r="3">
      <c r="A3" s="3" t="inlineStr">
        <is>
          <t>Commitment And Contingencies [Line Items]</t>
        </is>
      </c>
    </row>
    <row r="4">
      <c r="A4" s="4" t="inlineStr">
        <is>
          <t>Non-cancelable operating leases expiration month and year</t>
        </is>
      </c>
      <c r="C4" s="4" t="inlineStr">
        <is>
          <t>2031-06</t>
        </is>
      </c>
    </row>
    <row r="5">
      <c r="A5" s="4" t="inlineStr">
        <is>
          <t>Rent expense</t>
        </is>
      </c>
      <c r="C5" s="5" t="n">
        <v>5.3</v>
      </c>
      <c r="D5" s="5" t="n">
        <v>2.3</v>
      </c>
      <c r="E5" s="5" t="n">
        <v>1.5</v>
      </c>
    </row>
    <row r="6">
      <c r="A6" s="4" t="inlineStr">
        <is>
          <t>Strategic partnership agreement period</t>
        </is>
      </c>
      <c r="C6" s="4" t="inlineStr">
        <is>
          <t>10 years</t>
        </is>
      </c>
    </row>
    <row r="7">
      <c r="A7" s="4" t="inlineStr">
        <is>
          <t>Online bill payment products expiration month and year</t>
        </is>
      </c>
      <c r="C7" s="4" t="inlineStr">
        <is>
          <t>2027-06</t>
        </is>
      </c>
    </row>
    <row r="8">
      <c r="A8" s="4" t="inlineStr">
        <is>
          <t>Service agreement with existing financial institution partner expanded period</t>
        </is>
      </c>
      <c r="B8" s="4" t="inlineStr">
        <is>
          <t>5 years</t>
        </is>
      </c>
    </row>
    <row r="9">
      <c r="A9" s="4" t="inlineStr">
        <is>
          <t>Agreed amount of payment to partner under service agreement</t>
        </is>
      </c>
      <c r="B9" s="7" t="n">
        <v>12</v>
      </c>
    </row>
    <row r="10">
      <c r="A10" s="4" t="inlineStr">
        <is>
          <t>Amount payable to partner under service agreement</t>
        </is>
      </c>
      <c r="C10" s="7" t="n">
        <v>10</v>
      </c>
    </row>
    <row r="11">
      <c r="A11" s="4" t="inlineStr">
        <is>
          <t>Sales and Marketing Expenses</t>
        </is>
      </c>
    </row>
    <row r="12">
      <c r="A12" s="3" t="inlineStr">
        <is>
          <t>Commitment And Contingencies [Line Items]</t>
        </is>
      </c>
    </row>
    <row r="13">
      <c r="A13" s="4" t="inlineStr">
        <is>
          <t>Strategic partnership agreement expenses</t>
        </is>
      </c>
      <c r="C13" s="7" t="n">
        <v>2</v>
      </c>
      <c r="D13" s="5" t="n">
        <v>2.3</v>
      </c>
      <c r="E13" s="5" t="n">
        <v>2.3</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Operating Leases (Details) $ in Thousands</t>
        </is>
      </c>
      <c r="B1" s="2" t="inlineStr">
        <is>
          <t>Jun. 30, 2020USD ($)</t>
        </is>
      </c>
    </row>
    <row r="2">
      <c r="A2" s="3" t="inlineStr">
        <is>
          <t>Commitments And Contingencies Disclosure [Abstract]</t>
        </is>
      </c>
    </row>
    <row r="3">
      <c r="A3" s="4" t="inlineStr">
        <is>
          <t>2021</t>
        </is>
      </c>
      <c r="B3" s="7" t="n">
        <v>1192</v>
      </c>
    </row>
    <row r="4">
      <c r="A4" s="4" t="inlineStr">
        <is>
          <t>2022</t>
        </is>
      </c>
      <c r="B4" s="6" t="n">
        <v>7029</v>
      </c>
    </row>
    <row r="5">
      <c r="A5" s="4" t="inlineStr">
        <is>
          <t>2023</t>
        </is>
      </c>
      <c r="B5" s="6" t="n">
        <v>7244</v>
      </c>
    </row>
    <row r="6">
      <c r="A6" s="4" t="inlineStr">
        <is>
          <t>2024</t>
        </is>
      </c>
      <c r="B6" s="6" t="n">
        <v>7458</v>
      </c>
    </row>
    <row r="7">
      <c r="A7" s="4" t="inlineStr">
        <is>
          <t>2025</t>
        </is>
      </c>
      <c r="B7" s="6" t="n">
        <v>7504</v>
      </c>
    </row>
    <row r="8">
      <c r="A8" s="4" t="inlineStr">
        <is>
          <t>Thereafter</t>
        </is>
      </c>
      <c r="B8" s="6" t="n">
        <v>46607</v>
      </c>
    </row>
    <row r="9">
      <c r="A9" s="4" t="inlineStr">
        <is>
          <t>Total</t>
        </is>
      </c>
      <c r="B9" s="7" t="n">
        <v>770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Payments Under Other Agreements (Details) $ in Thousands</t>
        </is>
      </c>
      <c r="B1" s="2" t="inlineStr">
        <is>
          <t>Jun. 30, 2020USD ($)</t>
        </is>
      </c>
    </row>
    <row r="2">
      <c r="A2" s="3" t="inlineStr">
        <is>
          <t>Commitments And Contingencies Disclosure [Abstract]</t>
        </is>
      </c>
    </row>
    <row r="3">
      <c r="A3" s="4" t="inlineStr">
        <is>
          <t>2021</t>
        </is>
      </c>
      <c r="B3" s="7" t="n">
        <v>13000</v>
      </c>
    </row>
    <row r="4">
      <c r="A4" s="4" t="inlineStr">
        <is>
          <t>2022</t>
        </is>
      </c>
      <c r="B4" s="6" t="n">
        <v>2000</v>
      </c>
    </row>
    <row r="5">
      <c r="A5" s="4" t="inlineStr">
        <is>
          <t>2023</t>
        </is>
      </c>
      <c r="B5" s="6" t="n">
        <v>2000</v>
      </c>
    </row>
    <row r="6">
      <c r="A6" s="4" t="inlineStr">
        <is>
          <t>2024</t>
        </is>
      </c>
      <c r="B6" s="6" t="n">
        <v>2000</v>
      </c>
    </row>
    <row r="7">
      <c r="A7" s="4" t="inlineStr">
        <is>
          <t>2025</t>
        </is>
      </c>
      <c r="B7" s="6" t="n">
        <v>2000</v>
      </c>
    </row>
    <row r="8">
      <c r="A8" s="4" t="inlineStr">
        <is>
          <t>Thereafter</t>
        </is>
      </c>
      <c r="B8" s="6" t="n">
        <v>3500</v>
      </c>
    </row>
    <row r="9">
      <c r="A9" s="4" t="inlineStr">
        <is>
          <t>Total</t>
        </is>
      </c>
      <c r="B9" s="7" t="n">
        <v>24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Attributable To Common Stockholders - Schedule of Calculation of Basic and Diluted Net Loss Per Share Attributable to Common Stockholders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Numerator:</t>
        </is>
      </c>
    </row>
    <row r="4">
      <c r="A4" s="4" t="inlineStr">
        <is>
          <t>Net loss attributable to common stockholders</t>
        </is>
      </c>
      <c r="J4" s="7" t="n">
        <v>-31091</v>
      </c>
      <c r="K4" s="7" t="n">
        <v>-7314</v>
      </c>
      <c r="L4" s="7" t="n">
        <v>-7195</v>
      </c>
    </row>
    <row r="5">
      <c r="A5" s="3" t="inlineStr">
        <is>
          <t>Denominator:</t>
        </is>
      </c>
    </row>
    <row r="6">
      <c r="A6" s="4" t="inlineStr">
        <is>
          <t>Basic and diluted</t>
        </is>
      </c>
      <c r="J6" s="6" t="n">
        <v>44106</v>
      </c>
      <c r="K6" s="6" t="n">
        <v>7797</v>
      </c>
      <c r="L6" s="6" t="n">
        <v>7155</v>
      </c>
    </row>
    <row r="7">
      <c r="A7" s="3" t="inlineStr">
        <is>
          <t>Net loss per share attributable to common stockholders:</t>
        </is>
      </c>
    </row>
    <row r="8">
      <c r="A8" s="4" t="inlineStr">
        <is>
          <t>Basic and diluted</t>
        </is>
      </c>
      <c r="B8" s="9" t="n">
        <v>-0.13</v>
      </c>
      <c r="C8" s="9" t="n">
        <v>-0.11</v>
      </c>
      <c r="D8" s="9" t="n">
        <v>-0.34</v>
      </c>
      <c r="E8" s="9" t="n">
        <v>-0.6899999999999999</v>
      </c>
      <c r="F8" s="9" t="n">
        <v>-0.5600000000000001</v>
      </c>
      <c r="G8" s="9" t="n">
        <v>-0.26</v>
      </c>
      <c r="H8" s="7" t="n">
        <v>0</v>
      </c>
      <c r="I8" s="9" t="n">
        <v>-0.12</v>
      </c>
      <c r="J8" s="9" t="n">
        <v>-0.7</v>
      </c>
      <c r="K8" s="9" t="n">
        <v>-0.9399999999999999</v>
      </c>
      <c r="L8" s="9" t="n">
        <v>-1.01</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Potentially Dilutive Securities Excluded from Diluted Net Loss Per Share Calculation (Details) - shares shares in Thousands</t>
        </is>
      </c>
      <c r="B1" s="2" t="inlineStr">
        <is>
          <t>12 Months Ended</t>
        </is>
      </c>
    </row>
    <row r="2">
      <c r="B2" s="2" t="inlineStr">
        <is>
          <t>Jun. 30, 2020</t>
        </is>
      </c>
      <c r="C2" s="2" t="inlineStr">
        <is>
          <t>Jun. 30, 2019</t>
        </is>
      </c>
      <c r="D2" s="2" t="inlineStr">
        <is>
          <t>Jun. 30, 2018</t>
        </is>
      </c>
    </row>
    <row r="3">
      <c r="A3" s="3" t="inlineStr">
        <is>
          <t>Antidilutive Securities Excluded From Computation Of Earnings Per Share [Line Items]</t>
        </is>
      </c>
    </row>
    <row r="4">
      <c r="A4" s="4" t="inlineStr">
        <is>
          <t>Antidilutive securities, potentially dilutive securities excluded from calculation of diluted net loss per share</t>
        </is>
      </c>
      <c r="B4" s="6" t="n">
        <v>10160</v>
      </c>
      <c r="C4" s="6" t="n">
        <v>62588</v>
      </c>
      <c r="D4" s="6" t="n">
        <v>52862</v>
      </c>
    </row>
    <row r="5">
      <c r="A5" s="4" t="inlineStr">
        <is>
          <t>Stock Options</t>
        </is>
      </c>
    </row>
    <row r="6">
      <c r="A6" s="3" t="inlineStr">
        <is>
          <t>Antidilutive Securities Excluded From Computation Of Earnings Per Share [Line Items]</t>
        </is>
      </c>
    </row>
    <row r="7">
      <c r="A7" s="4" t="inlineStr">
        <is>
          <t>Antidilutive securities, potentially dilutive securities excluded from calculation of diluted net loss per share</t>
        </is>
      </c>
      <c r="B7" s="6" t="n">
        <v>9019</v>
      </c>
      <c r="C7" s="6" t="n">
        <v>10027</v>
      </c>
      <c r="D7" s="6" t="n">
        <v>5616</v>
      </c>
    </row>
    <row r="8">
      <c r="A8" s="4" t="inlineStr">
        <is>
          <t>Restricted Stock Units</t>
        </is>
      </c>
    </row>
    <row r="9">
      <c r="A9" s="3" t="inlineStr">
        <is>
          <t>Antidilutive Securities Excluded From Computation Of Earnings Per Share [Line Items]</t>
        </is>
      </c>
    </row>
    <row r="10">
      <c r="A10" s="4" t="inlineStr">
        <is>
          <t>Antidilutive securities, potentially dilutive securities excluded from calculation of diluted net loss per share</t>
        </is>
      </c>
      <c r="B10" s="6" t="n">
        <v>1141</v>
      </c>
    </row>
    <row r="11">
      <c r="A11" s="4" t="inlineStr">
        <is>
          <t>Warrants to Purchase Common Stock</t>
        </is>
      </c>
    </row>
    <row r="12">
      <c r="A12" s="3" t="inlineStr">
        <is>
          <t>Antidilutive Securities Excluded From Computation Of Earnings Per Share [Line Items]</t>
        </is>
      </c>
    </row>
    <row r="13">
      <c r="A13" s="4" t="inlineStr">
        <is>
          <t>Antidilutive securities, potentially dilutive securities excluded from calculation of diluted net loss per share</t>
        </is>
      </c>
      <c r="C13" s="6" t="n">
        <v>63</v>
      </c>
    </row>
    <row r="14">
      <c r="A14" s="4" t="inlineStr">
        <is>
          <t>Convertible Redeemable Preferred Stock</t>
        </is>
      </c>
    </row>
    <row r="15">
      <c r="A15" s="3" t="inlineStr">
        <is>
          <t>Antidilutive Securities Excluded From Computation Of Earnings Per Share [Line Items]</t>
        </is>
      </c>
    </row>
    <row r="16">
      <c r="A16" s="4" t="inlineStr">
        <is>
          <t>Antidilutive securities, potentially dilutive securities excluded from calculation of diluted net loss per share</t>
        </is>
      </c>
      <c r="C16" s="6" t="n">
        <v>52435</v>
      </c>
      <c r="D16" s="6" t="n">
        <v>47131</v>
      </c>
    </row>
    <row r="17">
      <c r="A17" s="4" t="inlineStr">
        <is>
          <t>Warrants to Purchase Redeemable Convertible Preferred Stock</t>
        </is>
      </c>
    </row>
    <row r="18">
      <c r="A18" s="3" t="inlineStr">
        <is>
          <t>Antidilutive Securities Excluded From Computation Of Earnings Per Share [Line Items]</t>
        </is>
      </c>
    </row>
    <row r="19">
      <c r="A19" s="4" t="inlineStr">
        <is>
          <t>Antidilutive securities, potentially dilutive securities excluded from calculation of diluted net loss per share</t>
        </is>
      </c>
      <c r="C19" s="6" t="n">
        <v>63</v>
      </c>
      <c r="D19" s="6" t="n">
        <v>1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Schedule of Consolidated Statements of Operations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venue</t>
        </is>
      </c>
    </row>
    <row r="4">
      <c r="A4" s="4" t="inlineStr">
        <is>
          <t>Total revenue</t>
        </is>
      </c>
      <c r="B4" s="7" t="n">
        <v>42110</v>
      </c>
      <c r="C4" s="7" t="n">
        <v>41230</v>
      </c>
      <c r="D4" s="7" t="n">
        <v>39080</v>
      </c>
      <c r="E4" s="7" t="n">
        <v>35180</v>
      </c>
      <c r="F4" s="7" t="n">
        <v>31684</v>
      </c>
      <c r="G4" s="7" t="n">
        <v>28244</v>
      </c>
      <c r="H4" s="7" t="n">
        <v>25999</v>
      </c>
      <c r="I4" s="7" t="n">
        <v>22424</v>
      </c>
      <c r="J4" s="7" t="n">
        <v>157600</v>
      </c>
      <c r="K4" s="7" t="n">
        <v>108351</v>
      </c>
      <c r="L4" s="7" t="n">
        <v>64865</v>
      </c>
    </row>
    <row r="5">
      <c r="A5" s="4" t="inlineStr">
        <is>
          <t>Cost of revenue</t>
        </is>
      </c>
      <c r="B5" s="6" t="n">
        <v>10100</v>
      </c>
      <c r="C5" s="6" t="n">
        <v>10110</v>
      </c>
      <c r="D5" s="6" t="n">
        <v>9787</v>
      </c>
      <c r="E5" s="6" t="n">
        <v>9147</v>
      </c>
      <c r="F5" s="6" t="n">
        <v>8488</v>
      </c>
      <c r="G5" s="6" t="n">
        <v>7914</v>
      </c>
      <c r="H5" s="6" t="n">
        <v>7175</v>
      </c>
      <c r="I5" s="6" t="n">
        <v>6341</v>
      </c>
      <c r="J5" s="6" t="n">
        <v>39144</v>
      </c>
      <c r="K5" s="6" t="n">
        <v>29918</v>
      </c>
      <c r="L5" s="6" t="n">
        <v>19372</v>
      </c>
    </row>
    <row r="6">
      <c r="A6" s="4" t="inlineStr">
        <is>
          <t>Gross profit</t>
        </is>
      </c>
      <c r="B6" s="6" t="n">
        <v>32010</v>
      </c>
      <c r="C6" s="6" t="n">
        <v>31120</v>
      </c>
      <c r="D6" s="6" t="n">
        <v>29293</v>
      </c>
      <c r="E6" s="6" t="n">
        <v>26033</v>
      </c>
      <c r="F6" s="6" t="n">
        <v>23196</v>
      </c>
      <c r="G6" s="6" t="n">
        <v>20330</v>
      </c>
      <c r="H6" s="6" t="n">
        <v>18824</v>
      </c>
      <c r="I6" s="6" t="n">
        <v>16083</v>
      </c>
      <c r="J6" s="6" t="n">
        <v>118456</v>
      </c>
      <c r="K6" s="6" t="n">
        <v>78433</v>
      </c>
      <c r="L6" s="6" t="n">
        <v>45493</v>
      </c>
    </row>
    <row r="7">
      <c r="A7" s="3" t="inlineStr">
        <is>
          <t>Operating expenses</t>
        </is>
      </c>
    </row>
    <row r="8">
      <c r="A8" s="4" t="inlineStr">
        <is>
          <t>Research and development</t>
        </is>
      </c>
      <c r="B8" s="6" t="n">
        <v>14929</v>
      </c>
      <c r="C8" s="6" t="n">
        <v>13969</v>
      </c>
      <c r="D8" s="6" t="n">
        <v>12992</v>
      </c>
      <c r="E8" s="6" t="n">
        <v>11515</v>
      </c>
      <c r="F8" s="6" t="n">
        <v>9447</v>
      </c>
      <c r="G8" s="6" t="n">
        <v>7899</v>
      </c>
      <c r="H8" s="6" t="n">
        <v>6154</v>
      </c>
      <c r="I8" s="6" t="n">
        <v>5424</v>
      </c>
      <c r="J8" s="6" t="n">
        <v>53405</v>
      </c>
      <c r="K8" s="6" t="n">
        <v>28924</v>
      </c>
      <c r="L8" s="6" t="n">
        <v>17986</v>
      </c>
    </row>
    <row r="9">
      <c r="A9" s="4" t="inlineStr">
        <is>
          <t>Sales and marketing</t>
        </is>
      </c>
      <c r="B9" s="6" t="n">
        <v>11796</v>
      </c>
      <c r="C9" s="6" t="n">
        <v>11802</v>
      </c>
      <c r="D9" s="6" t="n">
        <v>11491</v>
      </c>
      <c r="E9" s="6" t="n">
        <v>10267</v>
      </c>
      <c r="F9" s="6" t="n">
        <v>9949</v>
      </c>
      <c r="G9" s="6" t="n">
        <v>7365</v>
      </c>
      <c r="H9" s="6" t="n">
        <v>6856</v>
      </c>
      <c r="I9" s="6" t="n">
        <v>5944</v>
      </c>
      <c r="J9" s="6" t="n">
        <v>45356</v>
      </c>
      <c r="K9" s="6" t="n">
        <v>30114</v>
      </c>
      <c r="L9" s="6" t="n">
        <v>19290</v>
      </c>
    </row>
    <row r="10">
      <c r="A10" s="4" t="inlineStr">
        <is>
          <t>General and administrative</t>
        </is>
      </c>
      <c r="B10" s="6" t="n">
        <v>15546</v>
      </c>
      <c r="C10" s="6" t="n">
        <v>15064</v>
      </c>
      <c r="D10" s="6" t="n">
        <v>12748</v>
      </c>
      <c r="E10" s="6" t="n">
        <v>10535</v>
      </c>
      <c r="F10" s="6" t="n">
        <v>8953</v>
      </c>
      <c r="G10" s="6" t="n">
        <v>7904</v>
      </c>
      <c r="H10" s="6" t="n">
        <v>6404</v>
      </c>
      <c r="I10" s="6" t="n">
        <v>5937</v>
      </c>
      <c r="J10" s="6" t="n">
        <v>53893</v>
      </c>
      <c r="K10" s="6" t="n">
        <v>29198</v>
      </c>
      <c r="L10" s="6" t="n">
        <v>16034</v>
      </c>
    </row>
    <row r="11">
      <c r="A11" s="4" t="inlineStr">
        <is>
          <t>Total operating expenses</t>
        </is>
      </c>
      <c r="B11" s="6" t="n">
        <v>42271</v>
      </c>
      <c r="C11" s="6" t="n">
        <v>40835</v>
      </c>
      <c r="D11" s="6" t="n">
        <v>37231</v>
      </c>
      <c r="E11" s="6" t="n">
        <v>32317</v>
      </c>
      <c r="F11" s="6" t="n">
        <v>28349</v>
      </c>
      <c r="G11" s="6" t="n">
        <v>23168</v>
      </c>
      <c r="H11" s="6" t="n">
        <v>19414</v>
      </c>
      <c r="I11" s="6" t="n">
        <v>17305</v>
      </c>
      <c r="J11" s="6" t="n">
        <v>152654</v>
      </c>
      <c r="K11" s="6" t="n">
        <v>88236</v>
      </c>
      <c r="L11" s="6" t="n">
        <v>53310</v>
      </c>
    </row>
    <row r="12">
      <c r="A12" s="4" t="inlineStr">
        <is>
          <t>Loss from operations</t>
        </is>
      </c>
      <c r="B12" s="6" t="n">
        <v>-10261</v>
      </c>
      <c r="C12" s="6" t="n">
        <v>-9715</v>
      </c>
      <c r="D12" s="6" t="n">
        <v>-7938</v>
      </c>
      <c r="E12" s="6" t="n">
        <v>-6284</v>
      </c>
      <c r="F12" s="6" t="n">
        <v>-5153</v>
      </c>
      <c r="G12" s="6" t="n">
        <v>-2838</v>
      </c>
      <c r="H12" s="6" t="n">
        <v>-590</v>
      </c>
      <c r="I12" s="6" t="n">
        <v>-1222</v>
      </c>
      <c r="J12" s="6" t="n">
        <v>-34198</v>
      </c>
      <c r="K12" s="6" t="n">
        <v>-9803</v>
      </c>
      <c r="L12" s="6" t="n">
        <v>-7817</v>
      </c>
    </row>
    <row r="13">
      <c r="A13" s="4" t="inlineStr">
        <is>
          <t>Other income, net</t>
        </is>
      </c>
      <c r="B13" s="6" t="n">
        <v>764</v>
      </c>
      <c r="C13" s="6" t="n">
        <v>1397</v>
      </c>
      <c r="D13" s="6" t="n">
        <v>360</v>
      </c>
      <c r="E13" s="6" t="n">
        <v>639</v>
      </c>
      <c r="F13" s="6" t="n">
        <v>596</v>
      </c>
      <c r="G13" s="6" t="n">
        <v>734</v>
      </c>
      <c r="H13" s="6" t="n">
        <v>686</v>
      </c>
      <c r="I13" s="6" t="n">
        <v>317</v>
      </c>
      <c r="J13" s="6" t="n">
        <v>3160</v>
      </c>
      <c r="K13" s="6" t="n">
        <v>2333</v>
      </c>
      <c r="L13" s="6" t="n">
        <v>632</v>
      </c>
    </row>
    <row r="14">
      <c r="A14" s="4" t="inlineStr">
        <is>
          <t>Loss before provision for (benefit from) income taxes</t>
        </is>
      </c>
      <c r="B14" s="6" t="n">
        <v>-9497</v>
      </c>
      <c r="C14" s="6" t="n">
        <v>-8318</v>
      </c>
      <c r="D14" s="6" t="n">
        <v>-7578</v>
      </c>
      <c r="E14" s="6" t="n">
        <v>-5645</v>
      </c>
      <c r="F14" s="6" t="n">
        <v>-4557</v>
      </c>
      <c r="G14" s="6" t="n">
        <v>-2104</v>
      </c>
      <c r="H14" s="6" t="n">
        <v>96</v>
      </c>
      <c r="I14" s="6" t="n">
        <v>-905</v>
      </c>
      <c r="J14" s="6" t="n">
        <v>-31038</v>
      </c>
      <c r="K14" s="6" t="n">
        <v>-7470</v>
      </c>
      <c r="L14" s="6" t="n">
        <v>-7185</v>
      </c>
    </row>
    <row r="15">
      <c r="A15" s="4" t="inlineStr">
        <is>
          <t>Provision for (benefit from) income taxes</t>
        </is>
      </c>
      <c r="B15" s="6" t="n">
        <v>1</v>
      </c>
      <c r="C15" s="6" t="n">
        <v>1</v>
      </c>
      <c r="D15" s="6" t="n">
        <v>0</v>
      </c>
      <c r="E15" s="6" t="n">
        <v>51</v>
      </c>
      <c r="F15" s="6" t="n">
        <v>-59</v>
      </c>
      <c r="G15" s="6" t="n">
        <v>-70</v>
      </c>
      <c r="H15" s="6" t="n">
        <v>-6</v>
      </c>
      <c r="I15" s="6" t="n">
        <v>-21</v>
      </c>
      <c r="J15" s="6" t="n">
        <v>53</v>
      </c>
      <c r="K15" s="6" t="n">
        <v>-156</v>
      </c>
      <c r="L15" s="6" t="n">
        <v>10</v>
      </c>
    </row>
    <row r="16">
      <c r="A16" s="4" t="inlineStr">
        <is>
          <t>Net loss</t>
        </is>
      </c>
      <c r="B16" s="7" t="n">
        <v>-9498</v>
      </c>
      <c r="C16" s="7" t="n">
        <v>-8319</v>
      </c>
      <c r="D16" s="7" t="n">
        <v>-7578</v>
      </c>
      <c r="E16" s="7" t="n">
        <v>-5696</v>
      </c>
      <c r="F16" s="7" t="n">
        <v>-4498</v>
      </c>
      <c r="G16" s="7" t="n">
        <v>-2034</v>
      </c>
      <c r="H16" s="7" t="n">
        <v>102</v>
      </c>
      <c r="I16" s="7" t="n">
        <v>-884</v>
      </c>
      <c r="J16" s="7" t="n">
        <v>-31091</v>
      </c>
      <c r="K16" s="7" t="n">
        <v>-7314</v>
      </c>
      <c r="L16" s="7" t="n">
        <v>-7195</v>
      </c>
    </row>
    <row r="17">
      <c r="A17" s="4" t="inlineStr">
        <is>
          <t>Net (loss) income per share attributable to common stockholders, basic and diluted</t>
        </is>
      </c>
      <c r="B17" s="9" t="n">
        <v>-0.13</v>
      </c>
      <c r="C17" s="9" t="n">
        <v>-0.11</v>
      </c>
      <c r="D17" s="9" t="n">
        <v>-0.34</v>
      </c>
      <c r="E17" s="9" t="n">
        <v>-0.6899999999999999</v>
      </c>
      <c r="F17" s="9" t="n">
        <v>-0.5600000000000001</v>
      </c>
      <c r="G17" s="9" t="n">
        <v>-0.26</v>
      </c>
      <c r="H17" s="7" t="n">
        <v>0</v>
      </c>
      <c r="I17" s="9" t="n">
        <v>-0.12</v>
      </c>
      <c r="J17" s="9" t="n">
        <v>-0.7</v>
      </c>
      <c r="K17" s="9" t="n">
        <v>-0.9399999999999999</v>
      </c>
      <c r="L17" s="9" t="n">
        <v>-1.01</v>
      </c>
    </row>
    <row r="18">
      <c r="A18" s="4" t="inlineStr">
        <is>
          <t>Subscription and Transaction Fees</t>
        </is>
      </c>
    </row>
    <row r="19">
      <c r="A19" s="3" t="inlineStr">
        <is>
          <t>Revenue</t>
        </is>
      </c>
    </row>
    <row r="20">
      <c r="A20" s="4" t="inlineStr">
        <is>
          <t>Total revenue</t>
        </is>
      </c>
      <c r="B20" s="7" t="n">
        <v>38801</v>
      </c>
      <c r="C20" s="7" t="n">
        <v>36092</v>
      </c>
      <c r="D20" s="7" t="n">
        <v>32964</v>
      </c>
      <c r="E20" s="7" t="n">
        <v>28548</v>
      </c>
      <c r="F20" s="7" t="n">
        <v>25225</v>
      </c>
      <c r="G20" s="7" t="n">
        <v>22112</v>
      </c>
      <c r="H20" s="7" t="n">
        <v>20444</v>
      </c>
      <c r="I20" s="7" t="n">
        <v>18170</v>
      </c>
      <c r="J20" s="7" t="n">
        <v>136405</v>
      </c>
      <c r="K20" s="7" t="n">
        <v>85951</v>
      </c>
      <c r="L20" s="7" t="n">
        <v>56992</v>
      </c>
    </row>
    <row r="21">
      <c r="A21" s="4" t="inlineStr">
        <is>
          <t>Interest on Funds Held for Customers</t>
        </is>
      </c>
    </row>
    <row r="22">
      <c r="A22" s="3" t="inlineStr">
        <is>
          <t>Revenue</t>
        </is>
      </c>
    </row>
    <row r="23">
      <c r="A23" s="4" t="inlineStr">
        <is>
          <t>Total revenue</t>
        </is>
      </c>
      <c r="B23" s="7" t="n">
        <v>3309</v>
      </c>
      <c r="C23" s="7" t="n">
        <v>5138</v>
      </c>
      <c r="D23" s="7" t="n">
        <v>6116</v>
      </c>
      <c r="E23" s="7" t="n">
        <v>6632</v>
      </c>
      <c r="F23" s="7" t="n">
        <v>6459</v>
      </c>
      <c r="G23" s="7" t="n">
        <v>6132</v>
      </c>
      <c r="H23" s="7" t="n">
        <v>5555</v>
      </c>
      <c r="I23" s="7" t="n">
        <v>4254</v>
      </c>
      <c r="J23" s="7" t="n">
        <v>21195</v>
      </c>
      <c r="K23" s="7" t="n">
        <v>22400</v>
      </c>
      <c r="L23" s="7" t="n">
        <v>787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12 Months Ended</t>
        </is>
      </c>
    </row>
    <row r="2">
      <c r="B2" s="2" t="inlineStr">
        <is>
          <t>Jun. 30, 2020</t>
        </is>
      </c>
    </row>
    <row r="3">
      <c r="A3" s="3" t="inlineStr">
        <is>
          <t>Accounting Policies [Abstract]</t>
        </is>
      </c>
    </row>
    <row r="4">
      <c r="A4" s="4" t="inlineStr">
        <is>
          <t>The Company and Its Significant Accounting Policies</t>
        </is>
      </c>
      <c r="B4" s="4" t="inlineStr">
        <is>
          <t xml:space="preserve">NOTE 1 – THE COMPANY AND ITS SIGNIFICANT ACCOUNTING POLICIES Bill.com, Inc. (the Company), a Delaware company incorporated on April 7, 2006, is a provider of software-as-a-service, cloud-based payments products, which allow users to automate accounts payable and accounts receivable transactions and enable users to easily connect with their suppliers and/or customers to do business, manage cash flows and improve back office efficiency. In November 2018, the Company consummated a reorganization by interposing a holding company between Bill.com, Inc. and its stockholders. To accomplish the reorganization, the Company formed BDC Payments Holdings, Inc. (BDC), which was incorporated in Delaware on August 2, 2018, and Bill.com, LLC (Merger Sub) as a wholly owned subsidiary of BDC. The Company merged Bill.com, Inc. and Merger Sub, with Bill.com, Inc. as the surviving entity, by issuing identical shares of stock of BDC to the stockholders of Bill.com, Inc. in exchange for their equity interest in Bill.com, Inc. After the merger, all of the stockholders of Bill.com, Inc. became 100% stockholders of BDC, and Bill.com, Inc. became a wholly owned subsidiary of BDC. Concurrent with the merger, Bill.com, Inc. (a C-corporation entity) was converted into a limited liability company and renamed into Bill.com, LLC, with BDC as the sole member. The merger was considered a transaction between entities under common control. Accordingly, BDC recognized the assets and liabilities of Bill.com, Inc. at their carrying values and the accompanying consolidated financial statements present comparative information for prior periods on a consolidated basis, as if both BDC and Bill.com, LLC (formerly Bill.com, Inc.) were under common control for all periods presented. On June 27, 2019, BDC changed its name to Bill.com Holdings, Inc. Bill.com Holdings, Inc. and Bill.com, LLC are collectively referred to as the “Company” in the accompanying consolidated financial statements after the reorganization. Initial Public Offering and Follow-on Offering On December 16, 2019, the Company closed its initial public offering (IPO), in which it issued 11,297,058 shares of common stock at a public offering price of $22.00 per share, which included 1,473,529 shares of common stock issued pursuant to the exercise in full of the over-allotment option by the underwriters. On June 15, 2020, the Company closed a follow-on public offering in which it issued 4,330,000 shares of common stock at a public offering price of $74.25 per share, which included 1,080,000 shares of common stock issued pursuant to the exercise in full of the over-allotment option by the underwriters. Basis of Presentation and Principles of Consolidation The accompanying consolidated financial statements include the accounts of the Company and were prepared in conformity with U.S. generally accepted accounting principles (GAAP). Intercompany accounts and transactions have been eliminated.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expects to use the extended transition period for any new or revised accounting standards during the period which the Company remains an emerging growth company. Stock Split On November 27, 2019, the Company filed an amendment to its amended and restated certificate of incorporation to effect a reverse split of shares of the Company’s issued and outstanding redeemable convertible preferred stock, common stock and non-voting common stock on a 2-for-1 basis. The par value and authorized shares of the redeemable convertible preferred stock, common stock and non-voting common stock were not adjusted as a result of the reverse stock split. All references to the redeemable convertible preferred stock, common stock, non-voting common stock, options to purchase common stock, early exercised stock options, warrants to purchase redeemable convertible preferred stock, warrants to purchase common stock, per share amounts and related information contained in the consolidated financial statements have been retroactively adjusted to reflect the effect of the reverse stock split for all periods presented. 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All long-lived assets are located in the United States and all revenue is generated in the United States. Use of Estimates The preparation of consolidated financial statements in conformity with U.S. GAAP requires management to make various estimates and assumptions that affect the amounts reported and disclosed in the consolidated financial statements and the accompanying notes. Management regularly assesses these estimates, including those related to fair value of common stock prior to the Company’s IPO and stock-based compensation, fair value of redeemable convertible preferred stock warrant liabilities up until the date of the Company’s IPO, useful lives of property and equipment, the attribution method used to recognize revenue on annual contracts, variable consideration used in revenue recognition for certain financial institutions, reserve for sales tax obligations, reserve for losses on funds held for customers, and income taxes. The Company evaluates these estimates and assumptions and adjusts the estimates and assumptions accordingly. Actual results could differ from those estimates, and such differences may be material to the consolidated financial statements. Funds held for customers and customer fund deposits Funds held for customers and the corresponding liability on customer fund deposits represent funds that are collected from customers for payments to their suppliers and funds that are collected on behalf of customers. Generally, these funds held for customers are initially deposited in separate bank accounts until remitted to the customers’ suppliers or to the customers. The funds held for customers are restricted for the purpose of satisfying the customers’ fund obligations and are not available for general business use by the Company. The Company partially invests funds held for customers in highly liquid investments with maturities of three months or less and in marketable debt securities with maturities of more than three months to one year at the time of purchase. Funds held for customers that are invested in marketable debt securities are classified as available-for-sale. These investments are carried at fair value, with unrealized gains or losses included in accumulated other comprehensive (loss) income on the consolidated balance sheets and as a component of the consolidated statements of comprehensive loss. The Company contractually earns interest on funds held for customers with associated counterparties. Cash, cash equivalents, restricted cash and restricted cash equivalents Cash and cash equivalents consist of cash in banks and highly liquid investments with maturities of three months or less at the time of purchase. Restricted cash consists of (i) cash collateral required by a bank in connection with the Company’s money transmission activities, (ii) cash in bank deposits required by the Company’s lessors to satisfy letter of credit requirements under its lease agreements, and (iii) cash in bank deposits included in funds held for customers. Restricted cash equivalents consist of highly liquid investments with maturities of three months or less at the time of purchase that are included in funds held for customers. Except for the restricted cash included in funds held for customers, the current and non-current portion of the restricted cash is included in prepaid expenses and other current assets and in other assets, respectively, in the accompanying consolidated balance sheets. Short–term investments The Concentrations of Credit Risk Financial instruments that potentially subject the Company to concentrations of credit risk consist principally of cash and cash equivalents, short-term investments, and accounts receivable. The Company maintains its cash and cash equivalents and short-term investments with major financial institutions that may at times exceed federally insured limits. Management believes that these financial institutions are financially sound and the Company has not experienced material losses. There were no customers that exceeded 10% of the Company’s total revenue during the years ended June 30, 2020, 2019 and 2018. Accounts receivable, unbilled revenue and allowance for doubtful accounts Accounts receivable are recorded at the invoiced amount, net of an allowance for doubtful accounts. Unbilled revenue is recorded based on amounts that the Company expects to invoice to customers in the subsequent period. The allowance for doubtful accounts is based on the Company’s assessment of the collectability of the accounts receivable.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For all periods presented, the allowance for doubtful accounts was not significant. Property and equipment Property and equipment are stated at cost, less accumulated depreciation and amortization. Depreciation and amortization are computed using the straight-line method over the estimated useful lives of the respective assets, generally one to five years. Leasehold improvements are amortized over the shorter of estimated useful lives of the assets or the lease term. Expenditures for repairs and maintenance are charged to expense as incurred. Upon disposition, the cost and related accumulated depreciation and amortization are removed from the accounts and the resulting gain or loss is reflected in the consolidated statements of operations. Capitalized internal-use software The Company capitalizes internal and external direct costs incurred related to obtaining or developing internal-use software. Costs incurred during the application development stage are capitalized and are amortized using the straight-line method over the estimated useful lives of the software, generally three years commencing on the first day of the month following when the software is ready for its intended use. Costs related to planning and post-implementation activities are expensed as incurred. During the years ended June 30, 2020, 2019 and 2018, the Company capitalized $0.6 million, $1.6 million and $0.7 million, respectively, in software development costs. As of June 30, 2020 and 2019, the unamortized internal-use software was $1.9 million and $2.3 million, respectively. Impairment of long-lived assets Long-lived assets, such as property and equipment and capitalized internal-use software, are reviewed for impairment whenever events or changes in circumstances indicate that the carrying amount of an asset or asset group may not be recoverable. Recoverability of an asset to be held and used is measured by a comparison of the carrying amount of the asset to the estimated undiscounted future cash flows expected to be generated by the asset or asset group. If the carrying value of an asset or asset group exceeds its estimated future cash flows, an impairment charge is recognized to the extent that the carrying value exceeds its fair value. There were no impairment charges recognized during the years ended June 30, 2020, 2019 and 2018. Deferred offering costs Prior to the IPO, the offering costs, which consisted primarily of accounting, legal and other fees related to the IPO, were capitalized and included in other assets. As of June 30, 2019, the Company capitalized $0.4 million of deferred offering costs and subsequently reclassified such amount to additional paid-in capital as an offset against the IPO proceeds upon the consummation of the IPO. Redeemable convertible preferred stock warrants Prior to the IPO, freestanding warrants to purchase shares of the Company’s redeemable convertible preferred stock were accounted for as liabilities on the consolidated balance sheets at their estimated fair value because the shares underlying the warrants contain contingent redemption features outside the Company’s control. Fair value was measured using the Black-Scholes option-pricing model. Changes in fair value of the warrants were recorded in general and administrative expenses in the consolidated statements of operations. Upon completion of the IPO, the Company’s redeemable convertible preferred stock warrants were converted into common stock warrants and the associated redeemable convertible preferred stock warrant liabilities were re-measured to their fair value of $1.4 million and reclassified to additional paid-in capital. Revenue recognition Subscription and Transaction Fees The Company enters into contracts with SMB and accounting firm customers to provide access to the functionality of the Company’s cloud-based payments platform to process transactions. These contracts are either cancelable arrangements paid monthly in arrears that can be terminated by either party without a penalty at any time or non-cancelable annual arrangements paid upfront. In July 2019, the Company updated its terms of service for cancelable contracts, whereby cancellations become effective at the end of the monthly subscription period in which the last transaction is processed. The Company charges its SMB and accounting firm customers subscription fees for access to its platform based on the number of users and level of service. The Company also charges these customers transaction fees based on actual transaction volume and the category of transaction. The contractual price for subscription and transaction activities is based on either the negotiated fees or the rates published on the Company’s website. The Company’s contracts with SMB and accounting firm customers are generally comprised of a single performance obligation to provide access to the functionality of the Company’s platform to process transactions. The Company accounts for open-ended cancelable contracts as a daily service. Subscription revenue for such contracts is recognized ratably over the period that the customers have access to the platform. Transaction revenue is recognized on the date the transactions are processed by the Company. The Company accounts for its annual and monthly contracts as a series of distinct services satisfied over time. The Company determines the transaction price for such contracts by estimating the total consideration to be received over the contract term from subscription and transaction fees. The Company recognizes the transaction price from annual contracts as a single performance obligation based on the proportion of transactions processed to the total estimated transactions to be processed over the contract period. Revenues recognized exclude amounts collected on behalf of third parties, such as sales taxes collected and remitted to governmental authorities. Arrangements with Financial Institutions The Company enters into multi-year contracts with financial institution customers that typically include fees for initial implementation services that are paid during the period the implementation services are provided as well as fees for subscription and transaction processing services, which are subject to guaranteed monthly minimum fees that are paid monthly over the contract term. These contracts enable the financial institutions to provide their customers with access to online bill pay services through the financial institutions’ online platforms. Implementation services are required up-front to establish an infrastructure that allows the financial institutions’ online platforms to communicate with the Company’s online platform. A financial institution’s customers cannot access online bill pay services until implementation is complete and the financial institution has provided acceptance of the implementation services. As such, initial implementation services and transaction processing services are not capable of being distinct from the subscription for online bill pay services and are combined into a single performance obligation. The consideration in these contracts varies based on the number of users and transactions processed. The Company has determined it meets the variable consideration allocation exception and therefore recognizes guaranteed monthly payments and any overages as revenue in the month they are earned. Implementation fees are recognized based on the proportion of transactions processed to the total estimated transactions to be processed over the contract period. The ability of the financial institution customers to renew their contracts without having to pay up-front implementation fees again provides them a material right. Material rights, which have not been significant to date, are treated as separate performance obligations and are recognized over the expected period of benefit. For such arrangements, the Company allocates revenue to each performance obligation based on its relative standalone selling price. Interest on Funds Held for Customers The Company also earns revenue from interest earned on funds held for customers that are initially deposited into the Company’s bank accounts that are separate from the Company’s operating cash accounts until remitted to the customers or their suppliers. The Company partially invests funds held for customers in highly liquid investments with maturities of three months or less and in marketable debt securities with maturities of three months to one year at the time of purchase. Interest and fees earned are recognized based on the effective interest method and also include the accretion of discounts and the amortization of premiums on marketable debt securities. Deferred revenue Subscription and transaction fees from customers for which the Company has annual or multi-year contracts are generally billed in advance. These fees are initially recorded as deferred revenue and subsequently recognized as revenue as the performance obligation is satisfied. Deferred costs Deferred costs consist of (i) deferred sales commissions that are incremental costs of obtaining customer contracts and (ii) deferred service costs, primarily direct payroll costs, for implementation services provided to customers prior to the launching of the Company’s products for general availability (go-live) to customers. Sales commissions paid on renewals are not material and not commensurate with sales commissions paid on the initial contract. Deferred sales commissions are amortized ratably over four to six years, taking into consideration the initial contract term and expected renewal periods. Deferred service costs are amortized ratably over the estimated benefit period of the capitalized costs starting on the go-live date of the service. Cost of revenue Cost of revenue consists primarily of personnel-related costs, including stock-based compensation expenses, for the Company’s customer success and payment operations teams, certain costs that are directly attributed to processing customers’ transactions (such as the cost of printing checks, postage for mailing checks, and expenses for processing payments), direct and amortized costs for implementing and integrating the Company’s platform into the customers’ systems, costs for maintaining, optimizing, and securing the Company’s cloud payments infrastructure, amortization of capitalized internal-use software, fees on the investment of customer funds, and allocation of overhead costs. Research and development Costs incurred in research and development, excluding development costs eligible for capitalization as internal-use software, are expensed as incurred. Stock-based compensation The Company measures stock-based compensation for stock options and purchase rights issued under the Employee Stock Purchase Plan (ESPP) at fair value on the date of grant using the Black-Scholes option-pricing model. The Company measures stock-based compensation for restricted stock units (RSUs) based on the fair market value of the Company’s stock on the date of grant. The Company recognizes compensation costs on a straight-line basis over the requisite service period, which is generally the vesting term of four years for stock options and RSUs, and the offering period of one year for purchase rights under the ESPP. Stock compensation costs are reduced by the estimated forfeitures at the date of grant and revised, if necessary, in subsequent periods if actual forfeitures differ from those estimates. The Company estimates the forfeiture rate based on its historical experience for annual grant years where the majority of the vesting terms have been satisfied. Advertising The Company expenses the costs of advertising, including promotional expenses, as incurred. Advertising expenses during the years ended June 30, 2020, 2019 and 2018 were $5.8 million, $3.7 million and $0.8 million, respectively. Income taxes The Company accounts for income taxes using the asset and liability method. Under this method, deferred tax assets and liabilities are recognized for the expected future tax consequences of temporary differences between financial statement carrying amounts and the tax basis of assets and liabilities and net operating loss (NOL) and tax credit carryforwards. Valuation allowances are established when necessary to reduce deferred tax assets to the amount expected to be realized.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any liabilities for unrecognized tax benefits as current to the extent that the Company anticipates payment (or receipt) of cash within one year. Interest and penalties related to uncertain tax positions are recognized in the provision for income taxes.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of potentially dilutive securities. Diluted net loss per share attributable to common stockholders is the same as basic net loss per share attributable to common stockholders for all periods presented since the effect of potentially dilutive securities is anti-dilutive given the net loss of the Company. New accounting pronouncements: Adopted In December 2019, the Financial Accounting Standards Board (FASB) issued Accounting Standards Update (ASU) No. 2019-12, Income Taxes (Topic 740): Simplifying the Accounting for Income Taxes In November 2016, the FASB issued ASU No. 2016-18, Statement of Cash Flows (Topic 230): Restricted Cash
Year ended June 30, 2019
As previously reported
ASU No. 2016-18 adjustments
As adjusted
Net cash used in operating activities
$
(3,949
)
$
—
$
(3,949
)
Net cash used in investing activities
(419,801
)
323,695
(96,106
)
Net cash provided by financing activities
491,655
—
491,655
Net increase in cash, cash equivalents, restricted cash, and restricted cash equivalents
67,905
323,695
391,600
Cash, cash equivalents, restricted cash, and restricted cash equivalents, beginning of period
22,401
569,167
591,568
Cash, cash equivalents, restricted cash, and restricted cash equivalents, end of period
$
90,306
$
892,862
$
983,168
Year ended June 30, 2018
As previously reported
ASU No. 2016-18 adjustments
As adjusted
Net cash used in operating activities
$
(8,356
)
$
—
$
(8,356
)
Net cash used in investing activities
(335,421
)
(82,401
)
(417,822
)
Net cash provided by financing activities
326,282
—
326,282
Net decrease in cash, cash equivalents, restricted cash, and restricted cash equivalents
(17,495
)
(82,401
)
(99,896
)
Cash, cash equivalents, restricted cash, and restricted cash equivalents, beginning of period
39,896
651,568
691,464
Cash, cash equivalents, restricted cash, and restricted cash equivalents, end of period
$
22,401
$
569,167
$
591,568
In August 2016, the FASB issued ASU No. 2016-15, Statement of Cash Flows (Topic 230): Classification of Certain Cash Receipts and Cash Payments, Not Yet Adopted In November 2019, the FASB Issued ASU 2019-08, Compensation – Stock Compensation (Topic 718): Improvements to Nonemployee Share-Based Payment Accounting In August 2018, the FASB issued ASU 2018-15, Intangibles – Goodwill and Other – Internal-Use Software (Subtopic 350-4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In June 2018, the FASB Issued ASU 2018-07, Compensation – Stock Compensation (Topic 718): Improvements to Nonemployee Share-Based Payment Accounting In June 2016, the FASB issued ASU 2016-13, Financial Instruments – Credit Losses (Topic 326): Measurement of Credit Losses on Financial Instruments , Financial Instruments – Credit Losses (Topic 326), Derivatives and Hedging (Topic 815) and Leases (Topic 842) Effective Dates. In February 2016, the FASB issued ASU 2016-02, Leases (Topic 842) , which requires lessees to recognize leases on-balance sheet and disclose key information about leasing arrangements. Topic 842 was subsequently amended by ASU 2018-10, Codification Improvements to Topic 842, Leases, ASU 2018-11, Leases (Topic 842): Targeted Improvements , and ASU No. 2019-10 , Financial Instruments – Credit Losses (Topic 326), Derivatives and Hedging (Topic 815) and Leases (Topic 842) Effective Dates. The new standard establishes a right-of-use model that requires a lessee to recognize a right-of-use (ROU) asset and lease liability on the balance sheet for all leases with a term longer than 12 months. Leases will be classified as finance or operating, with classification affecting the pattern and classification of expense recognition in the income statement. As an emerging growth company, ASU 2016-02 may be adopted by the Company effective in fiscal years beginning after December 15, 2020, and interim periods within annual periods beginning after December 15, 2021 ; however, e arly adoption is permitted. The Company is planning to adopt this ASU beginning July 1, 2020. The effect of adopting this ASU is expected to be material to the Company’s consolidated financial statements because the Company has significant long-term lease agree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Performance Obligations, Deferred Revenue and Deferred Costs</t>
        </is>
      </c>
      <c r="B1" s="2" t="inlineStr">
        <is>
          <t>12 Months Ended</t>
        </is>
      </c>
    </row>
    <row r="2">
      <c r="B2" s="2" t="inlineStr">
        <is>
          <t>Jun. 30, 2020</t>
        </is>
      </c>
    </row>
    <row r="3">
      <c r="A3" s="3" t="inlineStr">
        <is>
          <t>Revenue From Contract With Customer [Abstract]</t>
        </is>
      </c>
    </row>
    <row r="4">
      <c r="A4" s="4" t="inlineStr">
        <is>
          <t>Revenue, Performance Obligations, Deferred Revenue and Deferred Costs</t>
        </is>
      </c>
      <c r="B4" s="4" t="inlineStr">
        <is>
          <t>NOTE 2 – Revenue, Performance Obligations, Deferred Revenue and Deferred Costs The Company generates revenue from two primary sources: (1) subscription and transaction fees and (2) interest on funds held for customers. The Company’s customers include small and midsize businesses (SMB), accounting firms and financial institutions. The Company’s subscription and transaction fees are disaggregated by customer category and consisted of the following (in thousands):
Year ended June 30,
2020
2019
2018
Small-to-midsize business and accounting firm customers
$
126,035
$
76,292
$
50,138
Financial institution customers
10,370
9,659
6,854
Total subscription and transaction fees
$
136,405
$
85,951
$
56,992
Remaining performance obligations with financial institutions As of June 30, 2020, the aggregate amount of transaction price allocated to performance obligations that are unsatisfied (or partially unsatisfied) was $152.3 million. Of this amount, the Company expects to recognize $13.0 million within one year and $139.3 million thereafter Deferred revenue Subscription and transaction fees from customers with which the Company has annual or multi-year contracts are generally billed in advance. These fees are initially recorded as deferred revenue and subsequently recognized as revenue as the performance obligation is satisfied. Deferred revenue is shown as current or non-current in the consolidated balance sheets. Fees for monthly subscription and transaction fees are billed in arrears on a monthly basis. During the year ended June 30, 2020, the Company recognized $5.6 million of revenue that was included in the deferred revenue balance as of June 30, 2019. Deferred costs Deferred costs consisted of the following as of the dates presented (in thousands):
June 30,
2020
2019
Deferred sales commissions:
Current
$
2,829
$
1,674
Non-current
5,613
3,069
Total deferred sales commissions
$
8,442
$
4,743
Deferred service costs:
Current
$
618
$
755
Non-current
4,474
2,173
Total deferred service costs
$
5,092
$
2,928
The current portion of deferred costs is included in prepaid expenses and other current assets and the non-current portion is included in other assets in the accompanying consolidated balance sheets. The amortization of deferred sales commissions was $2.3 million, $1.4 million and $1.0 million during the years ended June 30, 2020, 2019 and 2018, respectively. The amortization of deferred service costs was $0.4 million, $1.1 million and $0.4 million during the years ended June 30, 2020, 2019 and 201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20:19:32Z</dcterms:created>
  <dcterms:modified xmlns:dcterms="http://purl.org/dc/terms/" xmlns:xsi="http://www.w3.org/2001/XMLSchema-instance" xsi:type="dcterms:W3CDTF">2020-08-28T20:19:32Z</dcterms:modified>
</cp:coreProperties>
</file>